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Share-Based Awards, Purchase Pl" sheetId="15" state="visible" r:id="rId15"/>
    <sheet xmlns:r="http://schemas.openxmlformats.org/officeDocument/2006/relationships" name="Earnings per Share" sheetId="16" state="visible" r:id="rId16"/>
    <sheet xmlns:r="http://schemas.openxmlformats.org/officeDocument/2006/relationships" name="Retirement Benefits" sheetId="17" state="visible" r:id="rId17"/>
    <sheet xmlns:r="http://schemas.openxmlformats.org/officeDocument/2006/relationships" name="Commitments and Contingencies" sheetId="18" state="visible" r:id="rId18"/>
    <sheet xmlns:r="http://schemas.openxmlformats.org/officeDocument/2006/relationships" name="Acquisitions" sheetId="19" state="visible" r:id="rId19"/>
    <sheet xmlns:r="http://schemas.openxmlformats.org/officeDocument/2006/relationships" name="Divestiture" sheetId="20" state="visible" r:id="rId20"/>
    <sheet xmlns:r="http://schemas.openxmlformats.org/officeDocument/2006/relationships" name="Quarterly Financial Information"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egment Information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Share-Based Awards, Purchase 31" sheetId="31" state="visible" r:id="rId31"/>
    <sheet xmlns:r="http://schemas.openxmlformats.org/officeDocument/2006/relationships" name="Earnings per Share (Tables)" sheetId="32" state="visible" r:id="rId32"/>
    <sheet xmlns:r="http://schemas.openxmlformats.org/officeDocument/2006/relationships" name="Retirement Benefits (Tables)" sheetId="33" state="visible" r:id="rId33"/>
    <sheet xmlns:r="http://schemas.openxmlformats.org/officeDocument/2006/relationships" name="Commitments and Contingencies (" sheetId="34" state="visible" r:id="rId34"/>
    <sheet xmlns:r="http://schemas.openxmlformats.org/officeDocument/2006/relationships" name="Acquisitions (Tables)" sheetId="35" state="visible" r:id="rId35"/>
    <sheet xmlns:r="http://schemas.openxmlformats.org/officeDocument/2006/relationships" name="Quarterly Financial Informati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egment Information (Narrative)" sheetId="46" state="visible" r:id="rId46"/>
    <sheet xmlns:r="http://schemas.openxmlformats.org/officeDocument/2006/relationships" name="Segment Information (Operations" sheetId="47" state="visible" r:id="rId47"/>
    <sheet xmlns:r="http://schemas.openxmlformats.org/officeDocument/2006/relationships" name="Segment Information (Geographic" sheetId="48" state="visible" r:id="rId48"/>
    <sheet xmlns:r="http://schemas.openxmlformats.org/officeDocument/2006/relationships" name="Inventories (Details)" sheetId="49" state="visible" r:id="rId49"/>
    <sheet xmlns:r="http://schemas.openxmlformats.org/officeDocument/2006/relationships" name="Property, Plant and Equipment50" sheetId="50" state="visible" r:id="rId50"/>
    <sheet xmlns:r="http://schemas.openxmlformats.org/officeDocument/2006/relationships" name="Income Taxes (Narrative) (Detai" sheetId="51" state="visible" r:id="rId51"/>
    <sheet xmlns:r="http://schemas.openxmlformats.org/officeDocument/2006/relationships" name="Income Taxes (Earnings before i" sheetId="52" state="visible" r:id="rId52"/>
    <sheet xmlns:r="http://schemas.openxmlformats.org/officeDocument/2006/relationships" name="Income Taxes (Components of inc" sheetId="53" state="visible" r:id="rId53"/>
    <sheet xmlns:r="http://schemas.openxmlformats.org/officeDocument/2006/relationships" name="Income Taxes (Federal tax rate " sheetId="54" state="visible" r:id="rId54"/>
    <sheet xmlns:r="http://schemas.openxmlformats.org/officeDocument/2006/relationships" name="Income Taxes (Schedule of Defer" sheetId="55" state="visible" r:id="rId55"/>
    <sheet xmlns:r="http://schemas.openxmlformats.org/officeDocument/2006/relationships" name="Debt - Debt Summary (Details)" sheetId="56" state="visible" r:id="rId56"/>
    <sheet xmlns:r="http://schemas.openxmlformats.org/officeDocument/2006/relationships" name="Debt - Narrative (Details)" sheetId="57" state="visible" r:id="rId57"/>
    <sheet xmlns:r="http://schemas.openxmlformats.org/officeDocument/2006/relationships" name="Debt - Annual Maturities of Deb" sheetId="58" state="visible" r:id="rId58"/>
    <sheet xmlns:r="http://schemas.openxmlformats.org/officeDocument/2006/relationships" name="Shareholders' Equity - Narrativ" sheetId="59" state="visible" r:id="rId59"/>
    <sheet xmlns:r="http://schemas.openxmlformats.org/officeDocument/2006/relationships" name="Shareholders' Equity (Details)" sheetId="60" state="visible" r:id="rId60"/>
    <sheet xmlns:r="http://schemas.openxmlformats.org/officeDocument/2006/relationships" name="Share-Based Awards, Purchase 61" sheetId="61" state="visible" r:id="rId61"/>
    <sheet xmlns:r="http://schemas.openxmlformats.org/officeDocument/2006/relationships" name="Share-Based Awards, Purchase 62" sheetId="62" state="visible" r:id="rId62"/>
    <sheet xmlns:r="http://schemas.openxmlformats.org/officeDocument/2006/relationships" name="Share-Based Awards, Purchase 63" sheetId="63" state="visible" r:id="rId63"/>
    <sheet xmlns:r="http://schemas.openxmlformats.org/officeDocument/2006/relationships" name="Share-Based Awards, Purchase 64" sheetId="64" state="visible" r:id="rId64"/>
    <sheet xmlns:r="http://schemas.openxmlformats.org/officeDocument/2006/relationships" name="Share-Based Awards, Purchase 65" sheetId="65" state="visible" r:id="rId65"/>
    <sheet xmlns:r="http://schemas.openxmlformats.org/officeDocument/2006/relationships" name="Share-Based Awards, Purchase 66" sheetId="66" state="visible" r:id="rId66"/>
    <sheet xmlns:r="http://schemas.openxmlformats.org/officeDocument/2006/relationships" name="Share-Based Awards, Purchase 67" sheetId="67" state="visible" r:id="rId67"/>
    <sheet xmlns:r="http://schemas.openxmlformats.org/officeDocument/2006/relationships" name="Share-Based Awards, Purchase 68" sheetId="68" state="visible" r:id="rId68"/>
    <sheet xmlns:r="http://schemas.openxmlformats.org/officeDocument/2006/relationships" name="Earnings per Share (Details)" sheetId="69" state="visible" r:id="rId69"/>
    <sheet xmlns:r="http://schemas.openxmlformats.org/officeDocument/2006/relationships" name="Retirement Benefits (Narrative)" sheetId="70" state="visible" r:id="rId70"/>
    <sheet xmlns:r="http://schemas.openxmlformats.org/officeDocument/2006/relationships" name="Retirement Benefits (Plan asset" sheetId="71" state="visible" r:id="rId71"/>
    <sheet xmlns:r="http://schemas.openxmlformats.org/officeDocument/2006/relationships" name="Retirement Benefits (Level 3 pl" sheetId="72" state="visible" r:id="rId72"/>
    <sheet xmlns:r="http://schemas.openxmlformats.org/officeDocument/2006/relationships" name="Retirement Benefits (Funded sta" sheetId="73" state="visible" r:id="rId73"/>
    <sheet xmlns:r="http://schemas.openxmlformats.org/officeDocument/2006/relationships" name="Retirement Benefits (Amounts re" sheetId="74" state="visible" r:id="rId74"/>
    <sheet xmlns:r="http://schemas.openxmlformats.org/officeDocument/2006/relationships" name="Retirement Benefits (Accumulate" sheetId="75" state="visible" r:id="rId75"/>
    <sheet xmlns:r="http://schemas.openxmlformats.org/officeDocument/2006/relationships" name="Retirement Benefits (Components" sheetId="76" state="visible" r:id="rId76"/>
    <sheet xmlns:r="http://schemas.openxmlformats.org/officeDocument/2006/relationships" name="Retirement Benefits (Amounts 77" sheetId="77" state="visible" r:id="rId77"/>
    <sheet xmlns:r="http://schemas.openxmlformats.org/officeDocument/2006/relationships" name="Retirement Benefits (Amounts in" sheetId="78" state="visible" r:id="rId78"/>
    <sheet xmlns:r="http://schemas.openxmlformats.org/officeDocument/2006/relationships" name="Retirement Benefits (Amounts 79" sheetId="79" state="visible" r:id="rId79"/>
    <sheet xmlns:r="http://schemas.openxmlformats.org/officeDocument/2006/relationships" name="Retirement Benefits (Assumption" sheetId="80" state="visible" r:id="rId80"/>
    <sheet xmlns:r="http://schemas.openxmlformats.org/officeDocument/2006/relationships" name="Retirement Benefits (Estimated " sheetId="81" state="visible" r:id="rId81"/>
    <sheet xmlns:r="http://schemas.openxmlformats.org/officeDocument/2006/relationships" name="Commitments and Contingencies82" sheetId="82" state="visible" r:id="rId82"/>
    <sheet xmlns:r="http://schemas.openxmlformats.org/officeDocument/2006/relationships" name="Acquisitions (Narrative) (Detai" sheetId="83" state="visible" r:id="rId83"/>
    <sheet xmlns:r="http://schemas.openxmlformats.org/officeDocument/2006/relationships" name="Acquisitions (Schedule of recog" sheetId="84" state="visible" r:id="rId84"/>
    <sheet xmlns:r="http://schemas.openxmlformats.org/officeDocument/2006/relationships" name="Acquisitions (Schedule of ident" sheetId="85" state="visible" r:id="rId85"/>
    <sheet xmlns:r="http://schemas.openxmlformats.org/officeDocument/2006/relationships" name="Divestiture (Narrative) (Detail" sheetId="86" state="visible" r:id="rId86"/>
    <sheet xmlns:r="http://schemas.openxmlformats.org/officeDocument/2006/relationships" name="Quarterly Financial Informati87" sheetId="87" state="visible" r:id="rId87"/>
    <sheet xmlns:r="http://schemas.openxmlformats.org/officeDocument/2006/relationships" name="Schedule II - Valuation and Q88" sheetId="88" state="visible" r:id="rId88"/>
  </sheets>
  <definedNames/>
  <calcPr calcId="124519" fullCalcOnLoad="1"/>
</workbook>
</file>

<file path=xl/sharedStrings.xml><?xml version="1.0" encoding="utf-8"?>
<sst xmlns="http://schemas.openxmlformats.org/spreadsheetml/2006/main" uniqueCount="908">
  <si>
    <t>Document and Entity Information - USD ($)</t>
  </si>
  <si>
    <t>12 Months Ended</t>
  </si>
  <si>
    <t>Dec. 30, 2016</t>
  </si>
  <si>
    <t>Feb. 01, 2017</t>
  </si>
  <si>
    <t>Jun. 24, 2016</t>
  </si>
  <si>
    <t>Document and Entity Information [Abstract]</t>
  </si>
  <si>
    <t>Document type</t>
  </si>
  <si>
    <t>10-K</t>
  </si>
  <si>
    <t>Document period end date</t>
  </si>
  <si>
    <t>Dec. 30,
		2016</t>
  </si>
  <si>
    <t>Amendment flag</t>
  </si>
  <si>
    <t>false</t>
  </si>
  <si>
    <t>Entity registrant name</t>
  </si>
  <si>
    <t>Graco Inc.</t>
  </si>
  <si>
    <t>Entity central index key</t>
  </si>
  <si>
    <t>Entity current reporting status</t>
  </si>
  <si>
    <t>Yes</t>
  </si>
  <si>
    <t>Entity voluntary filers</t>
  </si>
  <si>
    <t>No</t>
  </si>
  <si>
    <t>Current fiscal year end date</t>
  </si>
  <si>
    <t>--12-30</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GGG</t>
  </si>
  <si>
    <t>CONSOLIDATED STATEMENTS OF EARNINGS - USD ($) $ in Thousands</t>
  </si>
  <si>
    <t>Dec. 25, 2015</t>
  </si>
  <si>
    <t>Dec. 26, 2014</t>
  </si>
  <si>
    <t>Income Statement [Abstract]</t>
  </si>
  <si>
    <t>Net Sales</t>
  </si>
  <si>
    <t>Cost of products sold</t>
  </si>
  <si>
    <t>Gross Profit</t>
  </si>
  <si>
    <t>Product development</t>
  </si>
  <si>
    <t>Selling, marketing and distribution</t>
  </si>
  <si>
    <t>General and administrative</t>
  </si>
  <si>
    <t>Impairment</t>
  </si>
  <si>
    <t>Operating Earnings</t>
  </si>
  <si>
    <t>Interest expense</t>
  </si>
  <si>
    <t>Held separate investment (income), net</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t>
  </si>
  <si>
    <t>Other comprehensive income (loss)</t>
  </si>
  <si>
    <t>Comprehensive Income</t>
  </si>
  <si>
    <t>CONSOLIDATED BALANCE SHEETS - USD ($) $ in Thousands</t>
  </si>
  <si>
    <t>Current Assets</t>
  </si>
  <si>
    <t>Cash and cash equivalents</t>
  </si>
  <si>
    <t>Accounts receivable, less allowances of $12,700 and $10,400</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Commitments and Contingencies (Note K)</t>
  </si>
  <si>
    <t xml:space="preserve"> </t>
  </si>
  <si>
    <t>Shareholders’ Equity</t>
  </si>
  <si>
    <t>Common stock, $1 par value; 97,000,000 shares authorized; 55,834,412 and 55,765,980 shares outstanding in 2016 and 2015</t>
  </si>
  <si>
    <t>Additional paid-in-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 Receivable</t>
  </si>
  <si>
    <t>Common stock, par value</t>
  </si>
  <si>
    <t>Common stock authorized</t>
  </si>
  <si>
    <t>Common stock outstanding</t>
  </si>
  <si>
    <t>CONSOLIDATED STATEMENTS OF CASH FLOWS - USD ($) $ in Thousands</t>
  </si>
  <si>
    <t>Cash Flows From Operating Activities</t>
  </si>
  <si>
    <t>Adjustments to reconcile net earnings to net cash provided by operating activities</t>
  </si>
  <si>
    <t>Depreciation and amortization</t>
  </si>
  <si>
    <t>Deferred income taxes</t>
  </si>
  <si>
    <t>Share-based compensation</t>
  </si>
  <si>
    <t>Excess tax benefit related to share-based payment arrangements</t>
  </si>
  <si>
    <t>(Gain) loss on sale of busines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Acquisition of businesses, net of cash acquired</t>
  </si>
  <si>
    <t>Proceeds from sale of assets</t>
  </si>
  <si>
    <t>Change in restricted assets</t>
  </si>
  <si>
    <t>Investment in businesses held separate</t>
  </si>
  <si>
    <t>Net cash provided by (used in) investing activities</t>
  </si>
  <si>
    <t>Cash Flows From Financ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year</t>
  </si>
  <si>
    <t>CONSOLIDATED STATEMENTS OF SHAREHOLDERS' EQUITY - USD ($) $ in Thousands</t>
  </si>
  <si>
    <t>Total</t>
  </si>
  <si>
    <t>Common Stock</t>
  </si>
  <si>
    <t>Additional Paid-In Capital</t>
  </si>
  <si>
    <t>Retained Earnings</t>
  </si>
  <si>
    <t>Accumulated Other Comprehensive Income (Loss)</t>
  </si>
  <si>
    <t>Balance at Dec. 27, 2013</t>
  </si>
  <si>
    <t>Shares issued</t>
  </si>
  <si>
    <t>Shares repurchased</t>
  </si>
  <si>
    <t>Stock compensation cost</t>
  </si>
  <si>
    <t>Tax benefit related to stock options exercised</t>
  </si>
  <si>
    <t>Dividends declared</t>
  </si>
  <si>
    <t>Balance at Dec. 26, 2014</t>
  </si>
  <si>
    <t>Restricted stock cancelled (issued)</t>
  </si>
  <si>
    <t>Balance at Dec. 25, 2015</t>
  </si>
  <si>
    <t>Balance at Dec. 30, 2016</t>
  </si>
  <si>
    <t>Summary of Significant Accounting Policies</t>
  </si>
  <si>
    <t>Accounting Policies [Abstract]</t>
  </si>
  <si>
    <t>Summary of Significant Accounting Policies Fiscal Year . The fiscal year of Graco Inc. and Subsidiaries (the “Company”) is 52 or 53 weeks, ending on the last Friday in December. The year ended December 30, 2016 , was a 53-week year. Years ended December 25, 2015 and December 26, 2014 , were 52-week years. Basis of Statement Presentation . The consolidated financial statements include the accounts of the parent company and its subsidiaries after elimination of intercompany balances and transactions. As of December 30, 2016 , all subsidiaries are 100 percent controlled by the Company. Certain prior year disclosures have been revised to conform with current year reporting.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16 2015 Assets Cash surrender value of life insurance 2 $ 13,785 $ 12,856 Forward exchange contracts 2 571 107 Total assets at fair value $ 14,356 $ 12,963 Liabilities Contingent consideration 3 $ 4,081 $ 9,600 Deferred compensation 2 3,265 2,958 Total liabilities at fair value $ 7,346 $ 12,558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209 million in 2016 and $217 million in 2015 . Other receivables totaled $9 million in 2016 and $9 million in 2015 . Inventory Valuation . Inventories are stated at the lower of cost or market. The last-in, first-out (LIFO) cost method is used for valuing most U.S. inventories. Inventories of foreign subsidiaries are valued using the first-in, first-out (FIFO) cost method. Other Current Assets. Amounts included in other current assets were (in thousands): 2016 2015 Prepaid income taxes $ 10,723 $ 9,844 Restricted cash 9,230 9,518 Prepaid expenses and other 11,070 9,715 Total $ 31,023 $ 29,077 Cash balances included within other current assets were restricted to funding of certain self-insured loss reserves. Impairment of Long-Lived Assets. The Company evaluates long-lived assets (including property and equipment, goodwill and other intangible assets) for impairment annually in the fourth quarter, or whenever events or changes in circumstances indicate that the carrying amount may not be recoverable. In 2016, operating results of our Oil and Natural Gas (“ONG”) reporting unit within the Process segment fell short of expectations. At the end of the third quarter, we concluded that the depth and length of industry weakness, and its continuing impact on ONG results, were greater than previously expected, so we initiated an impairment analysis. With the help of an independent valuation consultant, we used an income approach to determine the fair value of the ONG reporting unit and its underlying intangible assets. We completed the valuation in the fourth quarter, and recorded adjustments to reduce goodwill by $147 million and customer relationship and trade name intangibles by $34 million and $11 million , respectively. The goodwill adjustment eliminated all of the goodwill balances within the ONG reporting unit. The non-cash impairment charges reduced operating earnings by $192 million , created a $31 million deferred tax benefit, and decreased net earnings by $161 million . We completed our annual impairment review of all long-lived assets in the fourth quarter. No further impairment charges were recorded as a result of that review.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6, 2014 $ 150,853 $ 128,989 $ 12,732 $ 292,574 Additions from business acquisitions 4,230 102,864 — 107,094 Foreign currency translation (1,800 ) (3,380 ) — (5,180 ) Balance, December 25, 2015 153,283 228,473 12,732 394,488 Additions from business acquisitions — 28,130 — 28,130 Impairment — (146,669 ) — (146,669 ) Foreign currency translation (2,727 ) (13,373 ) — (16,100 ) Balance, December 30, 2016 $ 150,556 $ 96,561 $ 12,732 $ 259,849 Components of other intangible assets were (dollars in thousands): Finite Life Indefinite Life Customer Relationships Patents and Proprietary Technology Trademarks, Trade Names and Other Trade Names Total As of December 30, 2016 Cost, net of impairment $ 170,284 $ 17,321 $ 895 $ 57,853 $ 246,353 Accumulated amortization (41,599 ) (6,088 ) (337 ) — (48,024 ) Foreign currency translation (13,630 ) (1,055 ) (59 ) (5,249 ) (19,993 ) Book value $ 115,055 $ 10,178 $ 499 $ 52,604 $ 178,336 Weighted average life (years) 13 10 4 N/A As of December 25, 2015 Cost $ 197,900 $ 20,400 $ 495 $ 69,514 $ 288,309 Accumulated amortization (36,852 ) (8,952 ) (132 ) — (45,936 ) Foreign currency translation (9,738 ) (658 ) (94 ) (3,896 ) (14,386 ) Book value $ 151,310 $ 10,790 $ 269 $ 65,618 $ 227,987 Weighted average life (years) 13 10 5 N/A Amortization of intangibles was $17.8 million in 2016 , $17.2 million in 2015 and $11.6 million in 2014 . Estimated future annual amortization expense based on the current carrying amount of other intangible assets is as follows (in thousands): 2017 2018 2019 2020 2021 Thereafter Estimated Amortization Expense $ 13,727 $ 13,426 $ 13,097 $ 13,043 $ 13,000 $ 59,439 Other Assets. Components of other assets were (in thousands): 2016 2015 Cash surrender value of life insurance $ 13,785 $ 12,856 Capitalized software 1,812 2,599 Equity method investment 6,366 6,129 Deposits and other 3,350 2,863 Total $ 25,313 $ 24,447 The Company has entered into contracts insuring the lives of certain employees who are eligible to participate in certain non-qualified pension and deferred compensation plans. These insurance contracts are used to fund the non-qualified pension and deferred compensation arrangements. The insurance contracts are held in a trust and are available to general creditors in the event of the Company’s insolvency. Changes in cash surrender value are recorded in operating expense and were not significant in 2016, 2015 and 2014. Capitalized software is amortized over its estimated useful life (generally 2 to 5 years) beginning at date of implementation. Other Current Liabilities. Components of other current liabilities were (in thousands): 2016 2015 Accrued self-insurance retentions $ 7,105 $ 6,908 Accrued warranty and service liabilities 8,934 7,870 Accrued trade promotions 6,007 8,522 Payable for employee stock purchases 9,328 8,825 Customer advances and deferred revenue 9,400 9,449 Income taxes payable 8,608 1,308 Other 22,505 32,208 Total $ 71,887 $ 75,090 Self-Insurance. 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Self-insured reserves totaled $9.8 million as of December 30, 2016 , and $11.2 million as of December 25, 2015 , including $2.7 million and $4.3 million , respectively, classified as other long-term liabilities in the Consolidated Balance Sheets. A portion of our self-insured losses are managed through a wholly-owned captive insurance subsidiary.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16 2015 Balance, beginning of year $ 7,870 $ 7,609 Charged to expense 7,516 6,812 Margin on parts sales reversed 1,796 1,908 Reductions for claims settled (8,248 ) (8,459 ) Balance, end of year $ 8,934 $ 7,870 Revenue Recognition . 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 Shipping and Handling. Shipping and handling costs incurred for the delivery of goods to customers are included in cost of goods sold in the accompanying Consolidated Statements of Earnings. Amounts billed to customers for shipping and handling are included in net sales.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30, 2016 , totaled $26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 The fair market value of such instruments follows (in thousands): 2016 2015 Foreign Currency Contracts Assets $ 621 $ 296 Liabilities (50 ) (189 ) Net Assets (Liabilities) $ 571 $ 107 Recent Accounting Pronouncements. 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evaluating the effect of the new standard on its consolidated financial statements and related disclosures, and plans to use the retrospective transition method. In February 2016, the Financial Accounting Standards Board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 In March 2016, FASB issued a new standard that changes the accounting for share-based payments. The standard is effective for the Company in fiscal 2017. It simplifies several aspects of accounting for share-based payments, including the accounting for income taxes, forfeitures, and classification in the statement of cash flows. Under the new standard, excess tax benefits on the exercise of stock options currently credited to equity will reduce the current tax provision, potentially creating volatility in the Company’s effective tax rate. The Company cannot reliably predict the amount of excess tax benefit from exercise of stock options that will reduce the tax provision in 2017 because it depends on the number and value of options to be exercised. Excess tax benefit recorded in additional paid-in capital totaled $6.9 million in 2016, and averaged $4.3 million per year since 2006. The effect of adopting the simplified method of accounting for forfeitures will not be significant.</t>
  </si>
  <si>
    <t>Segment Information</t>
  </si>
  <si>
    <t>Segment Reporting, Measurement Disclosures [Abstract]</t>
  </si>
  <si>
    <t>Segment Information The Company has six operating segments which are aggregated into three reportable segments: Industrial, Process and Contractor. The Industrial segment includes our Industrial Products and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wastewater, mining, fast oil change facilities, service garages, fleet service centers, automobile dealerships and industrial lubrication applications.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Segments information follows (in thousands): 2016 2015 2014 Net Sales Industrial $ 629,581 $ 616,069 $ 622,343 Process 266,630 273,631 223,213 Contractor 433,082 396,785 375,574 Total $ 1,329,293 $ 1,286,485 $ 1,221,130 Operating Earnings Industrial $ 207,183 $ 201,749 $ 203,910 Process 35,750 43,833 47,830 Contractor 91,837 86,447 81,892 Unallocated corporate (expense) (28,871 ) (29,904 ) (24,707 ) Impairment (192,020 ) — — Total $ 113,879 $ 302,125 $ 308,925 Assets Industrial $ 546,366 $ 558,799 Process 318,444 481,677 Contractor 208,016 205,632 Unallocated corporate 170,283 145,244 Total $ 1,243,109 $ 1,391,352 Management assesses performance of segments by reference to operating earnings excluding unallocated corporate expenses and asset impairments. Unallocated corporate (expense) includes such items as stock compensation, divestiture and certain acquisition transaction costs, bad debt expense, charitable contributions, certain portions of pension expense and certain central warehouse expenses. Unallocated assets include cash, allowances and valuation reserves, deferred income taxes, certain capital and other assets. Geographic information follows (in thousands): 2016 2015 2014 Net Sales (based on customer location) United States $ 685,981 $ 653,534 $ 577,359 Other countries 643,312 632,951 643,771 Total $ 1,329,293 $ 1,286,485 $ 1,221,130 Long-lived Assets United States $ 151,911 $ 144,571 Other countries 37,685 33,866 Total $ 189,596 $ 178,437 Sales to Major Customers. Worldwide sales to one customer in the Contractor and Industrial segments individually represented 10 percent of the Company’s consolidated sales in 2016 and 2015. There were no customers that accounted for 10 percent or more of consolidated sales in 2014 .</t>
  </si>
  <si>
    <t>Inventory, Net [Abstract]</t>
  </si>
  <si>
    <t>Inventories Major components of inventories were as follows (in thousands): 2016 2015 Finished products and components $ 113,643 $ 112,267 Products and components in various stages of completion 50,557 51,033 Raw materials and purchased components 84,631 82,894 Subtotal 248,831 246,194 Reduction to LIFO cost (47,222 ) (44,058 ) Total $ 201,609 $ 202,136 Inventories valued under the LIFO method were $103.2 million in 2016 and $109.8 million in 2015 . All other inventory was valued on the FIFO method. In 2016, certain inventory quantities were reduced, resulting in liquidation of LIFO inventory quantities carried at lower costs from prior years. The effect on net earnings was not significant.</t>
  </si>
  <si>
    <t>Property, Plant and Equipment</t>
  </si>
  <si>
    <t>Property, Plant and Equipment [Abstract]</t>
  </si>
  <si>
    <t>Property Plant and Equipment</t>
  </si>
  <si>
    <t>Property, Plant and Equipment Property, plant and equipment were as follows (in thousands): 2016 2015 Land and improvements $ 23,253 $ 20,638 Buildings and improvements 132,343 127,968 Manufacturing equipment 286,742 254,409 Office, warehouse and automotive equipment 37,940 38,549 Additions in progress 9,364 19,609 Total property, plant and equipment 489,642 461,173 Accumulated depreciation (300,046 ) (282,736 ) Net property, plant and equipment $ 189,596 $ 178,437 Depreciation expense was $28.8 million in 2016 , $25.7 million in 2015 and $24.1 million in 2014 .</t>
  </si>
  <si>
    <t>Income Taxes</t>
  </si>
  <si>
    <t>Income Tax Disclosure [Abstract]</t>
  </si>
  <si>
    <t>Income Taxes In 2015, the Company asserted that it will indefinitely reinvest earnings of foreign subsidiaries to support expansion of its international business. The change in assertion decreased deferred income taxes related to undistributed foreign earnings and reduced the effective tax rate compared to prior years. As of December 30, 2016 , the amount of cash held outside the United States was not significant to the Company’s liquidity and was available to fund investments abroad. If the Company repatriated all foreign earnings, the estimated effect on income taxes payable would be an increase of approximately $30 million as of December 30, 2016 . Earnings before income tax expense (income) consist of (in thousands): 2016 2015 2014 Domestic $ 107,440 $ 402,453 $ 266,627 Foreign (10,785 ) 72,260 48,446 Total $ 96,655 $ 474,713 $ 315,073 Income tax expense (income) consists of (in thousands): 2016 2015 2014 Current Domestic Federal $ 67,126 $ 117,883 $ 73,584 State and local 4,868 4,576 2,775 Foreign 18,195 18,115 12,263 90,189 140,574 88,622 Deferred Domestic (27,509 ) (10,175 ) 2,497 Foreign (6,699 ) (1,399 ) (1,619 ) (34,208 ) (11,574 ) 878 Total $ 55,981 $ 129,000 $ 89,500 Income taxes paid were $78.6 million in 2016 , $150.5 million in 2015 and $92.1 million in 2014 . A reconciliation between the U.S. federal statutory tax rate and the effective tax rate follows: 2016 2015 2014 Statutory tax rate 35 % 35 % 35 % Tax effect of international operations 4 (3 ) (1 ) State taxes, net of federal effect 1 1 1 U.S. general business tax credits (3 ) (1 ) (1 ) Domestic production deduction (7 ) (2 ) (3 ) Impairment 28 — — Dividends from Liquid Finishing — (3 ) (3 ) Effective tax rate 58 % 27 % 28 % Deferred income taxes are provided for temporary differences between the financial reporting and the tax basis of assets and liabilities. The deferred tax assets (liabilities) resulting from these differences were as follows (in thousands): 2016 2015 Inventory valuations $ 9,845 $ 8,455 Self-insurance retention accruals 1,836 1,918 Warranty reserves 2,390 2,191 Vacation accruals 3,343 3,055 Bad debt reserves 3,824 3,268 Excess of tax over book depreciation and amortization (31,849 ) (52,667 ) Pension liability 43,924 35,916 Postretirement medical 6,856 6,882 Acquisition costs 1,052 3,378 Stock compensation 24,521 20,817 Deferred compensation 1,495 1,372 Other 1,744 88 Net deferred tax assets $ 68,981 $ 34,673 Total deferred tax assets were $103.4 million and $99.3 million , and total deferred tax liabilities were $34.5 million and $64.6 million on December 30, 2016 and December 25, 2015 . The difference between the deferred income tax provision and the change in net deferred income taxes is due to the change in other comprehensive income (loss) items and the impact of acquisitions. The Company files income tax returns in the U.S. federal jurisdiction, and various states and foreign jurisdictions. With few exceptions, the Company is no longer subject to U.S. federal, state and local, or non-U.S. income tax examinations by tax authorities for years before 2010 . The Company records penalties and accrued interest related to uncertain tax positions in income tax expense. Total reserves for uncertain tax positions were not material.</t>
  </si>
  <si>
    <t>Debt</t>
  </si>
  <si>
    <t>Debt Disclosure [Abstract]</t>
  </si>
  <si>
    <t>Debt A summary of debt follows (dollars in thousands): Average Interest Rate December 30, 2016 Maturity 2016 2015 Private placement unsecured fixed-rate notes Series A 4.00% March 2018 $ 75,000 $ 75,000 Series B 5.01% March 2023 75,000 75,000 Series C 4.88% January 2020 75,000 75,000 Series D 5.35% July 2026 75,000 75,000 Unsecured revolving credit facility 1.77% December 2021 5,685 92,695 Notes payable to banks 0.68% 2017 8,913 15,901 Total debt, including current portion $ 314,598 $ 408,596 The estimated fair value of the fixed interest rate private placement debt was $325 million on December 30, 2016 and $320 million on December 25, 2015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December 15, 2016, the Company executed an amendment to its revolving credit agreement, extending the expiration date to December 15, 2021 and decreasing certain interest rates and fees.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borrowings may be denominated in U.S. dollars or certain other currencies.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75 percent , depending on the Company’s cash flow leverage ratio (debt to earnings before interest, taxes, depreciation, amortization and extraordinary non-operating or non-cash charges and expenses) plus the highest of (i) the bank’s prime rate, (ii) the federal funds rate plus 0.5 percent , or (iii) one-month LIBOR plus 1.5 percent . In general, LIBOR-based loans bear interest at LIBOR plus 1 percent to 1.75 percent , depending on the Company’s cash flow leverage ratio. In addition to paying interest on the outstanding loans, the Company is required to pay a fee on the unused amount of the loan commitments at an annual rate ranging from 0.125 percent to 0.25 percent , depending on the Company’s cash flow leverage ratio. On December 30, 2016 , the Company had $544 million in lines of credit, including the $500 million in committed credit facilities described above and $44 million with foreign banks. The unused portion of committed credit lines was $504 million as of December 30, 2016 . In addition, the Company has unused, uncommitted lines of credit with foreign banks totaling $26 million . Borrowing rates under these credit lines vary with the prime rate, rates on domestic certificates of deposit and the London Interbank market. The Company pays facility fees at an annual rate of up to 0.15 percent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30, 2016 . Annual maturities of debt are as follows (in thousands): 2017 2018 2019 2020 2021 Thereafter Maturities of debt $ 8,913 $ 75,000 $ — $ 75,000 $ 5,685 $ 150,000 Interest paid on debt was $17.6 million in 2016 , $17.5 million in 2015 and $18.6 million in 2014 .</t>
  </si>
  <si>
    <t>Shareholders' Equity</t>
  </si>
  <si>
    <t>Stockholders' Equity Note [Abstract]</t>
  </si>
  <si>
    <t>Shareholders’ Equity At December 30, 2016 ,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Postretirement Medical Cumulative Translation Adjustment Total Balance, December 27, 2013 $ (50,132 ) $ 3,783 $ (46,349 ) Other comprehensive income (loss) before reclassifications (29,563 ) (27,935 ) (57,498 ) Amounts reclassified from accumulated other comprehensive income 3,111 — 3,111 Balance, December 26, 2014 (76,584 ) (24,152 ) (100,736 ) Other comprehensive income (loss) before reclassifications 641 (10,423 ) (9,782 ) Amounts reclassified from accumulated other comprehensive income 6,021 — 6,021 Balance, December 25, 2015 (69,922 ) (34,575 ) (104,497 ) Other comprehensive income (loss) before reclassifications (12,169 ) (31,227 ) (43,396 ) Amounts reclassified from accumulated other comprehensive income 5,665 — 5,665 Balance, December 30, 2016 $ (76,426 ) $ (65,802 ) $ (142,228 ) Amounts related to pension and postretirement medical adjustments are reclassified to pension cost, which is allocated to cost of products sold and operating expenses based on salaries and wages, approximately as follows (in thousands): 2016 2015 2014 Cost of products sold $ 3,379 $ 3,370 $ 1,701 Product development 1,334 1,352 714 Selling, marketing and distribution 3,033 3,109 1,371 General and administrative 1,586 1,543 820 Total before tax $ 9,332 $ 9,374 $ 4,606 Income tax (benefit) (3,667 ) (3,353 ) (1,495 ) Total after tax $ 5,665 $ 6,021 $ 3,111 Subsequent event: On February 21, 2017, the Company entered into an accelerated share repurchase program with a financial institution. In exchange for an up-front payment of $90 million, the financial institution will deliver 850,000 shares of Company common stock. The total number of shares ultimately delivered will be determined at the end of the purchase period (up to five months, but not less than two months) based on the volume weighted average price of the Company’s common stock during that period. The up-front payment will reduce shareholders' equity, and shares received will be retired and reflected as a reduction of outstanding shares on the date delivered for purposes of calculating earnings per share.</t>
  </si>
  <si>
    <t>Share-Based Awards, Purchase Plans and Compensation Cost</t>
  </si>
  <si>
    <t>Disclosure of Compensation Related Costs, Share-based Payments [Abstract]</t>
  </si>
  <si>
    <t>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three or four years , and in such installments as set by the Company, and expire ten years from the date of grant. Restricted share awards have been made to certain key employees under the plan. The market value of restricted stock at the date of grant is charged to operations over the vesting period. The Company has a stock appreciation plan that provides for payments of cash to eligible foreign employees based on the change in the market price of the Company’s common stock over a period of time. Compensation cost for restricted shares and the stock appreciation plan is not significant. Individual nonemployee directors of the Company may elect to receive, either currently or deferred, all or part of their retainer in the form of shares of the Company’s common stock instead of cash. Under this arrangement, the Company issued 6,882 shares in 2016 , 5,963 shares in 2015 and 4,867 shares in 2014 . The expense related to this arrangement is not significant. Options on common shares granted and outstanding, as well as the weighted average exercise price, are shown below (in thousands, except exercise prices): Option Shares Weighted Average Exercise Price Options Exercisable Weighted Average Exercise Price Outstanding, December 27, 2013 5,149 $ 41.03 3,311 $ 33.20 Granted 475 74.62 Exercised (607 ) 35.73 Canceled (42 ) 61.35 Outstanding, December 26, 2014 4,975 44.72 3,318 34.86 Granted 543 74.19 Exercised (328 ) 37.28 Canceled (25 ) 72.01 Outstanding, December 25, 2015 5,165 48.16 3,583 38.49 Granted 1,161 76.58 Exercised (762 ) 38.99 Canceled (29 ) 70.09 Outstanding, December 30, 2016 5,535 $ 55.26 3,672 $ 45.40 The following table summarizes information for options outstanding and exercisable at December 30, 2016 (in thousands, except exercise prices and contractual term amounts): Options Outstanding Options Exercisable Range of Prices Options Outstanding Weighted Average Remaining Contractual Term in Years Weighted Average Exercise Price Options Exercisable Weighted Average Exercise Price $16 - $30 1,109 2.6 $ 23.81 1,109 $ 23.81 $30 - $45 902 2.7 39.51 902 39.51 $45 - $60 1,056 5.6 54.18 933 53.57 $60 - $75 1,620 8.3 73.27 398 74.44 $75 - $84 848 8.7 80.12 330 75.89 $16 - $84 5,535 5.8 $ 55.26 3,672 $ 45.40 The aggregate intrinsic value of exercisable option shares was $138.5 million as of December 30, 2016 , with a weighted average contractual term of 4.3 years . There were approximately 5.5 million vested share options and share options expected to vest as of December 30, 2016 , with an aggregate intrinsic value of $154.0 million , a weighted average exercise price of $54.98 and a weighted average contractual term of 5.8 years . Information related to options exercised follows (in thousands): 2016 2015 2014 Cash received $ 21,142 $ 7,720 $ 20,343 Aggregate intrinsic value 30,247 11,851 25,284 Tax benefit realized 9,900 3,600 8,200 Employee Stock Purchase Plan. Under the Company’s Employee Stock Purchase Plan, the purchase price of the shares is the lesser of 85 percent of the fair market value on the first day or the last day of the plan year. Under this plan, the Company issued 170,144 shares in 2016 , 165,897 shares in 2015 and 193,084 shares in 2014 . Authorized Shares. Shares authorized for issuance under the stock option and purchase plans are shown below (in thousands): Total Shares Authorized Available for Future Stock Incentive Plan (2015) 3,500 2,284 Employee Stock Purchase Plan (2006) 7,000 4,758 Total 10,500 7,042 Amounts available for future issuance exclude outstanding options. Options outstanding as of December 30, 2016 , include options granted under two plans that were replaced by subsequent plans. No shares are available for future grants under those plans. Share-based Compensation. The Company recognized share-based compensation cost as follows (in thousands): 2016 2015 2014 Share-based compensation $ 21,134 $ 19,224 $ 17,248 Tax benefit 6,100 5,400 4,400 Share-based compensation, net of tax $ 15,034 $ 13,824 $ 12,848 As of December 30, 2016 , there was $13.0 million of unrecognized compensation cost related to unvested options, expected to be recognized over a weighted average period of approximately 2.5 years . The fair value of each option grant is estimated on the date of grant using the Black-Scholes option-pricing model with the following weighted average assumptions and results: 2016 2015 2014 Expected life in years 6.2 6.5 6.5 Interest rate 1.6 % 1.7 % 2.0 % Volatility 27.5 % 35.0 % 36.1 % Dividend yield 1.7 % 1.6 % 1.5 % Weighted average fair value per share $ 17.89 $ 23.18 $ 24.83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6 2015 2014 Expected life in years 1.0 1.0 1.0 Interest rate 0.7 % 0.2 % 0.1 % Volatility 24.6 % 18.9 % 21.4 % Dividend yield 1.7 % 1.6 % 1.4 % Weighted average fair value per share $ 19.14 $ 16.51 $ 17.81</t>
  </si>
  <si>
    <t>Earnings per Share</t>
  </si>
  <si>
    <t>Earnings Per Share [Abstract]</t>
  </si>
  <si>
    <t>Earnings per Share The following table sets forth the computation of basic and diluted earnings per share (in thousands, except per share amounts): 2016 2015 2014 Net earnings available to common shareholders $ 40,674 $ 345,713 $ 225,573 Weighted average shares outstanding for basic earnings per share 55,617 57,610 60,148 Dilutive effect of stock options computed based on the treasury stock method using the average market price 1,343 1,397 1,597 Weighted average shares outstanding for diluted earnings per share 56,960 59,007 61,745 Basic earnings per share $ 0.73 $ 6.00 $ 3.75 Diluted earnings per share $ 0.71 $ 5.86 $ 3.65 Stock options to purchase 1.0 million , 1.4 million and 0.6 million shares were not included in the 2016 , 2015 and 2014 computations of diluted earnings per share, respectively, because they would have been anti-dilutive.</t>
  </si>
  <si>
    <t>Retirement Benefits</t>
  </si>
  <si>
    <t>Compensation and Retirement Disclosure [Abstract]</t>
  </si>
  <si>
    <t>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s an amount equal to 1.5 percent of the employee’s compensation. Employer contributions totaled $6.7 million in 2016 , $6.3 million in 2015 and $6.9 million in 2014 .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For U.S. plans, benefits are based on years of service and the highest 5 consecutive years’ earnings in the 10 years preceding retirement. The Company funds annually in amounts consistent with minimum funding levels and maximum tax deduction limits. Investment policies and strategies of the U.S. funded pension plan are based on a long-term view of economic growth and heavily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The midpoints of the ranges of strategic target allocations for plan assets are 37 percent equity securities, 38 percent fixed income securities and 25 percent real estate and alternative investments. Plan assets by category and fair value measurement level were as follows (in thousands): Level 2016 2015 Cash and cash equivalents 1 $ 698 $ 6,578 Insurance contract 3 24,287 28,080 Investments categorized in fair value hierarchy 24,985 34,658 Equity U.S. Large Cap N/A 58,236 77,811 U.S. Small/Mid Cap N/A 10,009 12,759 International N/A 40,404 49,952 Total Equity 108,649 140,522 Fixed income N/A 78,209 42,251 Real estate and other N/A 44,062 50,827 Investments measured at net asset value 230,920 233,600 Total $ 255,905 $ 268,258 Plan assets are held in a trust for the benefit of plan participants and are invested in various commingled funds, most of which are sponsored by the trustee. The fair values for commingled equity, fixed-income and real estate investments are measured using net asset values, which take into consideration the value of underlying fund investments, as well as the other accrued assets and liabilities of a fund, in order to determine a per share market value. Certain trustee-sponsored funds allow redemptions monthly or quarterly, with 10 or 60 days advance notice, while most of the funds allow redemptions daily. The plan had unfunded commitments to make additional investments in certain funds totaling $4 million as of December 30, 2016 and $3 million as of December 25, 2015 . The Company maintains a defined contribution plan covering employees of a Swiss subsidiary, funded by Company and employee contributions. Responsibility for pension coverage under Swiss law has been transferred to a reputable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as level 3 in the fair value hierarchy. The following table is a reconciliation of pension assets measured at fair value using level 3 inputs (in thousands): 2016 2015 Balance, beginning of year $ 28,080 $ 28,899 Purchases 1,928 1,929 Redemptions (5,267 ) (3,233 ) Unrealized gains (losses) (454 ) 485 Balance, end of year $ 24,287 $ 28,080 The following provides a reconciliation of the changes in the plans’ benefit obligations and fair value of assets over the periods ending December 30, 2016 , and December 25, 2015 , and a statement of the funded status as of the same dates (in thousands): Pension Benefits Postretirement Medical Benefits 2016 2015 2016 2015 Change in benefit obligation Obligation, beginning of year $ 380,672 $ 389,692 $ 23,211 $ 22,764 Service cost 7,834 8,406 543 542 Interest cost 15,684 14,790 1,084 954 Actuarial loss (gain) 11,012 (15,465 ) 2,840 14 Plan changes — (179 ) — — Benefit payments (20,147 ) (12,505 ) (1,102 ) (1,063 ) Settlements (6,817 ) (2,684 ) — — Exchange rate changes (1,865 ) (1,383 ) — — Obligation, end of year $ 386,373 $ 380,672 $ 26,576 $ 23,211 Change in plan assets Fair value, beginning of year $ 268,258 $ 277,208 $ — $ — Actual return on assets 11,397 4,311 — — Employer contributions 4,117 1,979 1,102 1,063 Benefit payments (20,147 ) (12,505 ) (1,102 ) (1,063 ) Settlements (6,817 ) (2,684 ) — — Exchange rate changes (903 ) (51 ) — — Fair value, end of year $ 255,905 $ 268,258 $ — $ — Funded status $ (130,468 ) $ (112,414 ) $ (26,576 ) $ (23,211 ) Amounts recognized in consolidated balance sheets Current liabilities $ 1,030 $ 1,166 $ 1,387 $ 1,282 Non-current liabilities 129,438 111,248 25,189 21,929 Total liabilities $ 130,468 $ 112,414 $ 26,576 $ 23,211 The accumulated benefit obligation as of year-end for all defined benefit pension plans was $360 million for 2016 and $355 million for 2015 . Information for plans with an accumulated benefit obligation in excess of plan assets follows (in thousands): 2016 2015 Projected benefit obligation $ 386,373 $ 380,672 Accumulated benefit obligation 359,854 354,918 Fair value of plan assets 255,905 268,258 The components of net periodic benefit cost for the plans for 2016 , 2015 and 2014 were as follows (in thousands): Pension Benefits Postretirement Medical Benefits 2016 2015 2014 2016 2015 2014 Service cost-benefits earned during the period $ 7,834 $ 8,406 $ 6,846 $ 543 $ 542 $ 486 Interest cost on projected benefit obligation 15,684 14,790 15,944 1,084 954 981 Expected return on assets (18,009 ) (19,442 ) (21,253 ) — — — Amortization of prior service cost (credit) 269 268 320 (766 ) (676 ) (658 ) Amortization of net loss (gain) 7,980 9,036 4,929 285 323 15 Settlement loss (gain) 1,565 423 — — — — Cost of pension plans which are not significant and have not adopted ASC 715 85 79 80 N/A N/A N/A Net periodic benefit cost $ 15,408 $ 13,560 $ 6,866 $ 1,146 $ 1,143 $ 824 Amounts recognized in other comprehensive (income) loss in 2016 and 2015 were as follows (in thousands): Pension Benefits Postretirement Medical Benefits 2016 2015 2016 2015 Net loss (gain) arising during the period $ 17,208 $ (833 ) $ 2,840 $ 14 Prior service cost (credit) arising during the period — (179 ) — — Amortization of net gain (loss) (7,980 ) (9,036 ) (285 ) (323 ) Settlement gain (loss) (1,565 ) (423 ) — — Amortization of prior service credit (cost) (269 ) (268 ) 766 676 Total $ 7,394 $ (10,739 ) $ 3,321 $ 367 Amounts included in accumulated other comprehensive (income) loss as of December 30, 2016 and December 25, 2015 , that had not yet been recognized as components of net periodic benefit cost, were as follows (in thousands): Pension Benefits Postretirement Medical Benefits 2016 2015 2016 2015 Prior service cost (credit) $ 1,920 $ 2,232 $ (344 ) $ (1,110 ) Net loss 108,689 100,985 6,593 4,038 Net before income taxes 110,609 103,217 6,249 2,928 Income taxes (38,182 ) (35,169 ) (2,250 ) (1,054 ) Net $ 72,427 $ 68,048 $ 3,999 $ 1,874 Amounts included in accumulated other comprehensive (income) loss that are expected to be recognized as components of net periodic benefit cost in 2017 were as follows (in thousands): Pension Benefits Postretirement Medical Benefits Prior service cost (credit) $ 245 $ (344 ) Net loss (gain) 8,803 543 Net before income taxes 9,048 199 Income taxes (3,257 ) (72 ) Net $ 5,791 $ 127 Assumptions used to determine the Company’s benefit obligations are shown below: Pension Benefits Postretirement Medical Benefits Weighted average assumptions 2016 2015 2016 2015 U.S. Plans Discount rate 4.5 % 4.7 % 4.5 % 4.7 % Rate of compensation increase 2.8 % 3.0 % N/A N/A Non-U.S. Plans Discount rate 0.9 % 1.1 % N/A N/A Rate of compensation increase 1.0 % 1.3 % N/A N/A Assumptions used to determine the Company’s net periodic benefit cost are shown below: Pension Benefits Postretirement Medical Benefits Weighted average assumptions 2016 2015 2014 2016 2015 2014 U.S. Plans Discount rate 4.7 % 4.2 % 5.0 % 4.7 % 4.2 % 5.0 % Rate of compensation increase 3.0 % 3.0 % 3.0 % N/A N/A N/A Expected return on assets 7.5 % 7.8 % 8.5 % N/A N/A N/A Non-U.S. Plans Discount rate 1.1 % 1.4 % 2.5 % N/A N/A N/A Rate of compensation increase 1.3 % 1.3 % 1.3 % N/A N/A N/A Expected return on assets 2.0 % 2.0 % 2.0 % N/A N/A N/A Several sources of information are considered in determining the expected rate of return assumption, including the allocation of plan assets, the input of actuaries and professional investment adviso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 In measuring the accumulated postretirement benefit obligation (APBO), the annual trend rate for health care costs was assumed to be 6.8 percent for 2017 , decreasing each year to a constant rate of 4.5 percent for 2038 and thereafter, subject to the plan’s annual increase limitation. At December 30, 2016 , a one percent change in assumed health care cost trend rates would not have a significant impact on the service and interest cost components of net periodic postretirement health care benefit cost or the APBO for health care benefits. The Company expects to contribute $1.0 million to its unfunded pension plans and $1.4 million to the postretirement medical plan in 2017 . The Company will not be required to make contributions to the funded pension plan under minimum funding requirements for 2017 . Estimated future benefit payments are as follows (in thousands): Pension Benefits Postretirement Medical Benefits 2017 $ 15,968 $ 1,387 2018 16,804 1,486 2019 17,376 1,580 2020 18,907 1,694 2021 19,564 1,748 Years 2022-2026 112,333 9,369</t>
  </si>
  <si>
    <t>Commitments and Contingencies</t>
  </si>
  <si>
    <t>Commitments and Contingencies Disclosure [Abstract]</t>
  </si>
  <si>
    <t>Commitments and Contingencies Lease Commitments . Aggregate annual rental commitments under operating leases with noncancelable terms of more than one year were as follows at December 30, 2016 (in thousands): Buildings Vehicles &amp; Equipment Total 2017 $ 4,799 $ 2,521 $ 7,320 2018 4,373 1,814 6,187 2019 3,936 1,280 5,216 2020 3,417 736 4,153 2021 2,025 550 2,575 Thereafter 5,128 499 5,627 Total $ 23,678 $ 7,400 $ 31,078 Total rental expense was $7.8 million in 2016 , $6.9 million in 2015 and $5.0 million in 2014 . Other Commitments. The Company is committed to pay suppliers under the terms of open purchase orders issued in the normal course of business totaling approximately $86 million at December 30, 2016 .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29 million . The Company enters into contracts with vendors to receive services. Commitments under these service contracts with noncancelable terms of more than one year include $4 million in 2017 , $3 million in 2018 , and $1 million thereafter. In addition, the Company could be obligated to perform under standby letters of credit totaling $2 million at December 30, 2016 . The Company has also guaranteed the debt of its subsidiaries for up to $9 million .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si>
  <si>
    <t>Acquisitions</t>
  </si>
  <si>
    <t>Business Combinations [Abstract]</t>
  </si>
  <si>
    <t>Acquisitions In January 2016, the Company paid $48 million cash to acquire two related companies that manufacture and sell portable and fixed gas analyzers for landfill, biogas and medical applications and landfill gas wellhead equipment. The acquisitions enhance and complement the Company’s position in environmental monitoring and remediation markets served by its Process segment. The purchase price was allocated based on estimated fair values, including $28 million of goodwill, $24 million of other identifiable intangible assets and $4 million of other net liabilities. On January 20, 2015, the Company completed the acquisition of High Pressure Equipment Holdings, LLC (“HiP”) for $161 million cash. HiP designs and manufactures valves, fittings and other flow control equipment engineered to perform in ultra-high pressure environments. HiP’s products and business relationships enhance Graco’s position in the oil and natural gas industry and complement Graco’s core competencies of designing and manufacturing advanced flow control technologies. HiP had sales of $38 million in 2014. Results of HiP operations have been included in the Company’s Process segment from the date of acquisition, including sales of $22 million in 2016 and $29 million in 2015. 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 Acquired identifiable intangible assets and estimated useful life were as follows (dollars in thousands): Estimated Life (years) Customer relationships $ 47,100 12 Trade names 13,000 Indefinite Total identifiable intangible assets $ 60,100 Approximately two-thirds of the goodwill acquired with HiP is deductible for tax purposes. On January 2, 2015, the Company acquired White Knight Fluid Handling (“White Knight”) for $16 million cash and a commitment for additional consideration if future revenues exceed certain thresholds, initially valued at $8 million . The maximum payout is not limited. White Knight designs and manufactures high purity, metal-free pumps used in the production process of manufacturing semiconductors, solar panels, LED flat panel displays and various other electronics. The products, brands and distribution channels of White Knight expand and complement the offerings of the Company’s Process segment. The purchase price was allocated based on estimated fair values, including $12 million of goodwill, $9 million of other identifiable intangible assets and $3 million of net tangible assets. On October 1, 2014, the Company acquired the stock of Alco Valves Group (“Alco”) for £72 million cash, subject to normal post-closing purchase price adjustments. Alco is a United Kingdom based manufacturer of high quality, high pressure valves used in the oil and natural gas industry and in other industrial processes. Alco’s products and business relationships enhance Graco’s position in the oil and natural gas industry and complement Graco’s core competencies of designing and manufacturing advanced flow control technologies. Alco revenues for the twelve months preceding the acquisition were approximately £19 million . Results of Alco operations have been included in the Company’s Process segment starting from the date of acquisition, including sales of $14 million in 2016, $23 million in 2015 and $6 million in 2014. Purchase consideration was allocated to assets acquired and liabilities assumed based on estimated fair values as follows (in thousands): Cash and cash equivalents $ 1,929 Accounts receivable 9,821 Inventories 9,196 Other current assets 343 Property, plant and equipment 1,047 Other non-current assets 225 Identifiable intangible assets 30,348 Goodwill 77,545 Total assets acquired 130,454 Current liabilities assumed (3,214 ) Deferred income taxes (6,266 ) Net assets acquired $ 120,974 Post-closing working capital adjustments that completed the Alco purchase price allocation, acquired in the fourth quarter of 2014, resulted in a $4 million addition to goodwill in the first quarter of 2015. None of the goodwill acquired with Alco is deductible for tax purposes. Acquired identifiable intangible assets and estimated useful life were as follows (dollars in thousands): Estimated Life (years) Customer relationships $ 22,883 10 Trade names 7,465 Indefinite Total identifiable intangible assets $ 30,348 In 2014, the Company paid $65 million cash to acquire a manufacturer of fluid management solutions for environmental monitoring and remediation, markets where Graco had little or no previous exposure. The acquired business expands and complements the Company’s Process segment. The purchase price was allocated based on estimated fair values, including $37 million of goodwill, $22 million of other identifiable intangible assets and $6 million of net tangible assets. The Company completed other business acquisitions in 2016 , 2015 and 2014 that were not material to the consolidated financial statements.</t>
  </si>
  <si>
    <t>Divestiture</t>
  </si>
  <si>
    <t>Discontinued Operations and Disposal Groups [Abstract]</t>
  </si>
  <si>
    <t>Divestiture In 2012, the Company purchased the finishing businesses of Illinois Tool Works Inc. The acquisition included finishing equipment operations, technologies and brands of the Powder Finishing and Liquid Finishing businesses. Under terms of a hold separate order from the Federal Trade Commission, the Company did not have the power to direct the activities of the Liquid Finishing businesses that most significantly impacted the economic performance of those businesses. Consequently, we reflected our investment in the Liquid Finishing businesses as a cost-method investment on our balance sheet, and their results of operations were not consolidated with those of the Company. In 2015, the Company sold the Liquid Finishing business assets for a price of $610 million cash. Held separate investment income included the pre-tax gain on sale of $150 million , net of transaction and other related expenses, including a $7 million contribution to the Company’s charitable foundation. Held separate investment income also included dividends of $42 million . Net earnings included after-tax gain and dividends totaling $141 million .</t>
  </si>
  <si>
    <t>Quarterly Financial Information (unaudited)</t>
  </si>
  <si>
    <t>Quarterly Financial Information Disclosure [Abstract]</t>
  </si>
  <si>
    <t>. Quarterly Financial Information (Unaudited) Unaudited quarterly financial data is summarized below (in thousands, except per share amounts): First Quarter Second Quarter Third Quarter Fourth Quarter 2016 Net Sales $ 304,912 $ 348,126 $ 327,192 $ 349,063 Gross Profit 161,796 185,141 176,598 184,704 Net Earnings (Loss) 39,552 50,947 54,388 (104,213 ) (1) Basic Net Earnings (Loss) per Common Share $ 0.71 $ 0.92 $ 0.98 $ (1.87 ) (1) Diluted Net Earnings (Loss) per Common Share 0.70 0.89 0.95 (1.83 ) (1) Cash Dividends Declared per Common Share 0.33 0.33 0.33 0.36 2015 Net Sales $ 306,453 $ 335,489 $ 318,986 $ 325,557 Gross Profit 162,129 180,623 170,196 171,752 Net Earnings 68,841 172,637 (2) 50,691 53,544 Basic Net Earnings per Common Share $ 1.17 $ 2.96 (2) $ 0.88 $ 0.96 Diluted Net Earnings per Common Share 1.14 2.90 (2) 0.86 0.94 Cash Dividends Declared per Common Share 0.30 0.30 0.30 0.33 (1) Net earnings (loss) in the fourth quarter of 2016 included $161 million of after tax loss from non-cash impairment charges in the Company’s ONG reporting unit within the Process Segment. (2) Net earnings in the second quarter of 2015 included $141 million of after-tax dividends and gain on the sale of the Liquid Finishing business assets held separately from the Company’s other businesses.</t>
  </si>
  <si>
    <t>Schedule II - Valuation and Qualifying Accounts</t>
  </si>
  <si>
    <t>Valuation and Qualifying Accounts [Abstract]</t>
  </si>
  <si>
    <t>Schedule II - Valuation and Qualifying Accounts Graco Inc. and Subsidiaries (in thousands) Balance at beginning of year Additions charged to costs and expenses Deductions from reserves (1) Other add (deduct) (2) Balance at end of year Year Ended December 30, 2016 Allowance for doubtful accounts $ 3,000 $ 1,200 $ 100 $ (200 ) $ 3,900 Allowance for returns and credits 7,400 27,800 26,400 — 8,800 $ 10,400 $ 29,000 $ 26,500 $ (200 ) $ 12,700 Year Ended December 25, 2015 Allowance for doubtful accounts $ 2,400 $ 1,500 $ 900 $ — $ 3,000 Allowance for returns and credits 5,700 24,600 23,000 100 7,400 $ 8,100 $ 26,100 $ 23,900 $ 100 $ 10,400 Year Ended December 26, 2014 Allowance for doubtful accounts $ 1,300 $ 800 $ 300 $ 600 $ 2,400 Allowance for returns and credits 5,000 22,400 21,700 — 5,700 $ 6,300 $ 23,200 $ 22,000 $ 600 $ 8,100 (1) For doubtful accounts, represents amounts determined to be uncollectible and charged against reserve, net of collections on accounts previously charged against reserves. For returns and credits, represents amounts of credits issued and returns processed. (2) Includes amounts assumed or established in connection with acquisitions and effects of foreign currency translation.</t>
  </si>
  <si>
    <t>Summary of Significant Accounting Policies (Policies)</t>
  </si>
  <si>
    <t>Fiscal Year</t>
  </si>
  <si>
    <t>The fiscal year of Graco Inc. and Subsidiaries (the “Company”) is 52 or 53 weeks, ending on the last Friday in December. The year ended December 30, 2016 , was a 53-week year. Years ended December 25, 2015 and December 26, 2014 , were 52-week years.</t>
  </si>
  <si>
    <t>Basis of Statement Presentation</t>
  </si>
  <si>
    <t>The consolidated financial statements include the accounts of the parent company and its subsidiaries after elimination of intercompany balances and transactions. As of December 30, 2016 , all subsidiaries are 100 percent controlled by the Company. Certain prior year disclosures have been revised to conform with current year reporting.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t>
  </si>
  <si>
    <t>Foreign Currency Translation</t>
  </si>
  <si>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s</t>
  </si>
  <si>
    <t>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 The three levels of inputs in the fair value measurement hierarchy are as follows: Level 1 – based on quoted prices in active markets for identical assets Level 2 – based on significant observable inputs Level 3 – based on significant unobservable inputs</t>
  </si>
  <si>
    <t>Cash Equivalents</t>
  </si>
  <si>
    <t>All highly liquid investments with a maturity of three months or less at the date of purchase are considered to be cash equivalents.</t>
  </si>
  <si>
    <t>Inventory Valuation</t>
  </si>
  <si>
    <t>Inventories are stated at the lower of cost or market. The last-in, first-out (LIFO) cost method is used for valuing most U.S. inventories. Inventories of foreign subsidiaries are valued using the first-in, first-out (FIFO) cost method.</t>
  </si>
  <si>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si>
  <si>
    <t>Goodwill and Other Intangible Assets</t>
  </si>
  <si>
    <t>Goodwill has been assigned to reporting units.</t>
  </si>
  <si>
    <t>Capitalized Software</t>
  </si>
  <si>
    <t>Capitalized software is amortized over its estimated useful life (generally 2 to 5 years) beginning at date of implementation.</t>
  </si>
  <si>
    <t>Impairment or Long-Lived Assets</t>
  </si>
  <si>
    <t>The Company evaluates long-lived assets (including property and equipment, goodwill and other intangible assets) for impairment annually in the fourth quarter, or whenever events or changes in circumstances indicate that the carrying amount may not be recoverable.</t>
  </si>
  <si>
    <t>Self-Insurance</t>
  </si>
  <si>
    <t xml:space="preserve">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Recognition</t>
  </si>
  <si>
    <t>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t>
  </si>
  <si>
    <t>Shipping and Handling</t>
  </si>
  <si>
    <t>Shipping and handling costs incurred for the delivery of goods to customers are included in cost of goods sold in the accompanying Consolidated Statements of Earnings. Amounts billed to customers for shipping and handling are included in net sales.</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si>
  <si>
    <t>Derivative Instruments and Hedging Activities</t>
  </si>
  <si>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30, 2016 , totaled $26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Net derivative assets are reported on the balance sheet in accounts receivable and net derivative liabilities are reported as other current liabilities.</t>
  </si>
  <si>
    <t>Recent Accounting Pronouncements</t>
  </si>
  <si>
    <t>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evaluating the effect of the new standard on its consolidated financial statements and related disclosures, and plans to use the retrospective transition method. In February 2016, the Financial Accounting Standards Board (FASB) issued a final standard on accounting for leases. The new standard is effective for the Company in fiscal 2019 and requires most leases to be recorded on the balance sheet. The Company is evaluating the effect of the new standard on its consolidated financial statements and related disclosures and accounting systems. In March 2016, FASB issued a new standard that changes the accounting for share-based payments. The standard is effective for the Company in fiscal 2017. It simplifies several aspects of accounting for share-based payments, including the accounting for income taxes, forfeitures, and classification in the statement of cash flows. Under the new standard, excess tax benefits on the exercise of stock options currently credited to equity will reduce the current tax provision, potentially creating volatility in the Company’s effective tax rate. The Company cannot reliably predict the amount of excess tax benefit from exercise of stock options that will reduce the tax provision in 2017 because it depends on the number and value of options to be exercised. Excess tax benefit recorded in additional paid-in capital totaled $6.9 million in 2016, and averaged $4.3 million per year since 2006. The effect of adopting the simplified method of accounting for forfeitures will not be significant.</t>
  </si>
  <si>
    <t>Summary of Significant Accounting Policies (Tables)</t>
  </si>
  <si>
    <t>Assets and Liabilities Measured at Fair Value</t>
  </si>
  <si>
    <t>Assets and liabilities measured at fair value on a recurring basis and fair value measurement level were as follows (in thousands): Level 2016 2015 Assets Cash surrender value of life insurance 2 $ 13,785 $ 12,856 Forward exchange contracts 2 571 107 Total assets at fair value $ 14,356 $ 12,963 Liabilities Contingent consideration 3 $ 4,081 $ 9,600 Deferred compensation 2 3,265 2,958 Total liabilities at fair value $ 7,346 $ 12,558</t>
  </si>
  <si>
    <t>Other Current Assets</t>
  </si>
  <si>
    <t>Amounts included in other current assets were (in thousands): 2016 2015 Prepaid income taxes $ 10,723 $ 9,844 Restricted cash 9,230 9,518 Prepaid expenses and other 11,070 9,715 Total $ 31,023 $ 29,077</t>
  </si>
  <si>
    <t>Goodwill by Reporting Segment</t>
  </si>
  <si>
    <t>Changes in the carrying amounts of goodwill for each reportable segment were (in thousands): Industrial Process Contractor Total Balance, December 26, 2014 $ 150,853 $ 128,989 $ 12,732 $ 292,574 Additions from business acquisitions 4,230 102,864 — 107,094 Foreign currency translation (1,800 ) (3,380 ) — (5,180 ) Balance, December 25, 2015 153,283 228,473 12,732 394,488 Additions from business acquisitions — 28,130 — 28,130 Impairment — (146,669 ) — (146,669 ) Foreign currency translation (2,727 ) (13,373 ) — (16,100 ) Balance, December 30, 2016 $ 150,556 $ 96,561 $ 12,732 $ 259,849</t>
  </si>
  <si>
    <t>Intangible Assets</t>
  </si>
  <si>
    <t xml:space="preserve">Components of other intangible assets were (dollars in thousands): Finite Life Indefinite Life Customer Relationships Patents and Proprietary Technology Trademarks, Trade Names and Other Trade Names Total As of December 30, 2016 Cost, net of impairment $ 170,284 $ 17,321 $ 895 $ 57,853 $ 246,353 Accumulated amortization (41,599 ) (6,088 ) (337 ) — (48,024 ) Foreign currency translation (13,630 ) (1,055 ) (59 ) (5,249 ) (19,993 ) Book value $ 115,055 $ 10,178 $ 499 $ 52,604 $ 178,336 Weighted average life (years) 13 10 4 N/A As of December 25, 2015 Cost $ 197,900 $ 20,400 $ 495 $ 69,514 $ 288,309 Accumulated amortization (36,852 ) (8,952 ) (132 ) — (45,936 ) Foreign currency translation (9,738 ) (658 ) (94 ) (3,896 ) (14,386 ) Book value $ 151,310 $ 10,790 $ 269 $ 65,618 $ 227,987 Weighted average life (years) 13 10 5 N/A </t>
  </si>
  <si>
    <t>Future Amortization Expense</t>
  </si>
  <si>
    <t>Estimated future annual amortization expense based on the current carrying amount of other intangible assets is as follows (in thousands): 2017 2018 2019 2020 2021 Thereafter Estimated Amortization Expense $ 13,727 $ 13,426 $ 13,097 $ 13,043 $ 13,000 $ 59,439</t>
  </si>
  <si>
    <t>Components of Other Assets</t>
  </si>
  <si>
    <t>Components of other assets were (in thousands): 2016 2015 Cash surrender value of life insurance $ 13,785 $ 12,856 Capitalized software 1,812 2,599 Equity method investment 6,366 6,129 Deposits and other 3,350 2,863 Total $ 25,313 $ 24,447</t>
  </si>
  <si>
    <t>Components of Other Current Liabilities</t>
  </si>
  <si>
    <t>Components of other current liabilities were (in thousands): 2016 2015 Accrued self-insurance retentions $ 7,105 $ 6,908 Accrued warranty and service liabilities 8,934 7,870 Accrued trade promotions 6,007 8,522 Payable for employee stock purchases 9,328 8,825 Customer advances and deferred revenue 9,400 9,449 Income taxes payable 8,608 1,308 Other 22,505 32,208 Total $ 71,887 $ 75,090</t>
  </si>
  <si>
    <t>Accrued Warranty Liability Activity</t>
  </si>
  <si>
    <t>Following is a summary of activity in accrued warranty and service liabilities (in thousands): 2016 2015 Balance, beginning of year $ 7,870 $ 7,609 Charged to expense 7,516 6,812 Margin on parts sales reversed 1,796 1,908 Reductions for claims settled (8,248 ) (8,459 ) Balance, end of year $ 8,934 $ 7,870</t>
  </si>
  <si>
    <t>Fair Market Value and Classification of Derivative Instruments</t>
  </si>
  <si>
    <t>Net derivative assets are reported on the balance sheet in accounts receivable and net derivative liabilities are reported as other current liabilities. The fair market value of such instruments follows (in thousands): 2016 2015 Foreign Currency Contracts Assets $ 621 $ 296 Liabilities (50 ) (189 ) Net Assets (Liabilities) $ 571 $ 107</t>
  </si>
  <si>
    <t>Segment Information (Tables)</t>
  </si>
  <si>
    <t>Segment Reporting Information - Operations and Assets</t>
  </si>
  <si>
    <t xml:space="preserve">Segments information follows (in thousands): 2016 2015 2014 Net Sales Industrial $ 629,581 $ 616,069 $ 622,343 Process 266,630 273,631 223,213 Contractor 433,082 396,785 375,574 Total $ 1,329,293 $ 1,286,485 $ 1,221,130 Operating Earnings Industrial $ 207,183 $ 201,749 $ 203,910 Process 35,750 43,833 47,830 Contractor 91,837 86,447 81,892 Unallocated corporate (expense) (28,871 ) (29,904 ) (24,707 ) Impairment (192,020 ) — — Total $ 113,879 $ 302,125 $ 308,925 Assets Industrial $ 546,366 $ 558,799 Process 318,444 481,677 Contractor 208,016 205,632 Unallocated corporate 170,283 145,244 Total $ 1,243,109 $ 1,391,352 </t>
  </si>
  <si>
    <t>Segment Reporting Information - Geographic</t>
  </si>
  <si>
    <t xml:space="preserve">Geographic information follows (in thousands): 2016 2015 2014 Net Sales (based on customer location) United States $ 685,981 $ 653,534 $ 577,359 Other countries 643,312 632,951 643,771 Total $ 1,329,293 $ 1,286,485 $ 1,221,130 Long-lived Assets United States $ 151,911 $ 144,571 Other countries 37,685 33,866 Total $ 189,596 $ 178,437 </t>
  </si>
  <si>
    <t>Inventories (Tables)</t>
  </si>
  <si>
    <t>Components of Inventories</t>
  </si>
  <si>
    <t>Major components of inventories were as follows (in thousands): 2016 2015 Finished products and components $ 113,643 $ 112,267 Products and components in various stages of completion 50,557 51,033 Raw materials and purchased components 84,631 82,894 Subtotal 248,831 246,194 Reduction to LIFO cost (47,222 ) (44,058 ) Total $ 201,609 $ 202,136</t>
  </si>
  <si>
    <t>Property, Plant and Equipment (Tables)</t>
  </si>
  <si>
    <t>Property, plant and equipment were as follows (in thousands): 2016 2015 Land and improvements $ 23,253 $ 20,638 Buildings and improvements 132,343 127,968 Manufacturing equipment 286,742 254,409 Office, warehouse and automotive equipment 37,940 38,549 Additions in progress 9,364 19,609 Total property, plant and equipment 489,642 461,173 Accumulated depreciation (300,046 ) (282,736 ) Net property, plant and equipment $ 189,596 $ 178,437</t>
  </si>
  <si>
    <t>Income Taxes (Tables)</t>
  </si>
  <si>
    <t>Earnings Before Income Tax Expense</t>
  </si>
  <si>
    <t>Earnings before income tax expense (income) consist of (in thousands): 2016 2015 2014 Domestic $ 107,440 $ 402,453 $ 266,627 Foreign (10,785 ) 72,260 48,446 Total $ 96,655 $ 474,713 $ 315,073</t>
  </si>
  <si>
    <t>Components of Income Tax Expense</t>
  </si>
  <si>
    <t>Income tax expense (income) consists of (in thousands): 2016 2015 2014 Current Domestic Federal $ 67,126 $ 117,883 $ 73,584 State and local 4,868 4,576 2,775 Foreign 18,195 18,115 12,263 90,189 140,574 88,622 Deferred Domestic (27,509 ) (10,175 ) 2,497 Foreign (6,699 ) (1,399 ) (1,619 ) (34,208 ) (11,574 ) 878 Total $ 55,981 $ 129,000 $ 89,500</t>
  </si>
  <si>
    <t>Federal Tax Rate Reconciliation</t>
  </si>
  <si>
    <t>A reconciliation between the U.S. federal statutory tax rate and the effective tax rate follows: 2016 2015 2014 Statutory tax rate 35 % 35 % 35 % Tax effect of international operations 4 (3 ) (1 ) State taxes, net of federal effect 1 1 1 U.S. general business tax credits (3 ) (1 ) (1 ) Domestic production deduction (7 ) (2 ) (3 ) Impairment 28 — — Dividends from Liquid Finishing — (3 ) (3 ) Effective tax rate 58 % 27 % 28 %</t>
  </si>
  <si>
    <t>The deferred tax assets (liabilities) resulting from these differences were as follows (in thousands): 2016 2015 Inventory valuations $ 9,845 $ 8,455 Self-insurance retention accruals 1,836 1,918 Warranty reserves 2,390 2,191 Vacation accruals 3,343 3,055 Bad debt reserves 3,824 3,268 Excess of tax over book depreciation and amortization (31,849 ) (52,667 ) Pension liability 43,924 35,916 Postretirement medical 6,856 6,882 Acquisition costs 1,052 3,378 Stock compensation 24,521 20,817 Deferred compensation 1,495 1,372 Other 1,744 88 Net deferred tax assets $ 68,981 $ 34,673</t>
  </si>
  <si>
    <t>Debt (Tables)</t>
  </si>
  <si>
    <t>Debt summary</t>
  </si>
  <si>
    <t>A summary of debt follows (dollars in thousands): Average Interest Rate December 30, 2016 Maturity 2016 2015 Private placement unsecured fixed-rate notes Series A 4.00% March 2018 $ 75,000 $ 75,000 Series B 5.01% March 2023 75,000 75,000 Series C 4.88% January 2020 75,000 75,000 Series D 5.35% July 2026 75,000 75,000 Unsecured revolving credit facility 1.77% December 2021 5,685 92,695 Notes payable to banks 0.68% 2017 8,913 15,901 Total debt, including current portion $ 314,598 $ 408,596</t>
  </si>
  <si>
    <t>Annual maturities of debt</t>
  </si>
  <si>
    <t>Annual maturities of debt are as follows (in thousands): 2017 2018 2019 2020 2021 Thereafter Maturities of debt $ 8,913 $ 75,000 $ — $ 75,000 $ 5,685 $ 150,000</t>
  </si>
  <si>
    <t>Shareholders' Equity (Tables)</t>
  </si>
  <si>
    <t>Accumulated Other Comprehensive Income (Loss), Net of Tax [Abstract]</t>
  </si>
  <si>
    <t>Changes in Components of Accumulated Other Comprehensive Income (Loss)</t>
  </si>
  <si>
    <t>Changes in components of accumulated other comprehensive income (loss), net of tax were (in thousands): Pension and Postretirement Medical Cumulative Translation Adjustment Total Balance, December 27, 2013 $ (50,132 ) $ 3,783 $ (46,349 ) Other comprehensive income (loss) before reclassifications (29,563 ) (27,935 ) (57,498 ) Amounts reclassified from accumulated other comprehensive income 3,111 — 3,111 Balance, December 26, 2014 (76,584 ) (24,152 ) (100,736 ) Other comprehensive income (loss) before reclassifications 641 (10,423 ) (9,782 ) Amounts reclassified from accumulated other comprehensive income 6,021 — 6,021 Balance, December 25, 2015 (69,922 ) (34,575 ) (104,497 ) Other comprehensive income (loss) before reclassifications (12,169 ) (31,227 ) (43,396 ) Amounts reclassified from accumulated other comprehensive income 5,665 — 5,665 Balance, December 30, 2016 $ (76,426 ) $ (65,802 ) $ (142,228 )</t>
  </si>
  <si>
    <t>Amounts Related to Pension and Postretirement Medical Adjustments</t>
  </si>
  <si>
    <t>Amounts related to pension and postretirement medical adjustments are reclassified to pension cost, which is allocated to cost of products sold and operating expenses based on salaries and wages, approximately as follows (in thousands): 2016 2015 2014 Cost of products sold $ 3,379 $ 3,370 $ 1,701 Product development 1,334 1,352 714 Selling, marketing and distribution 3,033 3,109 1,371 General and administrative 1,586 1,543 820 Total before tax $ 9,332 $ 9,374 $ 4,606 Income tax (benefit) (3,667 ) (3,353 ) (1,495 ) Total after tax $ 5,665 $ 6,021 $ 3,111</t>
  </si>
  <si>
    <t>Share-Based Awards, Purchase Plans and Compensation Cost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7, 2013 5,149 $ 41.03 3,311 $ 33.20 Granted 475 74.62 Exercised (607 ) 35.73 Canceled (42 ) 61.35 Outstanding, December 26, 2014 4,975 44.72 3,318 34.86 Granted 543 74.19 Exercised (328 ) 37.28 Canceled (25 ) 72.01 Outstanding, December 25, 2015 5,165 48.16 3,583 38.49 Granted 1,161 76.58 Exercised (762 ) 38.99 Canceled (29 ) 70.09 Outstanding, December 30, 2016 5,535 $ 55.26 3,672 $ 45.40</t>
  </si>
  <si>
    <t>Options outstanding and exercisable</t>
  </si>
  <si>
    <t>The following table summarizes information for options outstanding and exercisable at December 30, 2016 (in thousands, except exercise prices and contractual term amounts): Options Outstanding Options Exercisable Range of Prices Options Outstanding Weighted Average Remaining Contractual Term in Years Weighted Average Exercise Price Options Exercisable Weighted Average Exercise Price $16 - $30 1,109 2.6 $ 23.81 1,109 $ 23.81 $30 - $45 902 2.7 39.51 902 39.51 $45 - $60 1,056 5.6 54.18 933 53.57 $60 - $75 1,620 8.3 73.27 398 74.44 $75 - $84 848 8.7 80.12 330 75.89 $16 - $84 5,535 5.8 $ 55.26 3,672 $ 45.40</t>
  </si>
  <si>
    <t>Options exercised</t>
  </si>
  <si>
    <t>Information related to options exercised follows (in thousands): 2016 2015 2014 Cash received $ 21,142 $ 7,720 $ 20,343 Aggregate intrinsic value 30,247 11,851 25,284 Tax benefit realized 9,900 3,600 8,200</t>
  </si>
  <si>
    <t>Shares Authorized By Plan</t>
  </si>
  <si>
    <t>Shares authorized for issuance under the stock option and purchase plans are shown below (in thousands): Total Shares Authorized Available for Future Stock Incentive Plan (2015) 3,500 2,284 Employee Stock Purchase Plan (2006) 7,000 4,758 Total 10,500 7,042</t>
  </si>
  <si>
    <t>Share-based compensation cost</t>
  </si>
  <si>
    <t>The Company recognized share-based compensation cost as follows (in thousands): 2016 2015 2014 Share-based compensation $ 21,134 $ 19,224 $ 17,248 Tax benefit 6,100 5,400 4,400 Share-based compensation, net of tax $ 15,034 $ 13,824 $ 12,848</t>
  </si>
  <si>
    <t>Stock options - valuation assumptions</t>
  </si>
  <si>
    <t>The fair value of each option grant is estimated on the date of grant using the Black-Scholes option-pricing model with the following weighted average assumptions and results: 2016 2015 2014 Expected life in years 6.2 6.5 6.5 Interest rate 1.6 % 1.7 % 2.0 % Volatility 27.5 % 35.0 % 36.1 % Dividend yield 1.7 % 1.6 % 1.5 % Weighted average fair value per share $ 17.89 $ 23.18 $ 24.83</t>
  </si>
  <si>
    <t>Employee stock purchase plan - valuation assumption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6 2015 2014 Expected life in years 1.0 1.0 1.0 Interest rate 0.7 % 0.2 % 0.1 % Volatility 24.6 % 18.9 % 21.4 % Dividend yield 1.7 % 1.6 % 1.4 % Weighted average fair value per share $ 19.14 $ 16.51 $ 17.81</t>
  </si>
  <si>
    <t>Earnings per Share (Tables)</t>
  </si>
  <si>
    <t>Computation of basic and diluted earnings per share</t>
  </si>
  <si>
    <t>The following table sets forth the computation of basic and diluted earnings per share (in thousands, except per share amounts): 2016 2015 2014 Net earnings available to common shareholders $ 40,674 $ 345,713 $ 225,573 Weighted average shares outstanding for basic earnings per share 55,617 57,610 60,148 Dilutive effect of stock options computed based on the treasury stock method using the average market price 1,343 1,397 1,597 Weighted average shares outstanding for diluted earnings per share 56,960 59,007 61,745 Basic earnings per share $ 0.73 $ 6.00 $ 3.75 Diluted earnings per share $ 0.71 $ 5.86 $ 3.65</t>
  </si>
  <si>
    <t>Retirement Benefits (Tables)</t>
  </si>
  <si>
    <t>Plan assets by category and fair value measurement level</t>
  </si>
  <si>
    <t>Plan assets by category and fair value measurement level were as follows (in thousands): Level 2016 2015 Cash and cash equivalents 1 $ 698 $ 6,578 Insurance contract 3 24,287 28,080 Investments categorized in fair value hierarchy 24,985 34,658 Equity U.S. Large Cap N/A 58,236 77,811 U.S. Small/Mid Cap N/A 10,009 12,759 International N/A 40,404 49,952 Total Equity 108,649 140,522 Fixed income N/A 78,209 42,251 Real estate and other N/A 44,062 50,827 Investments measured at net asset value 230,920 233,600 Total $ 255,905 $ 268,258</t>
  </si>
  <si>
    <t>Level 3 plan assets activity</t>
  </si>
  <si>
    <t>The following table is a reconciliation of pension assets measured at fair value using level 3 inputs (in thousands): 2016 2015 Balance, beginning of year $ 28,080 $ 28,899 Purchases 1,928 1,929 Redemptions (5,267 ) (3,233 ) Unrealized gains (losses) (454 ) 485 Balance, end of year $ 24,287 $ 28,080</t>
  </si>
  <si>
    <t>Funded status of plans</t>
  </si>
  <si>
    <t>The following provides a reconciliation of the changes in the plans’ benefit obligations and fair value of assets over the periods ending December 30, 2016 , and December 25, 2015 , and a statement of the funded status as of the same dates (in thousands): Pension Benefits Postretirement Medical Benefits 2016 2015 2016 2015 Change in benefit obligation Obligation, beginning of year $ 380,672 $ 389,692 $ 23,211 $ 22,764 Service cost 7,834 8,406 543 542 Interest cost 15,684 14,790 1,084 954 Actuarial loss (gain) 11,012 (15,465 ) 2,840 14 Plan changes — (179 ) — — Benefit payments (20,147 ) (12,505 ) (1,102 ) (1,063 ) Settlements (6,817 ) (2,684 ) — — Exchange rate changes (1,865 ) (1,383 ) — — Obligation, end of year $ 386,373 $ 380,672 $ 26,576 $ 23,211 Change in plan assets Fair value, beginning of year $ 268,258 $ 277,208 $ — $ — Actual return on assets 11,397 4,311 — — Employer contributions 4,117 1,979 1,102 1,063 Benefit payments (20,147 ) (12,505 ) (1,102 ) (1,063 ) Settlements (6,817 ) (2,684 ) — — Exchange rate changes (903 ) (51 ) — — Fair value, end of year $ 255,905 $ 268,258 $ — $ — Funded status $ (130,468 ) $ (112,414 ) $ (26,576 ) $ (23,211 )</t>
  </si>
  <si>
    <t>Amounts recognized in balance sheets</t>
  </si>
  <si>
    <t>Amounts recognized in consolidated balance sheets Current liabilities $ 1,030 $ 1,166 $ 1,387 $ 1,282 Non-current liabilities 129,438 111,248 25,189 21,929 Total liabilities $ 130,468 $ 112,414 $ 26,576 $ 23,211</t>
  </si>
  <si>
    <t>Accumulated benefit obligation in excess of plan assets</t>
  </si>
  <si>
    <t>Information for plans with an accumulated benefit obligation in excess of plan assets follows (in thousands): 2016 2015 Projected benefit obligation $ 386,373 $ 380,672 Accumulated benefit obligation 359,854 354,918 Fair value of plan assets 255,905 268,258</t>
  </si>
  <si>
    <t>Components of net periodic benefit cost</t>
  </si>
  <si>
    <t>The components of net periodic benefit cost for the plans for 2016 , 2015 and 2014 were as follows (in thousands): Pension Benefits Postretirement Medical Benefits 2016 2015 2014 2016 2015 2014 Service cost-benefits earned during the period $ 7,834 $ 8,406 $ 6,846 $ 543 $ 542 $ 486 Interest cost on projected benefit obligation 15,684 14,790 15,944 1,084 954 981 Expected return on assets (18,009 ) (19,442 ) (21,253 ) — — — Amortization of prior service cost (credit) 269 268 320 (766 ) (676 ) (658 ) Amortization of net loss (gain) 7,980 9,036 4,929 285 323 15 Settlement loss (gain) 1,565 423 — — — — Cost of pension plans which are not significant and have not adopted ASC 715 85 79 80 N/A N/A N/A Net periodic benefit cost $ 15,408 $ 13,560 $ 6,866 $ 1,146 $ 1,143 $ 824</t>
  </si>
  <si>
    <t>Amounts recognized in other comprehensive (income) loss</t>
  </si>
  <si>
    <t>Amounts recognized in other comprehensive (income) loss in 2016 and 2015 were as follows (in thousands): Pension Benefits Postretirement Medical Benefits 2016 2015 2016 2015 Net loss (gain) arising during the period $ 17,208 $ (833 ) $ 2,840 $ 14 Prior service cost (credit) arising during the period — (179 ) — — Amortization of net gain (loss) (7,980 ) (9,036 ) (285 ) (323 ) Settlement gain (loss) (1,565 ) (423 ) — — Amortization of prior service credit (cost) (269 ) (268 ) 766 676 Total $ 7,394 $ (10,739 ) $ 3,321 $ 367</t>
  </si>
  <si>
    <t>Amounts included in accumulated other comprehensive (income) loss</t>
  </si>
  <si>
    <t>Amounts included in accumulated other comprehensive (income) loss as of December 30, 2016 and December 25, 2015 , that had not yet been recognized as components of net periodic benefit cost, were as follows (in thousands): Pension Benefits Postretirement Medical Benefits 2016 2015 2016 2015 Prior service cost (credit) $ 1,920 $ 2,232 $ (344 ) $ (1,110 ) Net loss 108,689 100,985 6,593 4,038 Net before income taxes 110,609 103,217 6,249 2,928 Income taxes (38,182 ) (35,169 ) (2,250 ) (1,054 ) Net $ 72,427 $ 68,048 $ 3,999 $ 1,874</t>
  </si>
  <si>
    <t>Amounts in AOCI expected to be recognized as cost in next year</t>
  </si>
  <si>
    <t>Amounts included in accumulated other comprehensive (income) loss that are expected to be recognized as components of net periodic benefit cost in 2017 were as follows (in thousands): Pension Benefits Postretirement Medical Benefits Prior service cost (credit) $ 245 $ (344 ) Net loss (gain) 8,803 543 Net before income taxes 9,048 199 Income taxes (3,257 ) (72 ) Net $ 5,791 $ 127</t>
  </si>
  <si>
    <t>Assumptions used to determine obligations and cost</t>
  </si>
  <si>
    <t>Assumptions used to determine the Company’s benefit obligations are shown below: Pension Benefits Postretirement Medical Benefits Weighted average assumptions 2016 2015 2016 2015 U.S. Plans Discount rate 4.5 % 4.7 % 4.5 % 4.7 % Rate of compensation increase 2.8 % 3.0 % N/A N/A Non-U.S. Plans Discount rate 0.9 % 1.1 % N/A N/A Rate of compensation increase 1.0 % 1.3 % N/A N/A Assumptions used to determine the Company’s net periodic benefit cost are shown below: Pension Benefits Postretirement Medical Benefits Weighted average assumptions 2016 2015 2014 2016 2015 2014 U.S. Plans Discount rate 4.7 % 4.2 % 5.0 % 4.7 % 4.2 % 5.0 % Rate of compensation increase 3.0 % 3.0 % 3.0 % N/A N/A N/A Expected return on assets 7.5 % 7.8 % 8.5 % N/A N/A N/A Non-U.S. Plans Discount rate 1.1 % 1.4 % 2.5 % N/A N/A N/A Rate of compensation increase 1.3 % 1.3 % 1.3 % N/A N/A N/A Expected return on assets 2.0 % 2.0 % 2.0 % N/A N/A N/A</t>
  </si>
  <si>
    <t>Estimated future benefit payments</t>
  </si>
  <si>
    <t>Estimated future benefit payments are as follows (in thousands): Pension Benefits Postretirement Medical Benefits 2017 $ 15,968 $ 1,387 2018 16,804 1,486 2019 17,376 1,580 2020 18,907 1,694 2021 19,564 1,748 Years 2022-2026 112,333 9,369</t>
  </si>
  <si>
    <t>Commitments and Contingencies (Tables)</t>
  </si>
  <si>
    <t>Rental commitments under operating leases</t>
  </si>
  <si>
    <t>Aggregate annual rental commitments under operating leases with noncancelable terms of more than one year were as follows at December 30, 2016 (in thousands): Buildings Vehicles &amp; Equipment Total 2017 $ 4,799 $ 2,521 $ 7,320 2018 4,373 1,814 6,187 2019 3,936 1,280 5,216 2020 3,417 736 4,153 2021 2,025 550 2,575 Thereafter 5,128 499 5,627 Total $ 23,678 $ 7,400 $ 31,078</t>
  </si>
  <si>
    <t>Acquisitions (Tables)</t>
  </si>
  <si>
    <t>HiP</t>
  </si>
  <si>
    <t>Business Acquisition [Line Items]</t>
  </si>
  <si>
    <t>Schedule of recognized identified assets acquired and liabilities assumed</t>
  </si>
  <si>
    <t>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t>
  </si>
  <si>
    <t>Schedule of identifiable intangible assets and estimated useful life</t>
  </si>
  <si>
    <t xml:space="preserve">dentifiable intangible assets and estimated useful life were as follows (dollars in thousands): Estimated Life (years) Customer relationships $ 47,100 12 Trade names 13,000 Indefinite Total identifiable intangible assets $ 60,100 </t>
  </si>
  <si>
    <t>Alco</t>
  </si>
  <si>
    <t>Purchase consideration was allocated to assets acquired and liabilities assumed based on estimated fair values as follows (in thousands): Cash and cash equivalents $ 1,929 Accounts receivable 9,821 Inventories 9,196 Other current assets 343 Property, plant and equipment 1,047 Other non-current assets 225 Identifiable intangible assets 30,348 Goodwill 77,545 Total assets acquired 130,454 Current liabilities assumed (3,214 ) Deferred income taxes (6,266 ) Net assets acquired $ 120,974</t>
  </si>
  <si>
    <t xml:space="preserve">dentifiable intangible assets and estimated useful life were as follows (dollars in thousands): Estimated Life (years) Customer relationships $ 22,883 10 Trade names 7,465 Indefinite Total identifiable intangible assets $ 30,348 </t>
  </si>
  <si>
    <t>Quarterly Financial Information (unaudited) (Tables)</t>
  </si>
  <si>
    <t>Unaudited quarterly financial data is summarized below (in thousands, except per share amounts): First Quarter Second Quarter Third Quarter Fourth Quarter 2016 Net Sales $ 304,912 $ 348,126 $ 327,192 $ 349,063 Gross Profit 161,796 185,141 176,598 184,704 Net Earnings (Loss) 39,552 50,947 54,388 (104,213 ) (1) Basic Net Earnings (Loss) per Common Share $ 0.71 $ 0.92 $ 0.98 $ (1.87 ) (1) Diluted Net Earnings (Loss) per Common Share 0.70 0.89 0.95 (1.83 ) (1) Cash Dividends Declared per Common Share 0.33 0.33 0.33 0.36 2015 Net Sales $ 306,453 $ 335,489 $ 318,986 $ 325,557 Gross Profit 162,129 180,623 170,196 171,752 Net Earnings 68,841 172,637 (2) 50,691 53,544 Basic Net Earnings per Common Share $ 1.17 $ 2.96 (2) $ 0.88 $ 0.96 Diluted Net Earnings per Common Share 1.14 2.90 (2) 0.86 0.94 Cash Dividends Declared per Common Share 0.30 0.30 0.30 0.33 (1) Net earnings (loss) in the fourth quarter of 2016 included $161 million of after tax loss from non-cash impairment charges in the Company’s ONG reporting unit within the Process Segment. (2) Net earnings in the second quarter of 2015 included $141 million of after-tax dividends and gain on the sale of the Liquid Finishing business assets held separately from the Company’s other businesses.</t>
  </si>
  <si>
    <t>Summary of Significant Accounting Policies (Narrative) (Details) - USD ($) $ in Thousands</t>
  </si>
  <si>
    <t>Other Details</t>
  </si>
  <si>
    <t>Amortization of intangible assets</t>
  </si>
  <si>
    <t>Self insured reserves</t>
  </si>
  <si>
    <t>Sales returns percentage of sales (less than)</t>
  </si>
  <si>
    <t>3.00%</t>
  </si>
  <si>
    <t>Write-downs of long-lived assets</t>
  </si>
  <si>
    <t>Derivative, notional amount</t>
  </si>
  <si>
    <t>Goodwill, Impairment Loss</t>
  </si>
  <si>
    <t>Impairment Effect On Earnings, Pretax</t>
  </si>
  <si>
    <t>Impairment Effect On Earnings, Tax Impact</t>
  </si>
  <si>
    <t>Impairment Effect On Earnings, After Tax</t>
  </si>
  <si>
    <t>Excess Tax Benefit Realized</t>
  </si>
  <si>
    <t>Average tax benefit realized per year</t>
  </si>
  <si>
    <t>Trade Accounts Receivable</t>
  </si>
  <si>
    <t>Other Receivables</t>
  </si>
  <si>
    <t>Minimum</t>
  </si>
  <si>
    <t>Capitalized software estimated useful life</t>
  </si>
  <si>
    <t>2 years</t>
  </si>
  <si>
    <t>Minimum | Buildings and improvements</t>
  </si>
  <si>
    <t>Property, plant and equipment, useful life</t>
  </si>
  <si>
    <t>10 years</t>
  </si>
  <si>
    <t>Minimum | Leasehold improvements</t>
  </si>
  <si>
    <t>5 years</t>
  </si>
  <si>
    <t>Minimum | Manufacturing equipment</t>
  </si>
  <si>
    <t>Minimum | Office, warehouse and automotive equipment</t>
  </si>
  <si>
    <t>3 years</t>
  </si>
  <si>
    <t>Maximum</t>
  </si>
  <si>
    <t>Maximum | Buildings and improvements</t>
  </si>
  <si>
    <t>30 years</t>
  </si>
  <si>
    <t>Maximum | Leasehold improvements</t>
  </si>
  <si>
    <t>Maximum | Manufacturing equipment</t>
  </si>
  <si>
    <t>Maximum | Office, warehouse and automotive equipment</t>
  </si>
  <si>
    <t>Other Noncurrent Liabilities</t>
  </si>
  <si>
    <t>Other Current Liabilities</t>
  </si>
  <si>
    <t>Oil and Natural Gas Reporting Unit</t>
  </si>
  <si>
    <t>Finite-Lived Customer Relationships, Impairment Loss</t>
  </si>
  <si>
    <t>Indefinite-Lived Trade Names, Impairment Loss</t>
  </si>
  <si>
    <t>Summary of Significant Accounting Policies (Assets and Liabilities Measured at Fair Value) (Details) - USD ($) $ in Thousands</t>
  </si>
  <si>
    <t>Fair Value, Balance Sheet Grouping, Financial Statement Captions [Line Items]</t>
  </si>
  <si>
    <t>Assets, Fair Value Disclosure</t>
  </si>
  <si>
    <t>Total liabilities at fair value</t>
  </si>
  <si>
    <t>Cash surrender value of life insurance</t>
  </si>
  <si>
    <t>Forward exchange contracts</t>
  </si>
  <si>
    <t>Deferred compensation</t>
  </si>
  <si>
    <t>Contingent consideration</t>
  </si>
  <si>
    <t>Summary of Significant Accounting Policies (Other Current Assets) (Details) - USD ($) $ in Thousands</t>
  </si>
  <si>
    <t>Prepaid income taxes</t>
  </si>
  <si>
    <t>Restricted cash</t>
  </si>
  <si>
    <t>Prepaid expenses and other</t>
  </si>
  <si>
    <t>Summary of Significant Accounting Policies (Goodwill by Reporting Segment) (Details) - USD ($) $ in Thousands</t>
  </si>
  <si>
    <t>Goodwill Roll Forward</t>
  </si>
  <si>
    <t>Beginning balance</t>
  </si>
  <si>
    <t>Additions from business acquisitions</t>
  </si>
  <si>
    <t>Foreign currency translation</t>
  </si>
  <si>
    <t>Ending balance</t>
  </si>
  <si>
    <t>Industrial</t>
  </si>
  <si>
    <t>Process</t>
  </si>
  <si>
    <t>Contractor</t>
  </si>
  <si>
    <t>Summary of Significant Accounting Policies (Intangible Assets) (Details) - USD ($) $ in Thousands</t>
  </si>
  <si>
    <t>Intangible Assets, Net (Excluding Goodwill) [Abstract]</t>
  </si>
  <si>
    <t>Total Other Intangible Assets, Gross</t>
  </si>
  <si>
    <t>Total Other Intangible Assets, Accumulated Amortization</t>
  </si>
  <si>
    <t>Total Other Intangible Assets, Foreign Currency Translation</t>
  </si>
  <si>
    <t>Total Other Intangible Assets, Net</t>
  </si>
  <si>
    <t>Finite-Lived Intangible Assets, Net, Amortization Expense, Fiscal Year Maturity [Abstract]</t>
  </si>
  <si>
    <t>Estimated amortization expense 2017</t>
  </si>
  <si>
    <t>Estimated amortization expense 2018</t>
  </si>
  <si>
    <t>Estimated amortization expense 2019</t>
  </si>
  <si>
    <t>Estimated amortization expense 2020</t>
  </si>
  <si>
    <t>Estimated amortization expense 2021</t>
  </si>
  <si>
    <t>Estimated amortization expense thereafter</t>
  </si>
  <si>
    <t>Trade names</t>
  </si>
  <si>
    <t>Indefinite-lived Intangible Assets [Line Items]</t>
  </si>
  <si>
    <t>Indefinite Lived Intangible Assets, Original Cost</t>
  </si>
  <si>
    <t>Indefinite Lived Intangible Assets, Foreign Currency Translation</t>
  </si>
  <si>
    <t>Indefinite Lived Intangible Assets, Net</t>
  </si>
  <si>
    <t>Customer Relationships</t>
  </si>
  <si>
    <t>Finite-Lived Intangible Assets [Line Items]</t>
  </si>
  <si>
    <t>Finite Lived Intangible Assets, Gross</t>
  </si>
  <si>
    <t>Finite Lived Intangible Assets, Accumulated Amortization</t>
  </si>
  <si>
    <t>Finite Lived Intangible Assets, Foreign Currency Translation Gain (Loss)</t>
  </si>
  <si>
    <t>Finite Lived Intangible Assets, Net</t>
  </si>
  <si>
    <t>Finite Lived Intangible Assets, Weighted Average Useful Life</t>
  </si>
  <si>
    <t>13 years</t>
  </si>
  <si>
    <t>Patents, Proprietary Technology And Product Documentation</t>
  </si>
  <si>
    <t>Trademarks and Trade Names</t>
  </si>
  <si>
    <t>4 years</t>
  </si>
  <si>
    <t>Summary of Significant Accounting Policies (Components of Other Assets) (Details) - USD ($) $ in Thousands</t>
  </si>
  <si>
    <t>Capitalized software</t>
  </si>
  <si>
    <t>Equity method investment</t>
  </si>
  <si>
    <t>Deposits and other</t>
  </si>
  <si>
    <t>Summary of Significant Accounting Policies (Components of Other Current Liabilities) (Details) - USD ($) $ in Thousands</t>
  </si>
  <si>
    <t>Accrued self-insurance retentions</t>
  </si>
  <si>
    <t>Accrued warranty and service liabilities</t>
  </si>
  <si>
    <t>Accrued trade promotions</t>
  </si>
  <si>
    <t>Payable for employee stock purchases</t>
  </si>
  <si>
    <t>Customer Advances and Deposits, Current</t>
  </si>
  <si>
    <t>Income taxes payable</t>
  </si>
  <si>
    <t>Summary of Significant Accounting Policies (Accrued Warranty Liability Activity) (Details) - USD ($) $ in Thousands</t>
  </si>
  <si>
    <t>Balance, beginning of year</t>
  </si>
  <si>
    <t>Charged to expense</t>
  </si>
  <si>
    <t>Margin on parts sales reversed</t>
  </si>
  <si>
    <t>Reductions for claims settled</t>
  </si>
  <si>
    <t>Balance, end of year</t>
  </si>
  <si>
    <t>Summary of Significant Accounting Policies (Fair Market Value and Classification of Derivative Instruments) (Details) - USD ($) $ in Thousands</t>
  </si>
  <si>
    <t>Foreign Currency Derivative Instruments Not Designated as Hedging Instruments at Fair Value, Net [Abstract]</t>
  </si>
  <si>
    <t>Assets</t>
  </si>
  <si>
    <t>Liabilities</t>
  </si>
  <si>
    <t>Net Assets (Liabilities)</t>
  </si>
  <si>
    <t>Segment Information (Narrative) (Details) - segment</t>
  </si>
  <si>
    <t>Segment Reporting [Abstract]</t>
  </si>
  <si>
    <t>Number of operating segments</t>
  </si>
  <si>
    <t>Number of reportable segments</t>
  </si>
  <si>
    <t>Major Customer | Customer Concentration Risk | Sales</t>
  </si>
  <si>
    <t>Concentration Risk [Line Items]</t>
  </si>
  <si>
    <t>Concentration Risk, Percentage</t>
  </si>
  <si>
    <t>10.00%</t>
  </si>
  <si>
    <t>Segment Information (Operations and Assets) (Details) - USD ($) $ in Thousands</t>
  </si>
  <si>
    <t>3 Months Ended</t>
  </si>
  <si>
    <t>Sep. 23, 2016</t>
  </si>
  <si>
    <t>Mar. 25, 2016</t>
  </si>
  <si>
    <t>Sep. 25, 2015</t>
  </si>
  <si>
    <t>Jun. 26, 2015</t>
  </si>
  <si>
    <t>Mar. 27, 2015</t>
  </si>
  <si>
    <t>Segment Reporting Information</t>
  </si>
  <si>
    <t>Operating Segments | Industrial</t>
  </si>
  <si>
    <t>Operating Segments | Process</t>
  </si>
  <si>
    <t>Operating Segments | Contractor</t>
  </si>
  <si>
    <t>Unallocated Corporate</t>
  </si>
  <si>
    <t>Segment Information (Geographic Information) (Details) - USD ($) $ in Thousands</t>
  </si>
  <si>
    <t>Geographic Information</t>
  </si>
  <si>
    <t>Long-lived Assets</t>
  </si>
  <si>
    <t>United States</t>
  </si>
  <si>
    <t>Non-US [Member]</t>
  </si>
  <si>
    <t>Inventories (Details) - USD ($) $ in Thousands</t>
  </si>
  <si>
    <t>Finished products and components</t>
  </si>
  <si>
    <t>Products and components in various stages of completion</t>
  </si>
  <si>
    <t>Raw materials and purchased components</t>
  </si>
  <si>
    <t>Inventory gross total</t>
  </si>
  <si>
    <t>Reduction to LIFO cost</t>
  </si>
  <si>
    <t>Inventories valued under the LIFO method</t>
  </si>
  <si>
    <t>Property, Plant and Equipment (Details) - USD ($) $ in Thousands</t>
  </si>
  <si>
    <t>Property, Plant and Equipment, Net [Abstract]</t>
  </si>
  <si>
    <t>Land and improvements</t>
  </si>
  <si>
    <t>Buildings and improvements</t>
  </si>
  <si>
    <t>Manufacturing equipment</t>
  </si>
  <si>
    <t>Office, warehouse and automotive equipment</t>
  </si>
  <si>
    <t>Additions in progress</t>
  </si>
  <si>
    <t>Total property, plant and equipment</t>
  </si>
  <si>
    <t>Accumulated depreciation</t>
  </si>
  <si>
    <t>Net property, plant and equipment</t>
  </si>
  <si>
    <t>Depreciation Expense</t>
  </si>
  <si>
    <t>Income Taxes (Narrative) (Details) - USD ($) $ in Millions</t>
  </si>
  <si>
    <t>Effect of potential repatriation of earnings</t>
  </si>
  <si>
    <t>Income taxes paid</t>
  </si>
  <si>
    <t>Deferred tax assets</t>
  </si>
  <si>
    <t>Deferred tax liabilities</t>
  </si>
  <si>
    <t>Income Taxes (Earnings before income tax expense) (Details) - USD ($) $ in Thousands</t>
  </si>
  <si>
    <t>Domestic</t>
  </si>
  <si>
    <t>Foreign</t>
  </si>
  <si>
    <t>Income Taxes (Components of income tax expense) (Details) - USD ($) $ in Thousands</t>
  </si>
  <si>
    <t>Current Income Tax Expense (Benefit) [Abstract]</t>
  </si>
  <si>
    <t>Federal</t>
  </si>
  <si>
    <t>State and local</t>
  </si>
  <si>
    <t>Total Current</t>
  </si>
  <si>
    <t>Deferred Income Tax Expense (Benefit) [Abstract]</t>
  </si>
  <si>
    <t>Total Deferred</t>
  </si>
  <si>
    <t>Total Income Tax Expense</t>
  </si>
  <si>
    <t>Income Taxes (Federal tax rate reconciliation) (Details)</t>
  </si>
  <si>
    <t>Federal income tax rate reconciliation</t>
  </si>
  <si>
    <t>Statutory tax rate</t>
  </si>
  <si>
    <t>35.00%</t>
  </si>
  <si>
    <t>Tax effect of international operations</t>
  </si>
  <si>
    <t>4.00%</t>
  </si>
  <si>
    <t>(3.00%)</t>
  </si>
  <si>
    <t>(1.00%)</t>
  </si>
  <si>
    <t>State taxes, net of federal effect</t>
  </si>
  <si>
    <t>1.00%</t>
  </si>
  <si>
    <t>U.S. general business tax credits</t>
  </si>
  <si>
    <t>Domestic production deduction</t>
  </si>
  <si>
    <t>(7.00%)</t>
  </si>
  <si>
    <t>(2.00%)</t>
  </si>
  <si>
    <t>28.00%</t>
  </si>
  <si>
    <t>0.00%</t>
  </si>
  <si>
    <t>Dividends from Liquid Finishing</t>
  </si>
  <si>
    <t>(0.00%)</t>
  </si>
  <si>
    <t>Effective tax rate</t>
  </si>
  <si>
    <t>58.00%</t>
  </si>
  <si>
    <t>27.00%</t>
  </si>
  <si>
    <t>Income Taxes (Schedule of Deferred Income Taxes) (Details) - USD ($) $ in Thousands</t>
  </si>
  <si>
    <t>Deferred Tax Assets, Net [Abstract]</t>
  </si>
  <si>
    <t>Inventory valuations</t>
  </si>
  <si>
    <t>Self-insurance retention accruals</t>
  </si>
  <si>
    <t>Warranty reserves</t>
  </si>
  <si>
    <t>Vacation accruals</t>
  </si>
  <si>
    <t>Bad debt reserves</t>
  </si>
  <si>
    <t>Excess of tax over book depreciation and amortization</t>
  </si>
  <si>
    <t>Pension liability</t>
  </si>
  <si>
    <t>Postretirement medical</t>
  </si>
  <si>
    <t>Acquisition costs</t>
  </si>
  <si>
    <t>Stock compensation</t>
  </si>
  <si>
    <t>Net deferred tax assets</t>
  </si>
  <si>
    <t>Debt - Debt Summary (Details) - USD ($) $ in Thousands</t>
  </si>
  <si>
    <t>Debt Instrument [Line Items]</t>
  </si>
  <si>
    <t>Total debt, including current portion</t>
  </si>
  <si>
    <t>Series A maturing March 2018</t>
  </si>
  <si>
    <t>Average interest rate</t>
  </si>
  <si>
    <t>Series B maturing March 2023</t>
  </si>
  <si>
    <t>5.01%</t>
  </si>
  <si>
    <t>Series C maturing January 2020</t>
  </si>
  <si>
    <t>4.88%</t>
  </si>
  <si>
    <t>Series D maturing July 2026</t>
  </si>
  <si>
    <t>5.35%</t>
  </si>
  <si>
    <t>Revolving Credit Facility maturing June 2021</t>
  </si>
  <si>
    <t>1.77%</t>
  </si>
  <si>
    <t>Notes payable to banks maturing 2017</t>
  </si>
  <si>
    <t>0.68%</t>
  </si>
  <si>
    <t>Debt - Narrative (Details) - USD ($)</t>
  </si>
  <si>
    <t>Line of Credit Facility [Line Items]</t>
  </si>
  <si>
    <t>Estimated fair value of debt</t>
  </si>
  <si>
    <t>Maximum borrowing amount - credit facility</t>
  </si>
  <si>
    <t>Interest paid</t>
  </si>
  <si>
    <t>Committed Facility</t>
  </si>
  <si>
    <t>Unused portion of credit facility</t>
  </si>
  <si>
    <t>Committed Facility | Revolving Credit Facility</t>
  </si>
  <si>
    <t>Maximum borrowing amount - swingline facility</t>
  </si>
  <si>
    <t>Committed Facility | Foreign Line of Credit</t>
  </si>
  <si>
    <t>Uncommitted Facility | Foreign Line of Credit</t>
  </si>
  <si>
    <t>Uncommitted Facility | Foreign Line of Credit | Maximum</t>
  </si>
  <si>
    <t>Loan commitment fee percentage</t>
  </si>
  <si>
    <t>0.15%</t>
  </si>
  <si>
    <t>Line of Credit | Committed Facility | Revolving Credit Facility | Minimum</t>
  </si>
  <si>
    <t>Debt instrument, basis spread on variable rate</t>
  </si>
  <si>
    <t>0.125%</t>
  </si>
  <si>
    <t>Line of Credit | Committed Facility | Revolving Credit Facility | Maximum</t>
  </si>
  <si>
    <t>0.75%</t>
  </si>
  <si>
    <t>0.25%</t>
  </si>
  <si>
    <t>Line of Credit | Federal Funds Effective Swap Rate | Committed Facility</t>
  </si>
  <si>
    <t>0.50%</t>
  </si>
  <si>
    <t>Line of Credit | London Interbank Offered Rate (LIBOR) | Committed Facility | Revolving Credit Facility</t>
  </si>
  <si>
    <t>1.50%</t>
  </si>
  <si>
    <t>Line of Credit | London Interbank Offered Rate (LIBOR) | Committed Facility | Revolving Credit Facility | Minimum</t>
  </si>
  <si>
    <t>Line of Credit | London Interbank Offered Rate (LIBOR) | Committed Facility | Revolving Credit Facility | Maximum</t>
  </si>
  <si>
    <t>1.75%</t>
  </si>
  <si>
    <t>Debt - Annual Maturities of Debt (Details) $ in Thousands</t>
  </si>
  <si>
    <t>Dec. 30, 2016USD ($)</t>
  </si>
  <si>
    <t>Thereafter</t>
  </si>
  <si>
    <t>Shareholders' Equity - Narrative (Details)</t>
  </si>
  <si>
    <t>Dec. 30, 2016$ / sharesshares</t>
  </si>
  <si>
    <t>Cumulative Preferred Stock</t>
  </si>
  <si>
    <t>Class of Stock</t>
  </si>
  <si>
    <t>Preferred stock authorized | shares</t>
  </si>
  <si>
    <t>Preferred stock par value | $ / shares</t>
  </si>
  <si>
    <t>Preferred Stock</t>
  </si>
  <si>
    <t>Shareholders' Equity (Details) - USD ($) $ in Thousands</t>
  </si>
  <si>
    <t>AOCI Attributable to Parent, Net of Tax</t>
  </si>
  <si>
    <t>Beginning Balance</t>
  </si>
  <si>
    <t>Other comprehensive income (loss) before reclassifications</t>
  </si>
  <si>
    <t>Amounts reclassified from accumulated other comprehensive income</t>
  </si>
  <si>
    <t>Ending Balance</t>
  </si>
  <si>
    <t>Reclassification detail</t>
  </si>
  <si>
    <t>Reclassification after tax</t>
  </si>
  <si>
    <t>Pension and Postretirement Medical</t>
  </si>
  <si>
    <t>Reclassification before tax</t>
  </si>
  <si>
    <t>Income tax (benefit)</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hare-Based Awards, Purchase Plans and Compensation Cost (Narrative) (Details) - USD ($) $ / shares in Units, $ in Millions</t>
  </si>
  <si>
    <t>Share-based Compensation Arrangement by Share-based Payment Award</t>
  </si>
  <si>
    <t>Intrinsic value of exercisable option shares</t>
  </si>
  <si>
    <t>Exercisable option weighted average contractual term</t>
  </si>
  <si>
    <t>4 years 4 month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5 years 10 months</t>
  </si>
  <si>
    <t>Employee stock purchase plan shares granted</t>
  </si>
  <si>
    <t>Total shares authorized</t>
  </si>
  <si>
    <t>Available for future issuance</t>
  </si>
  <si>
    <t>Unrecognized compensation cost related to unvested options</t>
  </si>
  <si>
    <t>Weighted average recognition period for unvested options</t>
  </si>
  <si>
    <t>2 years 6 months</t>
  </si>
  <si>
    <t>Stock Incentive Plan (2015)</t>
  </si>
  <si>
    <t>Award expiration period</t>
  </si>
  <si>
    <t>Stock Incentive Plan (2015) | Minimum</t>
  </si>
  <si>
    <t>Award vesting period</t>
  </si>
  <si>
    <t>Stock Incentive Plan (2015) | Maximum</t>
  </si>
  <si>
    <t>Stock Incentive Plan (2015) | Director [Member]</t>
  </si>
  <si>
    <t>Shares issued under the plan</t>
  </si>
  <si>
    <t>Employee Stock Purchase Plan (2006)</t>
  </si>
  <si>
    <t>Share purchase price as percentage of fair value</t>
  </si>
  <si>
    <t>85.00%</t>
  </si>
  <si>
    <t>Stock purchase plan discount percentage</t>
  </si>
  <si>
    <t>15.00%</t>
  </si>
  <si>
    <t>Share-Based Awards, Purchase Plans and Compensation Cost (Options on common shares granted and outstanding) (Details) - $ / shares shares in Thousands</t>
  </si>
  <si>
    <t>Dec. 27, 2013</t>
  </si>
  <si>
    <t>Options, Outstanding [Roll Forward]</t>
  </si>
  <si>
    <t>Outstanding, beginning (in shares)</t>
  </si>
  <si>
    <t>Granted (in shares)</t>
  </si>
  <si>
    <t>Exercised (in shares)</t>
  </si>
  <si>
    <t>Canceled (in shares)</t>
  </si>
  <si>
    <t>Outstanding, ending (in shares)</t>
  </si>
  <si>
    <t>Share-based Compensation Arrangement by Share-based Payment Award, Options, Outstanding, Weighted Average Exercise Price [Abstract]</t>
  </si>
  <si>
    <t>Outstanding, beginning (dollars per share)</t>
  </si>
  <si>
    <t>Granted (dollars per share)</t>
  </si>
  <si>
    <t>Exercised (dollars per share)</t>
  </si>
  <si>
    <t>Canceled (dollars per share)</t>
  </si>
  <si>
    <t>Outstanding, ending (dollars per share)</t>
  </si>
  <si>
    <t>Options, exercisable (in shares)</t>
  </si>
  <si>
    <t>Weighted average exercise price of exercisable options (dollars per share)</t>
  </si>
  <si>
    <t>Share-Based Awards, Purchase Plans and Compensation Cost (Options outstanding and exercisable) (Details) shares in Thousands</t>
  </si>
  <si>
    <t>$16 - $30</t>
  </si>
  <si>
    <t>Share-based Compensation, Shares Authorized under Stock Option Plans, Exercise Price Range</t>
  </si>
  <si>
    <t>Lower range exercise price</t>
  </si>
  <si>
    <t>Upper range exercise price</t>
  </si>
  <si>
    <t>Options Outstanding | shares</t>
  </si>
  <si>
    <t>Weighted Average Remaining Contractual Term in Years</t>
  </si>
  <si>
    <t>2 years 7 months</t>
  </si>
  <si>
    <t>Weighted Average Exercise Price</t>
  </si>
  <si>
    <t>Options Exercisable | shares</t>
  </si>
  <si>
    <t>$30 - $45</t>
  </si>
  <si>
    <t>2 years 8 months</t>
  </si>
  <si>
    <t>$45 - $60</t>
  </si>
  <si>
    <t>5 years 7 months</t>
  </si>
  <si>
    <t>$60 - $75</t>
  </si>
  <si>
    <t>8 years 4 months</t>
  </si>
  <si>
    <t>$75 - $84</t>
  </si>
  <si>
    <t>8 years 8 months</t>
  </si>
  <si>
    <t>$16 - $84</t>
  </si>
  <si>
    <t>Share-Based Awards, Purchase Plans and Compensation Cost (Options exercised) (Details) - USD ($) $ in Thousands</t>
  </si>
  <si>
    <t>Cash received</t>
  </si>
  <si>
    <t>Aggregate intrinsic value</t>
  </si>
  <si>
    <t>Tax benefit realized</t>
  </si>
  <si>
    <t>Share-Based Awards, Purchase Plans and Compensation Cost (Authorized shares) (Details) shares in Thousands</t>
  </si>
  <si>
    <t>Dec. 30, 2016shares</t>
  </si>
  <si>
    <t>Share-Based Awards, Purchase Plans and Compensation Cost Share Based Compensation Expense (Details) - USD ($) $ in Thousands</t>
  </si>
  <si>
    <t>Tax benefit</t>
  </si>
  <si>
    <t>Share-based compensation, net of tax</t>
  </si>
  <si>
    <t>Share-Based Awards, Purchase Plans and Compensation Cost (Valuation Assumptions Options) (Details) - Stock Options - $ / shares</t>
  </si>
  <si>
    <t>Expected life in years</t>
  </si>
  <si>
    <t>6 years 2 months</t>
  </si>
  <si>
    <t>6 years 6 months</t>
  </si>
  <si>
    <t>Interest rate</t>
  </si>
  <si>
    <t>1.60%</t>
  </si>
  <si>
    <t>1.70%</t>
  </si>
  <si>
    <t>2.00%</t>
  </si>
  <si>
    <t>Volatility</t>
  </si>
  <si>
    <t>27.50%</t>
  </si>
  <si>
    <t>36.10%</t>
  </si>
  <si>
    <t>Dividend yield</t>
  </si>
  <si>
    <t>Weighted average fair value per share</t>
  </si>
  <si>
    <t>Share-Based Awards, Purchase Plans and Compensation Cost (Valuation Assumptions ESPP) (Details) - Employee Stock Purchase Plan (2006) - $ / shares</t>
  </si>
  <si>
    <t>1 year</t>
  </si>
  <si>
    <t>0.70%</t>
  </si>
  <si>
    <t>0.20%</t>
  </si>
  <si>
    <t>0.10%</t>
  </si>
  <si>
    <t>24.60%</t>
  </si>
  <si>
    <t>18.90%</t>
  </si>
  <si>
    <t>21.40%</t>
  </si>
  <si>
    <t>1.40%</t>
  </si>
  <si>
    <t>Earnings per Share (Details) - USD ($) $ / shares in Units, shares in Thousands, $ in Thousands</t>
  </si>
  <si>
    <t>Net earnings available to common shareholders</t>
  </si>
  <si>
    <t>Weighted average shares outstanding for basic earnings per share (in shares)</t>
  </si>
  <si>
    <t>Dilutive effect of stock options computed based on the treasury stock method using the average market price (in shares)</t>
  </si>
  <si>
    <t>Weighted average shares outstanding for diluted earnings per share (in shares)</t>
  </si>
  <si>
    <t>Basic earnings per share</t>
  </si>
  <si>
    <t>Diluted earnings per share</t>
  </si>
  <si>
    <t>Antidilutive options excluded from computation (in shares)</t>
  </si>
  <si>
    <t>Retirement Benefits (Narrative) (Details) - USD ($) $ in Millions</t>
  </si>
  <si>
    <t>Defined Contribution Plan</t>
  </si>
  <si>
    <t>Percent at which employer matches employee contribution</t>
  </si>
  <si>
    <t>100.00%</t>
  </si>
  <si>
    <t>Maximum percent of participant's compensation employer contributes to DCP (up to)</t>
  </si>
  <si>
    <t>Company contribution rate for employees not covered by DBP</t>
  </si>
  <si>
    <t>Company contributions to 401K</t>
  </si>
  <si>
    <t>Highest earnings years</t>
  </si>
  <si>
    <t>Years preceding retirement</t>
  </si>
  <si>
    <t>Defined Benefit Plan Disclosure [Line Items]</t>
  </si>
  <si>
    <t>Investments at Net Asset Value, Redemption Frequency</t>
  </si>
  <si>
    <t>daily</t>
  </si>
  <si>
    <t>Investments at Net Asset Value, Unfunded Commitments</t>
  </si>
  <si>
    <t>Accumulated benefit obligation for all defined benefit plans</t>
  </si>
  <si>
    <t>Retirement medical plan limit on annual increase in company cost</t>
  </si>
  <si>
    <t>Assumed health care trend rates</t>
  </si>
  <si>
    <t>Health care cost trend rate assumed for next year</t>
  </si>
  <si>
    <t>6.80%</t>
  </si>
  <si>
    <t>Ultimate health care cost trend rate</t>
  </si>
  <si>
    <t>4.50%</t>
  </si>
  <si>
    <t>Year that rate reaches ultimate trend rate</t>
  </si>
  <si>
    <t>Equity</t>
  </si>
  <si>
    <t>Target plan asset allocations</t>
  </si>
  <si>
    <t>37.00%</t>
  </si>
  <si>
    <t>Fixed income</t>
  </si>
  <si>
    <t>38.00%</t>
  </si>
  <si>
    <t>Real Estate and Other</t>
  </si>
  <si>
    <t>25.00%</t>
  </si>
  <si>
    <t>Unfunded Pension Plans</t>
  </si>
  <si>
    <t>Expected company contributions to retirement plans in 2017</t>
  </si>
  <si>
    <t>Postretirement Medical Benefits</t>
  </si>
  <si>
    <t>Investments at Net Asset Value, Redemption Notice Period</t>
  </si>
  <si>
    <t>10 days</t>
  </si>
  <si>
    <t>60 days</t>
  </si>
  <si>
    <t>Retirement Benefits (Plan assets by category and fair value measurement level) (Details) - USD ($) $ in Thousands</t>
  </si>
  <si>
    <t>Fair Value Of Plan Assets Included in Fair Value Hierarchy</t>
  </si>
  <si>
    <t>Fair Value Of Plan Assets Measured at Net Asset Value</t>
  </si>
  <si>
    <t>Fair value, plan assets</t>
  </si>
  <si>
    <t>Cash and cash equivalents | Level 1</t>
  </si>
  <si>
    <t>Insurance contract | Level 3</t>
  </si>
  <si>
    <t>U.S. Large Cap</t>
  </si>
  <si>
    <t>U.S. Small/Mid Cap</t>
  </si>
  <si>
    <t>International</t>
  </si>
  <si>
    <t>Real estate and other</t>
  </si>
  <si>
    <t>Retirement Benefits (Level 3 plan assets activity) (Details) - Level 3 - USD ($) $ in Thousands</t>
  </si>
  <si>
    <t>Defined Benefit Plan, Change in Fair Value of Plan Assets, Level 3 Reconciliation [Roll Forward]</t>
  </si>
  <si>
    <t>Purchases</t>
  </si>
  <si>
    <t>Redemptions</t>
  </si>
  <si>
    <t>Unrealized gains (losses)</t>
  </si>
  <si>
    <t>Retirement Benefits (Funded status of the plans) (Details) - USD ($) $ in Thousands</t>
  </si>
  <si>
    <t>Change in plan assets</t>
  </si>
  <si>
    <t>Fair value, beginning of year</t>
  </si>
  <si>
    <t>Fair value, end of year</t>
  </si>
  <si>
    <t>Pension Benefits</t>
  </si>
  <si>
    <t>Change in benefit obligation</t>
  </si>
  <si>
    <t>Obligation, beginning of year</t>
  </si>
  <si>
    <t>Service cost</t>
  </si>
  <si>
    <t>Interest cost</t>
  </si>
  <si>
    <t>Actuarial loss (gain)</t>
  </si>
  <si>
    <t>Plan changes</t>
  </si>
  <si>
    <t>Benefit payments</t>
  </si>
  <si>
    <t>Settlements</t>
  </si>
  <si>
    <t>Exchange rate changes</t>
  </si>
  <si>
    <t>Obligation, end of year</t>
  </si>
  <si>
    <t>Actual return on assets</t>
  </si>
  <si>
    <t>Employer contributions</t>
  </si>
  <si>
    <t>Funded status</t>
  </si>
  <si>
    <t>Retirement Benefits (Amounts recognized in balance sheets) (Details) - USD ($) $ in Thousands</t>
  </si>
  <si>
    <t>Amounts recognized in consolidated balance sheets</t>
  </si>
  <si>
    <t>Non-current liabilities</t>
  </si>
  <si>
    <t>Current liabilities</t>
  </si>
  <si>
    <t>Total liabilities</t>
  </si>
  <si>
    <t>Retirement Benefits (Accumulated benefit obligation in excess of plan assets) (Details) - USD ($) $ in Thousands</t>
  </si>
  <si>
    <t>Information for plans with accumulated benefit obligation in excess of plan assets</t>
  </si>
  <si>
    <t>Projected benefit obligation</t>
  </si>
  <si>
    <t>Accumulated benefit obligation</t>
  </si>
  <si>
    <t>Fair value of plan assets</t>
  </si>
  <si>
    <t>Retirement Benefits (Components of net periodic benefit cost) (Details) - USD ($) $ in Thousands</t>
  </si>
  <si>
    <t>Service cost-benefits earned during the period</t>
  </si>
  <si>
    <t>Interest cost on projected benefit obligation</t>
  </si>
  <si>
    <t>Expected return on assets</t>
  </si>
  <si>
    <t>Amortization of prior service cost (credit)</t>
  </si>
  <si>
    <t>Amortization of net loss (gain)</t>
  </si>
  <si>
    <t>Settlement loss (gain)</t>
  </si>
  <si>
    <t>Cost of pension plans which are not significant and have not adopted ASC 715</t>
  </si>
  <si>
    <t>Net periodic benefit cost</t>
  </si>
  <si>
    <t>Retirement Benefits (Amounts recognized in other comprehensive (income) loss) (Details) - USD ($) $ in Thousands</t>
  </si>
  <si>
    <t>Net loss (gain) arising during the period</t>
  </si>
  <si>
    <t>Prior service cost (credit) arising during the period</t>
  </si>
  <si>
    <t>Amortization of net gain (loss)</t>
  </si>
  <si>
    <t>Settlement gain (loss)</t>
  </si>
  <si>
    <t>Amortization of prior service credit (cost)</t>
  </si>
  <si>
    <t>Retirement Benefits (Amounts included in accumulated other comprehensive (income) loss) (Details) - USD ($) $ in Thousands</t>
  </si>
  <si>
    <t>Amounts recognized in accumulated ther comprehensive income</t>
  </si>
  <si>
    <t>Prior service cost (credit)</t>
  </si>
  <si>
    <t>Net loss</t>
  </si>
  <si>
    <t>Net before income taxes</t>
  </si>
  <si>
    <t>Net</t>
  </si>
  <si>
    <t>Retirement Benefits (Amounts in AOCI expected to be recognized as cost in next year) (Details) $ in Thousands</t>
  </si>
  <si>
    <t>Expected to be recognized in following year</t>
  </si>
  <si>
    <t>Net loss (gain)</t>
  </si>
  <si>
    <t>Retirement Benefits (Assumptions used to determine obligations and cost) (Details)</t>
  </si>
  <si>
    <t>U.S. Plans</t>
  </si>
  <si>
    <t>Defined Benefit Plan, Assumptions Used Calculating Benefit Obligation, Discount Rate</t>
  </si>
  <si>
    <t>4.70%</t>
  </si>
  <si>
    <t>Defined Benefit Plan, Assumptions Used Calculating Benefit Obligation, Rate of Compensation Increase</t>
  </si>
  <si>
    <t>2.80%</t>
  </si>
  <si>
    <t>Assumptions used to determine net periodic benefit cost</t>
  </si>
  <si>
    <t>Discount rate</t>
  </si>
  <si>
    <t>4.20%</t>
  </si>
  <si>
    <t>5.00%</t>
  </si>
  <si>
    <t>Rate of compensation increase</t>
  </si>
  <si>
    <t>7.50%</t>
  </si>
  <si>
    <t>7.80%</t>
  </si>
  <si>
    <t>8.50%</t>
  </si>
  <si>
    <t>Non-U.S. Plans</t>
  </si>
  <si>
    <t>0.90%</t>
  </si>
  <si>
    <t>1.10%</t>
  </si>
  <si>
    <t>1.30%</t>
  </si>
  <si>
    <t>2.50%</t>
  </si>
  <si>
    <t>Retirement Benefits (Estimated future benefit payments) (Details) $ in Thousands</t>
  </si>
  <si>
    <t>Years 2022-2026</t>
  </si>
  <si>
    <t>Commitments and Contingencies (Details) - USD ($) $ in Thousands</t>
  </si>
  <si>
    <t>Operating Leases, Future Minimum Payments Due</t>
  </si>
  <si>
    <t>Rental expense</t>
  </si>
  <si>
    <t>Open purchase order commitments</t>
  </si>
  <si>
    <t>Maximum purchase quantities and supplier inventory commitments</t>
  </si>
  <si>
    <t>Contractual Obligation, Due in 2017</t>
  </si>
  <si>
    <t>Contractual Obligation, Due in 2018</t>
  </si>
  <si>
    <t>Contractual Obligation, Due in 2019 and 2020</t>
  </si>
  <si>
    <t>Standby letters of credit commitments</t>
  </si>
  <si>
    <t>Guarantees of subsidiary debt</t>
  </si>
  <si>
    <t>Buildings</t>
  </si>
  <si>
    <t>Vehicles &amp; Equipment</t>
  </si>
  <si>
    <t>Acquisitions (Narrative) (Details) $ in Thousands, £ in Millions</t>
  </si>
  <si>
    <t>Jan. 02, 2015USD ($)</t>
  </si>
  <si>
    <t>Oct. 01, 2014GBP (£)</t>
  </si>
  <si>
    <t>Jan. 22, 2016USD ($)</t>
  </si>
  <si>
    <t>Jan. 23, 2015USD ($)</t>
  </si>
  <si>
    <t>Mar. 27, 2015USD ($)</t>
  </si>
  <si>
    <t>Dec. 25, 2015USD ($)</t>
  </si>
  <si>
    <t>Dec. 26, 2014USD ($)</t>
  </si>
  <si>
    <t>Sep. 30, 2014GBP (£)</t>
  </si>
  <si>
    <t>Jan. 20, 2015USD ($)</t>
  </si>
  <si>
    <t>Oct. 01, 2014USD ($)</t>
  </si>
  <si>
    <t>Mar. 28, 2014USD ($)</t>
  </si>
  <si>
    <t>Geotech And Landtec</t>
  </si>
  <si>
    <t>Cash purchase consideration</t>
  </si>
  <si>
    <t>Identifiable intangible assets</t>
  </si>
  <si>
    <t>Liabilities assumed</t>
  </si>
  <si>
    <t>Sales reported by acquired entity for last annual period</t>
  </si>
  <si>
    <t>Sales since the date of acquisition</t>
  </si>
  <si>
    <t>White Knight</t>
  </si>
  <si>
    <t>Additional consideration</t>
  </si>
  <si>
    <t>Net tangible assets</t>
  </si>
  <si>
    <t>Cash purchase consideration | £</t>
  </si>
  <si>
    <t>Sales reported by acquired entity for last annual period | £</t>
  </si>
  <si>
    <t>Addition to goodwill</t>
  </si>
  <si>
    <t>QED</t>
  </si>
  <si>
    <t>Acquisitions (Schedule of recognized identified assets acquired and liabilities assumed) (Details) - USD ($) $ in Thousands</t>
  </si>
  <si>
    <t>Jan. 20, 2015</t>
  </si>
  <si>
    <t>Oct. 01, 2014</t>
  </si>
  <si>
    <t>Property, plant and equipment</t>
  </si>
  <si>
    <t>Total assets acquired</t>
  </si>
  <si>
    <t>Net assets acquired/total purchase consideration</t>
  </si>
  <si>
    <t>Other non-current assets</t>
  </si>
  <si>
    <t>Current liabilities assumed</t>
  </si>
  <si>
    <t>Acquisitions (Schedule of identifiable intangible assets and estimated useful life) (Details) - USD ($) $ in Thousands</t>
  </si>
  <si>
    <t>Identifiable Intangible Assets</t>
  </si>
  <si>
    <t>Total identifiable intangible assets</t>
  </si>
  <si>
    <t>Customer relationships | Alco</t>
  </si>
  <si>
    <t>Finite-lived intangible assets</t>
  </si>
  <si>
    <t>Estimated Life (years)</t>
  </si>
  <si>
    <t>Customer relationships | HiP</t>
  </si>
  <si>
    <t>12 years</t>
  </si>
  <si>
    <t>Trade names | Alco</t>
  </si>
  <si>
    <t>Trade names | HiP</t>
  </si>
  <si>
    <t>Divestiture (Narrative) (Details) - USD ($) $ in Thousands</t>
  </si>
  <si>
    <t>1 Months Ended</t>
  </si>
  <si>
    <t>Apr. 30, 2015</t>
  </si>
  <si>
    <t>Income Statement, Balance Sheet and Additional Disclosures by Disposal Groups, Including Discontinued Operations [Line Items]</t>
  </si>
  <si>
    <t>Gain on sale of held separate investment</t>
  </si>
  <si>
    <t>Liquid Finishing | Discontinued Operations Sold</t>
  </si>
  <si>
    <t>Sale consideration</t>
  </si>
  <si>
    <t>Cash contribution expense</t>
  </si>
  <si>
    <t>Dividend from investments</t>
  </si>
  <si>
    <t>Net earnings</t>
  </si>
  <si>
    <t>Quarterly Financial Information (unaudited) (Details) - USD ($) $ / shares in Units, $ in Thousands</t>
  </si>
  <si>
    <t>Net Earnings (Loss)</t>
  </si>
  <si>
    <t>Basic Net Earnings (Loss) per Common Share</t>
  </si>
  <si>
    <t>Diluted Net Earnings (Loss) per Common Share</t>
  </si>
  <si>
    <t>Schedule II - Valuation and Qualifying Accounts (Details) - USD ($) $ in Thousands</t>
  </si>
  <si>
    <t>Movement in Valuation Allowances and Reserves [Roll Forward]</t>
  </si>
  <si>
    <t>Balance at beginning of year</t>
  </si>
  <si>
    <t>Additions charged to costs and expenses</t>
  </si>
  <si>
    <t>Deductions from reserves</t>
  </si>
  <si>
    <t>Other add (deduct)</t>
  </si>
  <si>
    <t>Balance at end of year</t>
  </si>
  <si>
    <t>Allowance for doubtful accounts</t>
  </si>
  <si>
    <t>Allowance for returns and credits</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42888</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6</v>
      </c>
    </row>
    <row r="14" spans="1:4">
      <c r="A14" s="4" t="s">
        <v>24</v>
      </c>
      <c r="C14" s="5" t="n">
        <v>56002860</v>
      </c>
    </row>
    <row r="15" spans="1:4">
      <c r="A15" s="4" t="s">
        <v>25</v>
      </c>
      <c r="D15" s="6" t="n">
        <v>4249519110</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4</v>
      </c>
      <c r="B1" s="2" t="s">
        <v>1</v>
      </c>
    </row>
    <row r="2" spans="1:2">
      <c r="B2" s="2" t="s">
        <v>2</v>
      </c>
    </row>
    <row r="3" spans="1:2">
      <c r="A3" s="3" t="s">
        <v>155</v>
      </c>
    </row>
    <row r="4" spans="1:2">
      <c r="A4" s="4" t="s">
        <v>6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329293</v>
      </c>
      <c r="C4" s="6" t="n">
        <v>1286485</v>
      </c>
      <c r="D4" s="6" t="n">
        <v>1221130</v>
      </c>
    </row>
    <row r="5" spans="1:4">
      <c r="A5" s="4" t="s">
        <v>36</v>
      </c>
      <c r="B5" s="5" t="n">
        <v>621054</v>
      </c>
      <c r="C5" s="5" t="n">
        <v>601785</v>
      </c>
      <c r="D5" s="5" t="n">
        <v>554394</v>
      </c>
    </row>
    <row r="6" spans="1:4">
      <c r="A6" s="4" t="s">
        <v>37</v>
      </c>
      <c r="B6" s="5" t="n">
        <v>708239</v>
      </c>
      <c r="C6" s="5" t="n">
        <v>684700</v>
      </c>
      <c r="D6" s="5" t="n">
        <v>666736</v>
      </c>
    </row>
    <row r="7" spans="1:4">
      <c r="A7" s="4" t="s">
        <v>38</v>
      </c>
      <c r="B7" s="5" t="n">
        <v>60606</v>
      </c>
      <c r="C7" s="5" t="n">
        <v>58559</v>
      </c>
      <c r="D7" s="5" t="n">
        <v>54246</v>
      </c>
    </row>
    <row r="8" spans="1:4">
      <c r="A8" s="4" t="s">
        <v>39</v>
      </c>
      <c r="B8" s="5" t="n">
        <v>215253</v>
      </c>
      <c r="C8" s="5" t="n">
        <v>201855</v>
      </c>
      <c r="D8" s="5" t="n">
        <v>194751</v>
      </c>
    </row>
    <row r="9" spans="1:4">
      <c r="A9" s="4" t="s">
        <v>40</v>
      </c>
      <c r="B9" s="5" t="n">
        <v>126481</v>
      </c>
      <c r="C9" s="5" t="n">
        <v>122161</v>
      </c>
      <c r="D9" s="5" t="n">
        <v>108814</v>
      </c>
    </row>
    <row r="10" spans="1:4">
      <c r="A10" s="4" t="s">
        <v>41</v>
      </c>
      <c r="B10" s="5" t="n">
        <v>192020</v>
      </c>
      <c r="C10" s="5" t="n">
        <v>0</v>
      </c>
      <c r="D10" s="5" t="n">
        <v>0</v>
      </c>
    </row>
    <row r="11" spans="1:4">
      <c r="A11" s="4" t="s">
        <v>42</v>
      </c>
      <c r="B11" s="5" t="n">
        <v>113879</v>
      </c>
      <c r="C11" s="5" t="n">
        <v>302125</v>
      </c>
      <c r="D11" s="5" t="n">
        <v>308925</v>
      </c>
    </row>
    <row r="12" spans="1:4">
      <c r="A12" s="4" t="s">
        <v>43</v>
      </c>
      <c r="B12" s="5" t="n">
        <v>17590</v>
      </c>
      <c r="C12" s="5" t="n">
        <v>17643</v>
      </c>
      <c r="D12" s="5" t="n">
        <v>18733</v>
      </c>
    </row>
    <row r="13" spans="1:4">
      <c r="A13" s="4" t="s">
        <v>44</v>
      </c>
      <c r="B13" s="5" t="n">
        <v>0</v>
      </c>
      <c r="C13" s="5" t="n">
        <v>-191635</v>
      </c>
      <c r="D13" s="5" t="n">
        <v>-25951</v>
      </c>
    </row>
    <row r="14" spans="1:4">
      <c r="A14" s="4" t="s">
        <v>45</v>
      </c>
      <c r="B14" s="5" t="n">
        <v>-366</v>
      </c>
      <c r="C14" s="5" t="n">
        <v>1404</v>
      </c>
      <c r="D14" s="5" t="n">
        <v>1070</v>
      </c>
    </row>
    <row r="15" spans="1:4">
      <c r="A15" s="4" t="s">
        <v>46</v>
      </c>
      <c r="B15" s="5" t="n">
        <v>96655</v>
      </c>
      <c r="C15" s="5" t="n">
        <v>474713</v>
      </c>
      <c r="D15" s="5" t="n">
        <v>315073</v>
      </c>
    </row>
    <row r="16" spans="1:4">
      <c r="A16" s="4" t="s">
        <v>47</v>
      </c>
      <c r="B16" s="5" t="n">
        <v>55981</v>
      </c>
      <c r="C16" s="5" t="n">
        <v>129000</v>
      </c>
      <c r="D16" s="5" t="n">
        <v>89500</v>
      </c>
    </row>
    <row r="17" spans="1:4">
      <c r="A17" s="4" t="s">
        <v>48</v>
      </c>
      <c r="B17" s="6" t="n">
        <v>40674</v>
      </c>
      <c r="C17" s="6" t="n">
        <v>345713</v>
      </c>
      <c r="D17" s="6" t="n">
        <v>225573</v>
      </c>
    </row>
    <row r="18" spans="1:4">
      <c r="A18" s="4" t="s">
        <v>49</v>
      </c>
      <c r="B18" s="7" t="n">
        <v>0.73</v>
      </c>
      <c r="C18" s="6" t="n">
        <v>6</v>
      </c>
      <c r="D18" s="7" t="n">
        <v>3.75</v>
      </c>
    </row>
    <row r="19" spans="1:4">
      <c r="A19" s="4" t="s">
        <v>50</v>
      </c>
      <c r="B19" s="8" t="n">
        <v>0.71</v>
      </c>
      <c r="C19" s="8" t="n">
        <v>5.86</v>
      </c>
      <c r="D19" s="8" t="n">
        <v>3.65</v>
      </c>
    </row>
    <row r="20" spans="1:4">
      <c r="A20" s="4" t="s">
        <v>51</v>
      </c>
      <c r="B20" s="7" t="n">
        <v>1.35</v>
      </c>
      <c r="C20" s="7" t="n">
        <v>1.23</v>
      </c>
      <c r="D20" s="7" t="n">
        <v>1.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57</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59</v>
      </c>
      <c r="B20" s="4" t="s">
        <v>226</v>
      </c>
    </row>
    <row r="21" spans="1:2">
      <c r="A21" s="4" t="s">
        <v>227</v>
      </c>
      <c r="B21" s="4" t="s">
        <v>228</v>
      </c>
    </row>
    <row r="22" spans="1:2">
      <c r="A22" s="4" t="s">
        <v>229</v>
      </c>
      <c r="B22"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50</v>
      </c>
    </row>
    <row r="4" spans="1:2">
      <c r="A4" s="4" t="s">
        <v>232</v>
      </c>
      <c r="B4" s="4" t="s">
        <v>233</v>
      </c>
    </row>
    <row r="5" spans="1:2">
      <c r="A5" s="4" t="s">
        <v>234</v>
      </c>
      <c r="B5" s="4" t="s">
        <v>235</v>
      </c>
    </row>
    <row r="6" spans="1:2">
      <c r="A6" s="4" t="s">
        <v>157</v>
      </c>
      <c r="B6" s="4" t="s">
        <v>209</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5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58</v>
      </c>
    </row>
    <row r="4" spans="1:2">
      <c r="A4" s="4" t="s">
        <v>1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62</v>
      </c>
    </row>
    <row r="4" spans="1:2">
      <c r="A4" s="4" t="s">
        <v>261</v>
      </c>
      <c r="B4" s="4" t="s">
        <v>262</v>
      </c>
    </row>
    <row r="5" spans="1:2">
      <c r="A5" s="4" t="s">
        <v>263</v>
      </c>
      <c r="B5" s="4" t="s">
        <v>264</v>
      </c>
    </row>
    <row r="6" spans="1:2">
      <c r="A6" s="4" t="s">
        <v>265</v>
      </c>
      <c r="B6" s="4" t="s">
        <v>266</v>
      </c>
    </row>
    <row r="7" spans="1:2">
      <c r="A7" s="4" t="s">
        <v>70</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16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8</v>
      </c>
      <c r="B4" s="6" t="n">
        <v>40674</v>
      </c>
      <c r="C4" s="6" t="n">
        <v>345713</v>
      </c>
      <c r="D4" s="6" t="n">
        <v>225573</v>
      </c>
    </row>
    <row r="5" spans="1:4">
      <c r="A5" s="3" t="s">
        <v>54</v>
      </c>
    </row>
    <row r="6" spans="1:4">
      <c r="A6" s="4" t="s">
        <v>55</v>
      </c>
      <c r="B6" s="5" t="n">
        <v>-31227</v>
      </c>
      <c r="C6" s="5" t="n">
        <v>-10423</v>
      </c>
      <c r="D6" s="5" t="n">
        <v>-27935</v>
      </c>
    </row>
    <row r="7" spans="1:4">
      <c r="A7" s="4" t="s">
        <v>56</v>
      </c>
      <c r="B7" s="5" t="n">
        <v>-10715</v>
      </c>
      <c r="C7" s="5" t="n">
        <v>10372</v>
      </c>
      <c r="D7" s="5" t="n">
        <v>-39164</v>
      </c>
    </row>
    <row r="8" spans="1:4">
      <c r="A8" s="4" t="s">
        <v>57</v>
      </c>
      <c r="B8" s="5" t="n">
        <v>4211</v>
      </c>
      <c r="C8" s="5" t="n">
        <v>-3710</v>
      </c>
      <c r="D8" s="5" t="n">
        <v>12712</v>
      </c>
    </row>
    <row r="9" spans="1:4">
      <c r="A9" s="4" t="s">
        <v>58</v>
      </c>
      <c r="B9" s="5" t="n">
        <v>-37731</v>
      </c>
      <c r="C9" s="5" t="n">
        <v>-3761</v>
      </c>
      <c r="D9" s="5" t="n">
        <v>-54387</v>
      </c>
    </row>
    <row r="10" spans="1:4">
      <c r="A10" s="4" t="s">
        <v>59</v>
      </c>
      <c r="B10" s="6" t="n">
        <v>2943</v>
      </c>
      <c r="C10" s="6" t="n">
        <v>341952</v>
      </c>
      <c r="D10" s="6" t="n">
        <v>1711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7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17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17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18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4" t="s">
        <v>324</v>
      </c>
    </row>
    <row r="4" spans="1:2">
      <c r="A4" s="3" t="s">
        <v>325</v>
      </c>
    </row>
    <row r="5" spans="1:2">
      <c r="A5" s="4" t="s">
        <v>326</v>
      </c>
      <c r="B5" s="4" t="s">
        <v>327</v>
      </c>
    </row>
    <row r="6" spans="1:2">
      <c r="A6" s="4" t="s">
        <v>328</v>
      </c>
      <c r="B6" s="4" t="s">
        <v>329</v>
      </c>
    </row>
    <row r="7" spans="1:2">
      <c r="A7" s="4" t="s">
        <v>330</v>
      </c>
    </row>
    <row r="8" spans="1:2">
      <c r="A8" s="3" t="s">
        <v>325</v>
      </c>
    </row>
    <row r="9" spans="1:2">
      <c r="A9" s="4" t="s">
        <v>326</v>
      </c>
      <c r="B9" s="4" t="s">
        <v>331</v>
      </c>
    </row>
    <row r="10" spans="1:2">
      <c r="A10" s="4" t="s">
        <v>328</v>
      </c>
      <c r="B1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189</v>
      </c>
    </row>
    <row r="4" spans="1:2">
      <c r="A4" s="4" t="s">
        <v>188</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33</v>
      </c>
    </row>
    <row r="3" spans="1:4">
      <c r="A3" s="3" t="s">
        <v>336</v>
      </c>
    </row>
    <row r="4" spans="1:4">
      <c r="A4" s="4" t="s">
        <v>337</v>
      </c>
      <c r="B4" s="6" t="n">
        <v>17800</v>
      </c>
      <c r="C4" s="6" t="n">
        <v>17200</v>
      </c>
      <c r="D4" s="6" t="n">
        <v>11600</v>
      </c>
    </row>
    <row r="5" spans="1:4">
      <c r="A5" s="4" t="s">
        <v>338</v>
      </c>
      <c r="B5" s="6" t="n">
        <v>9800</v>
      </c>
      <c r="C5" s="5" t="n">
        <v>11200</v>
      </c>
    </row>
    <row r="6" spans="1:4">
      <c r="A6" s="4" t="s">
        <v>339</v>
      </c>
      <c r="B6" s="4" t="s">
        <v>340</v>
      </c>
    </row>
    <row r="7" spans="1:4">
      <c r="A7" s="4" t="s">
        <v>341</v>
      </c>
      <c r="B7" s="6" t="n">
        <v>0</v>
      </c>
    </row>
    <row r="8" spans="1:4">
      <c r="A8" s="4" t="s">
        <v>342</v>
      </c>
      <c r="B8" s="5" t="n">
        <v>26000</v>
      </c>
    </row>
    <row r="9" spans="1:4">
      <c r="A9" s="4" t="s">
        <v>343</v>
      </c>
      <c r="B9" s="5" t="n">
        <v>146669</v>
      </c>
    </row>
    <row r="10" spans="1:4">
      <c r="A10" s="4" t="s">
        <v>344</v>
      </c>
      <c r="B10" s="5" t="n">
        <v>-192000</v>
      </c>
    </row>
    <row r="11" spans="1:4">
      <c r="A11" s="4" t="s">
        <v>345</v>
      </c>
      <c r="B11" s="5" t="n">
        <v>31000</v>
      </c>
    </row>
    <row r="12" spans="1:4">
      <c r="A12" s="4" t="s">
        <v>346</v>
      </c>
      <c r="B12" s="5" t="n">
        <v>-161000</v>
      </c>
    </row>
    <row r="13" spans="1:4">
      <c r="A13" s="4" t="s">
        <v>347</v>
      </c>
      <c r="B13" s="5" t="n">
        <v>6900</v>
      </c>
    </row>
    <row r="14" spans="1:4">
      <c r="A14" s="4" t="s">
        <v>348</v>
      </c>
      <c r="B14" s="5" t="n">
        <v>4300</v>
      </c>
    </row>
    <row r="15" spans="1:4">
      <c r="A15" s="4" t="s">
        <v>349</v>
      </c>
    </row>
    <row r="16" spans="1:4">
      <c r="A16" s="3" t="s">
        <v>336</v>
      </c>
    </row>
    <row r="17" spans="1:4">
      <c r="A17" s="4" t="s">
        <v>107</v>
      </c>
      <c r="B17" s="5" t="n">
        <v>209000</v>
      </c>
      <c r="C17" s="5" t="n">
        <v>217000</v>
      </c>
    </row>
    <row r="18" spans="1:4">
      <c r="A18" s="4" t="s">
        <v>350</v>
      </c>
    </row>
    <row r="19" spans="1:4">
      <c r="A19" s="3" t="s">
        <v>336</v>
      </c>
    </row>
    <row r="20" spans="1:4">
      <c r="A20" s="4" t="s">
        <v>107</v>
      </c>
      <c r="B20" s="6" t="n">
        <v>9000</v>
      </c>
      <c r="C20" s="5" t="n">
        <v>9000</v>
      </c>
    </row>
    <row r="21" spans="1:4">
      <c r="A21" s="4" t="s">
        <v>351</v>
      </c>
    </row>
    <row r="22" spans="1:4">
      <c r="A22" s="3" t="s">
        <v>336</v>
      </c>
    </row>
    <row r="23" spans="1:4">
      <c r="A23" s="4" t="s">
        <v>352</v>
      </c>
      <c r="B23" s="4" t="s">
        <v>353</v>
      </c>
    </row>
    <row r="24" spans="1:4">
      <c r="A24" s="4" t="s">
        <v>354</v>
      </c>
    </row>
    <row r="25" spans="1:4">
      <c r="A25" s="3" t="s">
        <v>336</v>
      </c>
    </row>
    <row r="26" spans="1:4">
      <c r="A26" s="4" t="s">
        <v>355</v>
      </c>
      <c r="B26" s="4" t="s">
        <v>356</v>
      </c>
    </row>
    <row r="27" spans="1:4">
      <c r="A27" s="4" t="s">
        <v>357</v>
      </c>
    </row>
    <row r="28" spans="1:4">
      <c r="A28" s="3" t="s">
        <v>336</v>
      </c>
    </row>
    <row r="29" spans="1:4">
      <c r="A29" s="4" t="s">
        <v>355</v>
      </c>
      <c r="B29" s="4" t="s">
        <v>358</v>
      </c>
    </row>
    <row r="30" spans="1:4">
      <c r="A30" s="4" t="s">
        <v>359</v>
      </c>
    </row>
    <row r="31" spans="1:4">
      <c r="A31" s="3" t="s">
        <v>336</v>
      </c>
    </row>
    <row r="32" spans="1:4">
      <c r="A32" s="4" t="s">
        <v>355</v>
      </c>
      <c r="B32" s="4" t="s">
        <v>358</v>
      </c>
    </row>
    <row r="33" spans="1:4">
      <c r="A33" s="4" t="s">
        <v>360</v>
      </c>
    </row>
    <row r="34" spans="1:4">
      <c r="A34" s="3" t="s">
        <v>336</v>
      </c>
    </row>
    <row r="35" spans="1:4">
      <c r="A35" s="4" t="s">
        <v>355</v>
      </c>
      <c r="B35" s="4" t="s">
        <v>361</v>
      </c>
    </row>
    <row r="36" spans="1:4">
      <c r="A36" s="4" t="s">
        <v>362</v>
      </c>
    </row>
    <row r="37" spans="1:4">
      <c r="A37" s="3" t="s">
        <v>336</v>
      </c>
    </row>
    <row r="38" spans="1:4">
      <c r="A38" s="4" t="s">
        <v>352</v>
      </c>
      <c r="B38" s="4" t="s">
        <v>358</v>
      </c>
    </row>
    <row r="39" spans="1:4">
      <c r="A39" s="4" t="s">
        <v>363</v>
      </c>
    </row>
    <row r="40" spans="1:4">
      <c r="A40" s="3" t="s">
        <v>336</v>
      </c>
    </row>
    <row r="41" spans="1:4">
      <c r="A41" s="4" t="s">
        <v>355</v>
      </c>
      <c r="B41" s="4" t="s">
        <v>364</v>
      </c>
    </row>
    <row r="42" spans="1:4">
      <c r="A42" s="4" t="s">
        <v>365</v>
      </c>
    </row>
    <row r="43" spans="1:4">
      <c r="A43" s="3" t="s">
        <v>336</v>
      </c>
    </row>
    <row r="44" spans="1:4">
      <c r="A44" s="4" t="s">
        <v>355</v>
      </c>
      <c r="B44" s="4" t="s">
        <v>356</v>
      </c>
    </row>
    <row r="45" spans="1:4">
      <c r="A45" s="4" t="s">
        <v>366</v>
      </c>
    </row>
    <row r="46" spans="1:4">
      <c r="A46" s="3" t="s">
        <v>336</v>
      </c>
    </row>
    <row r="47" spans="1:4">
      <c r="A47" s="4" t="s">
        <v>355</v>
      </c>
      <c r="B47" s="4" t="s">
        <v>356</v>
      </c>
    </row>
    <row r="48" spans="1:4">
      <c r="A48" s="4" t="s">
        <v>367</v>
      </c>
    </row>
    <row r="49" spans="1:4">
      <c r="A49" s="3" t="s">
        <v>336</v>
      </c>
    </row>
    <row r="50" spans="1:4">
      <c r="A50" s="4" t="s">
        <v>355</v>
      </c>
      <c r="B50" s="4" t="s">
        <v>356</v>
      </c>
    </row>
    <row r="51" spans="1:4">
      <c r="A51" s="4" t="s">
        <v>368</v>
      </c>
    </row>
    <row r="52" spans="1:4">
      <c r="A52" s="3" t="s">
        <v>336</v>
      </c>
    </row>
    <row r="53" spans="1:4">
      <c r="A53" s="4" t="s">
        <v>338</v>
      </c>
      <c r="B53" s="6" t="n">
        <v>2700</v>
      </c>
      <c r="C53" s="5" t="n">
        <v>4300</v>
      </c>
    </row>
    <row r="54" spans="1:4">
      <c r="A54" s="4" t="s">
        <v>369</v>
      </c>
    </row>
    <row r="55" spans="1:4">
      <c r="A55" s="3" t="s">
        <v>336</v>
      </c>
    </row>
    <row r="56" spans="1:4">
      <c r="A56" s="4" t="s">
        <v>338</v>
      </c>
      <c r="B56" s="5" t="n">
        <v>7100</v>
      </c>
      <c r="C56" s="6" t="n">
        <v>6900</v>
      </c>
    </row>
    <row r="57" spans="1:4">
      <c r="A57" s="4" t="s">
        <v>370</v>
      </c>
    </row>
    <row r="58" spans="1:4">
      <c r="A58" s="3" t="s">
        <v>336</v>
      </c>
    </row>
    <row r="59" spans="1:4">
      <c r="A59" s="4" t="s">
        <v>343</v>
      </c>
      <c r="B59" s="5" t="n">
        <v>147000</v>
      </c>
    </row>
    <row r="60" spans="1:4">
      <c r="A60" s="4" t="s">
        <v>371</v>
      </c>
      <c r="B60" s="5" t="n">
        <v>34000</v>
      </c>
    </row>
    <row r="61" spans="1:4">
      <c r="A61" s="4" t="s">
        <v>372</v>
      </c>
      <c r="B61" s="6" t="n">
        <v>11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6" t="n">
        <v>14356</v>
      </c>
      <c r="C3" s="6" t="n">
        <v>12963</v>
      </c>
    </row>
    <row r="4" spans="1:3">
      <c r="A4" s="4" t="s">
        <v>376</v>
      </c>
      <c r="B4" s="5" t="n">
        <v>7346</v>
      </c>
      <c r="C4" s="5" t="n">
        <v>12558</v>
      </c>
    </row>
    <row r="5" spans="1:3">
      <c r="A5" s="9" t="n">
        <v>2</v>
      </c>
    </row>
    <row r="6" spans="1:3">
      <c r="A6" s="3" t="s">
        <v>374</v>
      </c>
    </row>
    <row r="7" spans="1:3">
      <c r="A7" s="4" t="s">
        <v>377</v>
      </c>
      <c r="B7" s="5" t="n">
        <v>13785</v>
      </c>
      <c r="C7" s="5" t="n">
        <v>12856</v>
      </c>
    </row>
    <row r="8" spans="1:3">
      <c r="A8" s="4" t="s">
        <v>378</v>
      </c>
      <c r="B8" s="5" t="n">
        <v>571</v>
      </c>
      <c r="C8" s="5" t="n">
        <v>107</v>
      </c>
    </row>
    <row r="9" spans="1:3">
      <c r="A9" s="4" t="s">
        <v>379</v>
      </c>
      <c r="B9" s="5" t="n">
        <v>3265</v>
      </c>
      <c r="C9" s="5" t="n">
        <v>2958</v>
      </c>
    </row>
    <row r="10" spans="1:3">
      <c r="A10" s="9" t="n">
        <v>3</v>
      </c>
    </row>
    <row r="11" spans="1:3">
      <c r="A11" s="3" t="s">
        <v>374</v>
      </c>
    </row>
    <row r="12" spans="1:3">
      <c r="A12" s="4" t="s">
        <v>380</v>
      </c>
      <c r="B12" s="6" t="n">
        <v>4081</v>
      </c>
      <c r="C12" s="6" t="n">
        <v>9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50</v>
      </c>
    </row>
    <row r="3" spans="1:3">
      <c r="A3" s="4" t="s">
        <v>382</v>
      </c>
      <c r="B3" s="6" t="n">
        <v>10723</v>
      </c>
      <c r="C3" s="6" t="n">
        <v>9844</v>
      </c>
    </row>
    <row r="4" spans="1:3">
      <c r="A4" s="4" t="s">
        <v>383</v>
      </c>
      <c r="B4" s="5" t="n">
        <v>9230</v>
      </c>
      <c r="C4" s="5" t="n">
        <v>9518</v>
      </c>
    </row>
    <row r="5" spans="1:3">
      <c r="A5" s="4" t="s">
        <v>384</v>
      </c>
      <c r="B5" s="5" t="n">
        <v>11070</v>
      </c>
      <c r="C5" s="5" t="n">
        <v>9715</v>
      </c>
    </row>
    <row r="6" spans="1:3">
      <c r="A6" s="4" t="s">
        <v>65</v>
      </c>
      <c r="B6" s="6" t="n">
        <v>31023</v>
      </c>
      <c r="C6" s="6" t="n">
        <v>290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6" t="n">
        <v>52365</v>
      </c>
      <c r="C3" s="6" t="n">
        <v>52295</v>
      </c>
    </row>
    <row r="4" spans="1:3">
      <c r="A4" s="4" t="s">
        <v>63</v>
      </c>
      <c r="B4" s="5" t="n">
        <v>218365</v>
      </c>
      <c r="C4" s="5" t="n">
        <v>225509</v>
      </c>
    </row>
    <row r="5" spans="1:3">
      <c r="A5" s="4" t="s">
        <v>64</v>
      </c>
      <c r="B5" s="5" t="n">
        <v>201609</v>
      </c>
      <c r="C5" s="5" t="n">
        <v>202136</v>
      </c>
    </row>
    <row r="6" spans="1:3">
      <c r="A6" s="4" t="s">
        <v>65</v>
      </c>
      <c r="B6" s="5" t="n">
        <v>31023</v>
      </c>
      <c r="C6" s="5" t="n">
        <v>29077</v>
      </c>
    </row>
    <row r="7" spans="1:3">
      <c r="A7" s="4" t="s">
        <v>66</v>
      </c>
      <c r="B7" s="5" t="n">
        <v>503362</v>
      </c>
      <c r="C7" s="5" t="n">
        <v>509017</v>
      </c>
    </row>
    <row r="8" spans="1:3">
      <c r="A8" s="4" t="s">
        <v>67</v>
      </c>
      <c r="B8" s="5" t="n">
        <v>189596</v>
      </c>
      <c r="C8" s="5" t="n">
        <v>178437</v>
      </c>
    </row>
    <row r="9" spans="1:3">
      <c r="A9" s="4" t="s">
        <v>68</v>
      </c>
      <c r="B9" s="5" t="n">
        <v>259849</v>
      </c>
      <c r="C9" s="5" t="n">
        <v>394488</v>
      </c>
    </row>
    <row r="10" spans="1:3">
      <c r="A10" s="4" t="s">
        <v>69</v>
      </c>
      <c r="B10" s="5" t="n">
        <v>178336</v>
      </c>
      <c r="C10" s="5" t="n">
        <v>227987</v>
      </c>
    </row>
    <row r="11" spans="1:3">
      <c r="A11" s="4" t="s">
        <v>70</v>
      </c>
      <c r="B11" s="5" t="n">
        <v>86653</v>
      </c>
      <c r="C11" s="5" t="n">
        <v>56976</v>
      </c>
    </row>
    <row r="12" spans="1:3">
      <c r="A12" s="4" t="s">
        <v>71</v>
      </c>
      <c r="B12" s="5" t="n">
        <v>25313</v>
      </c>
      <c r="C12" s="5" t="n">
        <v>24447</v>
      </c>
    </row>
    <row r="13" spans="1:3">
      <c r="A13" s="4" t="s">
        <v>72</v>
      </c>
      <c r="B13" s="5" t="n">
        <v>1243109</v>
      </c>
      <c r="C13" s="5" t="n">
        <v>1391352</v>
      </c>
    </row>
    <row r="14" spans="1:3">
      <c r="A14" s="3" t="s">
        <v>73</v>
      </c>
    </row>
    <row r="15" spans="1:3">
      <c r="A15" s="4" t="s">
        <v>74</v>
      </c>
      <c r="B15" s="5" t="n">
        <v>8913</v>
      </c>
      <c r="C15" s="5" t="n">
        <v>15901</v>
      </c>
    </row>
    <row r="16" spans="1:3">
      <c r="A16" s="4" t="s">
        <v>75</v>
      </c>
      <c r="B16" s="5" t="n">
        <v>39988</v>
      </c>
      <c r="C16" s="5" t="n">
        <v>40505</v>
      </c>
    </row>
    <row r="17" spans="1:3">
      <c r="A17" s="4" t="s">
        <v>76</v>
      </c>
      <c r="B17" s="5" t="n">
        <v>37109</v>
      </c>
      <c r="C17" s="5" t="n">
        <v>44673</v>
      </c>
    </row>
    <row r="18" spans="1:3">
      <c r="A18" s="4" t="s">
        <v>77</v>
      </c>
      <c r="B18" s="5" t="n">
        <v>20088</v>
      </c>
      <c r="C18" s="5" t="n">
        <v>18447</v>
      </c>
    </row>
    <row r="19" spans="1:3">
      <c r="A19" s="4" t="s">
        <v>78</v>
      </c>
      <c r="B19" s="5" t="n">
        <v>71887</v>
      </c>
      <c r="C19" s="5" t="n">
        <v>75090</v>
      </c>
    </row>
    <row r="20" spans="1:3">
      <c r="A20" s="4" t="s">
        <v>79</v>
      </c>
      <c r="B20" s="5" t="n">
        <v>177985</v>
      </c>
      <c r="C20" s="5" t="n">
        <v>194616</v>
      </c>
    </row>
    <row r="21" spans="1:3">
      <c r="A21" s="4" t="s">
        <v>80</v>
      </c>
      <c r="B21" s="5" t="n">
        <v>305685</v>
      </c>
      <c r="C21" s="5" t="n">
        <v>392695</v>
      </c>
    </row>
    <row r="22" spans="1:3">
      <c r="A22" s="4" t="s">
        <v>81</v>
      </c>
      <c r="B22" s="5" t="n">
        <v>159250</v>
      </c>
      <c r="C22" s="5" t="n">
        <v>137457</v>
      </c>
    </row>
    <row r="23" spans="1:3">
      <c r="A23" s="4" t="s">
        <v>70</v>
      </c>
      <c r="B23" s="5" t="n">
        <v>17672</v>
      </c>
      <c r="C23" s="5" t="n">
        <v>22303</v>
      </c>
    </row>
    <row r="24" spans="1:3">
      <c r="A24" s="4" t="s">
        <v>82</v>
      </c>
      <c r="B24" s="5" t="n">
        <v>8697</v>
      </c>
      <c r="C24" s="5" t="n">
        <v>8730</v>
      </c>
    </row>
    <row r="25" spans="1:3">
      <c r="A25" s="4" t="s">
        <v>83</v>
      </c>
      <c r="B25" s="4" t="s">
        <v>84</v>
      </c>
      <c r="C25" s="4" t="s">
        <v>84</v>
      </c>
    </row>
    <row r="26" spans="1:3">
      <c r="A26" s="3" t="s">
        <v>85</v>
      </c>
    </row>
    <row r="27" spans="1:3">
      <c r="A27" s="4" t="s">
        <v>86</v>
      </c>
      <c r="B27" s="5" t="n">
        <v>55834</v>
      </c>
      <c r="C27" s="5" t="n">
        <v>55766</v>
      </c>
    </row>
    <row r="28" spans="1:3">
      <c r="A28" s="4" t="s">
        <v>87</v>
      </c>
      <c r="B28" s="5" t="n">
        <v>453394</v>
      </c>
      <c r="C28" s="5" t="n">
        <v>398774</v>
      </c>
    </row>
    <row r="29" spans="1:3">
      <c r="A29" s="4" t="s">
        <v>88</v>
      </c>
      <c r="B29" s="5" t="n">
        <v>206820</v>
      </c>
      <c r="C29" s="5" t="n">
        <v>285508</v>
      </c>
    </row>
    <row r="30" spans="1:3">
      <c r="A30" s="4" t="s">
        <v>89</v>
      </c>
      <c r="B30" s="5" t="n">
        <v>-142228</v>
      </c>
      <c r="C30" s="5" t="n">
        <v>-104497</v>
      </c>
    </row>
    <row r="31" spans="1:3">
      <c r="A31" s="4" t="s">
        <v>90</v>
      </c>
      <c r="B31" s="5" t="n">
        <v>573820</v>
      </c>
      <c r="C31" s="5" t="n">
        <v>635551</v>
      </c>
    </row>
    <row r="32" spans="1:3">
      <c r="A32" s="4" t="s">
        <v>91</v>
      </c>
      <c r="B32" s="6" t="n">
        <v>1243109</v>
      </c>
      <c r="C32" s="6" t="n">
        <v>13913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3" t="s">
        <v>386</v>
      </c>
    </row>
    <row r="4" spans="1:3">
      <c r="A4" s="4" t="s">
        <v>387</v>
      </c>
      <c r="B4" s="6" t="n">
        <v>394488</v>
      </c>
      <c r="C4" s="6" t="n">
        <v>292574</v>
      </c>
    </row>
    <row r="5" spans="1:3">
      <c r="A5" s="4" t="s">
        <v>388</v>
      </c>
      <c r="B5" s="5" t="n">
        <v>28130</v>
      </c>
      <c r="C5" s="5" t="n">
        <v>107094</v>
      </c>
    </row>
    <row r="6" spans="1:3">
      <c r="A6" s="4" t="s">
        <v>41</v>
      </c>
      <c r="B6" s="5" t="n">
        <v>-146669</v>
      </c>
    </row>
    <row r="7" spans="1:3">
      <c r="A7" s="4" t="s">
        <v>389</v>
      </c>
      <c r="B7" s="5" t="n">
        <v>-16100</v>
      </c>
      <c r="C7" s="5" t="n">
        <v>-5180</v>
      </c>
    </row>
    <row r="8" spans="1:3">
      <c r="A8" s="4" t="s">
        <v>390</v>
      </c>
      <c r="B8" s="5" t="n">
        <v>259849</v>
      </c>
      <c r="C8" s="5" t="n">
        <v>394488</v>
      </c>
    </row>
    <row r="9" spans="1:3">
      <c r="A9" s="4" t="s">
        <v>391</v>
      </c>
    </row>
    <row r="10" spans="1:3">
      <c r="A10" s="3" t="s">
        <v>386</v>
      </c>
    </row>
    <row r="11" spans="1:3">
      <c r="A11" s="4" t="s">
        <v>387</v>
      </c>
      <c r="B11" s="5" t="n">
        <v>153283</v>
      </c>
      <c r="C11" s="5" t="n">
        <v>150853</v>
      </c>
    </row>
    <row r="12" spans="1:3">
      <c r="A12" s="4" t="s">
        <v>388</v>
      </c>
      <c r="B12" s="5" t="n">
        <v>0</v>
      </c>
      <c r="C12" s="5" t="n">
        <v>4230</v>
      </c>
    </row>
    <row r="13" spans="1:3">
      <c r="A13" s="4" t="s">
        <v>41</v>
      </c>
      <c r="B13" s="5" t="n">
        <v>0</v>
      </c>
    </row>
    <row r="14" spans="1:3">
      <c r="A14" s="4" t="s">
        <v>389</v>
      </c>
      <c r="B14" s="5" t="n">
        <v>-2727</v>
      </c>
      <c r="C14" s="5" t="n">
        <v>-1800</v>
      </c>
    </row>
    <row r="15" spans="1:3">
      <c r="A15" s="4" t="s">
        <v>390</v>
      </c>
      <c r="B15" s="5" t="n">
        <v>150556</v>
      </c>
      <c r="C15" s="5" t="n">
        <v>153283</v>
      </c>
    </row>
    <row r="16" spans="1:3">
      <c r="A16" s="4" t="s">
        <v>392</v>
      </c>
    </row>
    <row r="17" spans="1:3">
      <c r="A17" s="3" t="s">
        <v>386</v>
      </c>
    </row>
    <row r="18" spans="1:3">
      <c r="A18" s="4" t="s">
        <v>387</v>
      </c>
      <c r="B18" s="5" t="n">
        <v>228473</v>
      </c>
      <c r="C18" s="5" t="n">
        <v>128989</v>
      </c>
    </row>
    <row r="19" spans="1:3">
      <c r="A19" s="4" t="s">
        <v>388</v>
      </c>
      <c r="B19" s="5" t="n">
        <v>28130</v>
      </c>
      <c r="C19" s="5" t="n">
        <v>102864</v>
      </c>
    </row>
    <row r="20" spans="1:3">
      <c r="A20" s="4" t="s">
        <v>41</v>
      </c>
      <c r="B20" s="5" t="n">
        <v>-146669</v>
      </c>
    </row>
    <row r="21" spans="1:3">
      <c r="A21" s="4" t="s">
        <v>389</v>
      </c>
      <c r="B21" s="5" t="n">
        <v>-13373</v>
      </c>
      <c r="C21" s="5" t="n">
        <v>-3380</v>
      </c>
    </row>
    <row r="22" spans="1:3">
      <c r="A22" s="4" t="s">
        <v>390</v>
      </c>
      <c r="B22" s="5" t="n">
        <v>96561</v>
      </c>
      <c r="C22" s="5" t="n">
        <v>228473</v>
      </c>
    </row>
    <row r="23" spans="1:3">
      <c r="A23" s="4" t="s">
        <v>393</v>
      </c>
    </row>
    <row r="24" spans="1:3">
      <c r="A24" s="3" t="s">
        <v>386</v>
      </c>
    </row>
    <row r="25" spans="1:3">
      <c r="A25" s="4" t="s">
        <v>387</v>
      </c>
      <c r="B25" s="5" t="n">
        <v>12732</v>
      </c>
      <c r="C25" s="5" t="n">
        <v>12732</v>
      </c>
    </row>
    <row r="26" spans="1:3">
      <c r="A26" s="4" t="s">
        <v>388</v>
      </c>
      <c r="B26" s="5" t="n">
        <v>0</v>
      </c>
      <c r="C26" s="5" t="n">
        <v>0</v>
      </c>
    </row>
    <row r="27" spans="1:3">
      <c r="A27" s="4" t="s">
        <v>41</v>
      </c>
      <c r="B27" s="5" t="n">
        <v>0</v>
      </c>
    </row>
    <row r="28" spans="1:3">
      <c r="A28" s="4" t="s">
        <v>389</v>
      </c>
      <c r="B28" s="5" t="n">
        <v>0</v>
      </c>
      <c r="C28" s="5" t="n">
        <v>0</v>
      </c>
    </row>
    <row r="29" spans="1:3">
      <c r="A29" s="4" t="s">
        <v>390</v>
      </c>
      <c r="B29" s="6" t="n">
        <v>12732</v>
      </c>
      <c r="C29" s="6" t="n">
        <v>12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6" t="n">
        <v>246353</v>
      </c>
      <c r="C4" s="6" t="n">
        <v>288309</v>
      </c>
    </row>
    <row r="5" spans="1:3">
      <c r="A5" s="4" t="s">
        <v>397</v>
      </c>
      <c r="B5" s="5" t="n">
        <v>-48024</v>
      </c>
      <c r="C5" s="5" t="n">
        <v>-45936</v>
      </c>
    </row>
    <row r="6" spans="1:3">
      <c r="A6" s="4" t="s">
        <v>398</v>
      </c>
      <c r="B6" s="5" t="n">
        <v>-19993</v>
      </c>
      <c r="C6" s="5" t="n">
        <v>-14386</v>
      </c>
    </row>
    <row r="7" spans="1:3">
      <c r="A7" s="4" t="s">
        <v>399</v>
      </c>
      <c r="B7" s="5" t="n">
        <v>178336</v>
      </c>
      <c r="C7" s="5" t="n">
        <v>227987</v>
      </c>
    </row>
    <row r="8" spans="1:3">
      <c r="A8" s="3" t="s">
        <v>400</v>
      </c>
    </row>
    <row r="9" spans="1:3">
      <c r="A9" s="4" t="s">
        <v>401</v>
      </c>
      <c r="B9" s="5" t="n">
        <v>13727</v>
      </c>
    </row>
    <row r="10" spans="1:3">
      <c r="A10" s="4" t="s">
        <v>402</v>
      </c>
      <c r="B10" s="5" t="n">
        <v>13426</v>
      </c>
    </row>
    <row r="11" spans="1:3">
      <c r="A11" s="4" t="s">
        <v>403</v>
      </c>
      <c r="B11" s="5" t="n">
        <v>13097</v>
      </c>
    </row>
    <row r="12" spans="1:3">
      <c r="A12" s="4" t="s">
        <v>404</v>
      </c>
      <c r="B12" s="5" t="n">
        <v>13043</v>
      </c>
    </row>
    <row r="13" spans="1:3">
      <c r="A13" s="4" t="s">
        <v>405</v>
      </c>
      <c r="B13" s="5" t="n">
        <v>13000</v>
      </c>
    </row>
    <row r="14" spans="1:3">
      <c r="A14" s="4" t="s">
        <v>406</v>
      </c>
      <c r="B14" s="5" t="n">
        <v>59439</v>
      </c>
    </row>
    <row r="15" spans="1:3">
      <c r="A15" s="4" t="s">
        <v>407</v>
      </c>
    </row>
    <row r="16" spans="1:3">
      <c r="A16" s="3" t="s">
        <v>408</v>
      </c>
    </row>
    <row r="17" spans="1:3">
      <c r="A17" s="4" t="s">
        <v>409</v>
      </c>
      <c r="B17" s="5" t="n">
        <v>57853</v>
      </c>
      <c r="C17" s="5" t="n">
        <v>69514</v>
      </c>
    </row>
    <row r="18" spans="1:3">
      <c r="A18" s="4" t="s">
        <v>410</v>
      </c>
      <c r="B18" s="5" t="n">
        <v>-5249</v>
      </c>
      <c r="C18" s="5" t="n">
        <v>-3896</v>
      </c>
    </row>
    <row r="19" spans="1:3">
      <c r="A19" s="4" t="s">
        <v>411</v>
      </c>
      <c r="B19" s="5" t="n">
        <v>52604</v>
      </c>
      <c r="C19" s="5" t="n">
        <v>65618</v>
      </c>
    </row>
    <row r="20" spans="1:3">
      <c r="A20" s="4" t="s">
        <v>412</v>
      </c>
    </row>
    <row r="21" spans="1:3">
      <c r="A21" s="3" t="s">
        <v>413</v>
      </c>
    </row>
    <row r="22" spans="1:3">
      <c r="A22" s="4" t="s">
        <v>414</v>
      </c>
      <c r="B22" s="5" t="n">
        <v>170284</v>
      </c>
      <c r="C22" s="5" t="n">
        <v>197900</v>
      </c>
    </row>
    <row r="23" spans="1:3">
      <c r="A23" s="4" t="s">
        <v>415</v>
      </c>
      <c r="B23" s="5" t="n">
        <v>-41599</v>
      </c>
      <c r="C23" s="5" t="n">
        <v>-36852</v>
      </c>
    </row>
    <row r="24" spans="1:3">
      <c r="A24" s="4" t="s">
        <v>416</v>
      </c>
      <c r="B24" s="5" t="n">
        <v>-13630</v>
      </c>
      <c r="C24" s="5" t="n">
        <v>-9738</v>
      </c>
    </row>
    <row r="25" spans="1:3">
      <c r="A25" s="4" t="s">
        <v>417</v>
      </c>
      <c r="B25" s="6" t="n">
        <v>115055</v>
      </c>
      <c r="C25" s="6" t="n">
        <v>151310</v>
      </c>
    </row>
    <row r="26" spans="1:3">
      <c r="A26" s="4" t="s">
        <v>418</v>
      </c>
      <c r="B26" s="4" t="s">
        <v>419</v>
      </c>
      <c r="C26" s="4" t="s">
        <v>419</v>
      </c>
    </row>
    <row r="27" spans="1:3">
      <c r="A27" s="4" t="s">
        <v>420</v>
      </c>
    </row>
    <row r="28" spans="1:3">
      <c r="A28" s="3" t="s">
        <v>413</v>
      </c>
    </row>
    <row r="29" spans="1:3">
      <c r="A29" s="4" t="s">
        <v>414</v>
      </c>
      <c r="B29" s="6" t="n">
        <v>17321</v>
      </c>
      <c r="C29" s="6" t="n">
        <v>20400</v>
      </c>
    </row>
    <row r="30" spans="1:3">
      <c r="A30" s="4" t="s">
        <v>415</v>
      </c>
      <c r="B30" s="5" t="n">
        <v>-6088</v>
      </c>
      <c r="C30" s="5" t="n">
        <v>-8952</v>
      </c>
    </row>
    <row r="31" spans="1:3">
      <c r="A31" s="4" t="s">
        <v>416</v>
      </c>
      <c r="B31" s="5" t="n">
        <v>-1055</v>
      </c>
      <c r="C31" s="5" t="n">
        <v>-658</v>
      </c>
    </row>
    <row r="32" spans="1:3">
      <c r="A32" s="4" t="s">
        <v>417</v>
      </c>
      <c r="B32" s="6" t="n">
        <v>10178</v>
      </c>
      <c r="C32" s="6" t="n">
        <v>10790</v>
      </c>
    </row>
    <row r="33" spans="1:3">
      <c r="A33" s="4" t="s">
        <v>418</v>
      </c>
      <c r="B33" s="4" t="s">
        <v>356</v>
      </c>
      <c r="C33" s="4" t="s">
        <v>356</v>
      </c>
    </row>
    <row r="34" spans="1:3">
      <c r="A34" s="4" t="s">
        <v>421</v>
      </c>
    </row>
    <row r="35" spans="1:3">
      <c r="A35" s="3" t="s">
        <v>413</v>
      </c>
    </row>
    <row r="36" spans="1:3">
      <c r="A36" s="4" t="s">
        <v>414</v>
      </c>
      <c r="B36" s="6" t="n">
        <v>895</v>
      </c>
      <c r="C36" s="6" t="n">
        <v>495</v>
      </c>
    </row>
    <row r="37" spans="1:3">
      <c r="A37" s="4" t="s">
        <v>415</v>
      </c>
      <c r="B37" s="5" t="n">
        <v>-337</v>
      </c>
      <c r="C37" s="5" t="n">
        <v>-132</v>
      </c>
    </row>
    <row r="38" spans="1:3">
      <c r="A38" s="4" t="s">
        <v>416</v>
      </c>
      <c r="B38" s="5" t="n">
        <v>-59</v>
      </c>
      <c r="C38" s="5" t="n">
        <v>-94</v>
      </c>
    </row>
    <row r="39" spans="1:3">
      <c r="A39" s="4" t="s">
        <v>417</v>
      </c>
      <c r="B39" s="6" t="n">
        <v>499</v>
      </c>
      <c r="C39" s="6" t="n">
        <v>269</v>
      </c>
    </row>
    <row r="40" spans="1:3">
      <c r="A40" s="4" t="s">
        <v>418</v>
      </c>
      <c r="B40" s="4" t="s">
        <v>422</v>
      </c>
      <c r="C40"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150</v>
      </c>
    </row>
    <row r="3" spans="1:3">
      <c r="A3" s="4" t="s">
        <v>377</v>
      </c>
      <c r="B3" s="6" t="n">
        <v>13785</v>
      </c>
      <c r="C3" s="6" t="n">
        <v>12856</v>
      </c>
    </row>
    <row r="4" spans="1:3">
      <c r="A4" s="4" t="s">
        <v>424</v>
      </c>
      <c r="B4" s="5" t="n">
        <v>1812</v>
      </c>
      <c r="C4" s="5" t="n">
        <v>2599</v>
      </c>
    </row>
    <row r="5" spans="1:3">
      <c r="A5" s="4" t="s">
        <v>425</v>
      </c>
      <c r="B5" s="5" t="n">
        <v>6366</v>
      </c>
      <c r="C5" s="5" t="n">
        <v>6129</v>
      </c>
    </row>
    <row r="6" spans="1:3">
      <c r="A6" s="4" t="s">
        <v>426</v>
      </c>
      <c r="B6" s="5" t="n">
        <v>3350</v>
      </c>
      <c r="C6" s="5" t="n">
        <v>2863</v>
      </c>
    </row>
    <row r="7" spans="1:3">
      <c r="A7" s="4" t="s">
        <v>134</v>
      </c>
      <c r="B7" s="6" t="n">
        <v>25313</v>
      </c>
      <c r="C7" s="6" t="n">
        <v>244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2</v>
      </c>
      <c r="D1" s="2" t="s">
        <v>33</v>
      </c>
    </row>
    <row r="2" spans="1:4">
      <c r="A2" s="3" t="s">
        <v>369</v>
      </c>
    </row>
    <row r="3" spans="1:4">
      <c r="A3" s="4" t="s">
        <v>428</v>
      </c>
      <c r="B3" s="6" t="n">
        <v>7105</v>
      </c>
      <c r="C3" s="6" t="n">
        <v>6908</v>
      </c>
    </row>
    <row r="4" spans="1:4">
      <c r="A4" s="4" t="s">
        <v>429</v>
      </c>
      <c r="B4" s="5" t="n">
        <v>8934</v>
      </c>
      <c r="C4" s="5" t="n">
        <v>7870</v>
      </c>
      <c r="D4" s="6" t="n">
        <v>7609</v>
      </c>
    </row>
    <row r="5" spans="1:4">
      <c r="A5" s="4" t="s">
        <v>430</v>
      </c>
      <c r="B5" s="5" t="n">
        <v>6007</v>
      </c>
      <c r="C5" s="5" t="n">
        <v>8522</v>
      </c>
    </row>
    <row r="6" spans="1:4">
      <c r="A6" s="4" t="s">
        <v>431</v>
      </c>
      <c r="B6" s="5" t="n">
        <v>9328</v>
      </c>
      <c r="C6" s="5" t="n">
        <v>8825</v>
      </c>
    </row>
    <row r="7" spans="1:4">
      <c r="A7" s="4" t="s">
        <v>432</v>
      </c>
      <c r="B7" s="5" t="n">
        <v>9400</v>
      </c>
      <c r="C7" s="5" t="n">
        <v>9449</v>
      </c>
    </row>
    <row r="8" spans="1:4">
      <c r="A8" s="4" t="s">
        <v>433</v>
      </c>
      <c r="B8" s="5" t="n">
        <v>8608</v>
      </c>
      <c r="C8" s="5" t="n">
        <v>1308</v>
      </c>
    </row>
    <row r="9" spans="1:4">
      <c r="A9" s="4" t="s">
        <v>110</v>
      </c>
      <c r="B9" s="5" t="n">
        <v>22505</v>
      </c>
      <c r="C9" s="5" t="n">
        <v>32208</v>
      </c>
    </row>
    <row r="10" spans="1:4">
      <c r="A10" s="4" t="s">
        <v>134</v>
      </c>
      <c r="B10" s="6" t="n">
        <v>71887</v>
      </c>
      <c r="C10" s="6" t="n">
        <v>750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429</v>
      </c>
    </row>
    <row r="4" spans="1:3">
      <c r="A4" s="4" t="s">
        <v>435</v>
      </c>
      <c r="B4" s="6" t="n">
        <v>7870</v>
      </c>
      <c r="C4" s="6" t="n">
        <v>7609</v>
      </c>
    </row>
    <row r="5" spans="1:3">
      <c r="A5" s="4" t="s">
        <v>436</v>
      </c>
      <c r="B5" s="5" t="n">
        <v>7516</v>
      </c>
      <c r="C5" s="5" t="n">
        <v>6812</v>
      </c>
    </row>
    <row r="6" spans="1:3">
      <c r="A6" s="4" t="s">
        <v>437</v>
      </c>
      <c r="B6" s="5" t="n">
        <v>1796</v>
      </c>
      <c r="C6" s="5" t="n">
        <v>1908</v>
      </c>
    </row>
    <row r="7" spans="1:3">
      <c r="A7" s="4" t="s">
        <v>438</v>
      </c>
      <c r="B7" s="5" t="n">
        <v>-8248</v>
      </c>
      <c r="C7" s="5" t="n">
        <v>-8459</v>
      </c>
    </row>
    <row r="8" spans="1:3">
      <c r="A8" s="4" t="s">
        <v>439</v>
      </c>
      <c r="B8" s="6" t="n">
        <v>8934</v>
      </c>
      <c r="C8" s="6" t="n">
        <v>78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621</v>
      </c>
      <c r="C3" s="6" t="n">
        <v>296</v>
      </c>
    </row>
    <row r="4" spans="1:3">
      <c r="A4" s="4" t="s">
        <v>443</v>
      </c>
      <c r="B4" s="5" t="n">
        <v>50</v>
      </c>
      <c r="C4" s="5" t="n">
        <v>189</v>
      </c>
    </row>
    <row r="5" spans="1:3">
      <c r="A5" s="4" t="s">
        <v>444</v>
      </c>
      <c r="B5" s="6" t="n">
        <v>571</v>
      </c>
      <c r="C5" s="6" t="n">
        <v>1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5</v>
      </c>
      <c r="B1" s="2" t="s">
        <v>1</v>
      </c>
    </row>
    <row r="2" spans="1:3">
      <c r="B2" s="2" t="s">
        <v>2</v>
      </c>
      <c r="C2" s="2" t="s">
        <v>32</v>
      </c>
    </row>
    <row r="3" spans="1:3">
      <c r="A3" s="3" t="s">
        <v>446</v>
      </c>
    </row>
    <row r="4" spans="1:3">
      <c r="A4" s="4" t="s">
        <v>447</v>
      </c>
      <c r="B4" s="5" t="n">
        <v>6</v>
      </c>
    </row>
    <row r="5" spans="1:3">
      <c r="A5" s="4" t="s">
        <v>448</v>
      </c>
      <c r="B5" s="5" t="n">
        <v>3</v>
      </c>
    </row>
    <row r="6" spans="1:3">
      <c r="A6" s="4" t="s">
        <v>449</v>
      </c>
    </row>
    <row r="7" spans="1:3">
      <c r="A7" s="3" t="s">
        <v>450</v>
      </c>
    </row>
    <row r="8" spans="1:3">
      <c r="A8" s="4" t="s">
        <v>451</v>
      </c>
      <c r="B8" s="4" t="s">
        <v>452</v>
      </c>
      <c r="C8" s="4" t="s">
        <v>4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55</v>
      </c>
      <c r="D2" s="2" t="s">
        <v>4</v>
      </c>
      <c r="E2" s="2" t="s">
        <v>456</v>
      </c>
      <c r="F2" s="2" t="s">
        <v>32</v>
      </c>
      <c r="G2" s="2" t="s">
        <v>457</v>
      </c>
      <c r="H2" s="2" t="s">
        <v>458</v>
      </c>
      <c r="I2" s="2" t="s">
        <v>459</v>
      </c>
      <c r="J2" s="2" t="s">
        <v>2</v>
      </c>
      <c r="K2" s="2" t="s">
        <v>32</v>
      </c>
      <c r="L2" s="2" t="s">
        <v>33</v>
      </c>
    </row>
    <row r="3" spans="1:12">
      <c r="A3" s="3" t="s">
        <v>460</v>
      </c>
    </row>
    <row r="4" spans="1:12">
      <c r="A4" s="4" t="s">
        <v>35</v>
      </c>
      <c r="B4" s="6" t="n">
        <v>349063</v>
      </c>
      <c r="C4" s="6" t="n">
        <v>327192</v>
      </c>
      <c r="D4" s="6" t="n">
        <v>348126</v>
      </c>
      <c r="E4" s="6" t="n">
        <v>304912</v>
      </c>
      <c r="F4" s="6" t="n">
        <v>325557</v>
      </c>
      <c r="G4" s="6" t="n">
        <v>318986</v>
      </c>
      <c r="H4" s="6" t="n">
        <v>335489</v>
      </c>
      <c r="I4" s="6" t="n">
        <v>306453</v>
      </c>
      <c r="J4" s="6" t="n">
        <v>1329293</v>
      </c>
      <c r="K4" s="6" t="n">
        <v>1286485</v>
      </c>
      <c r="L4" s="6" t="n">
        <v>1221130</v>
      </c>
    </row>
    <row r="5" spans="1:12">
      <c r="A5" s="4" t="s">
        <v>42</v>
      </c>
      <c r="J5" s="5" t="n">
        <v>113879</v>
      </c>
      <c r="K5" s="5" t="n">
        <v>302125</v>
      </c>
      <c r="L5" s="5" t="n">
        <v>308925</v>
      </c>
    </row>
    <row r="6" spans="1:12">
      <c r="A6" s="4" t="s">
        <v>442</v>
      </c>
      <c r="B6" s="5" t="n">
        <v>1243109</v>
      </c>
      <c r="F6" s="5" t="n">
        <v>1391352</v>
      </c>
      <c r="J6" s="5" t="n">
        <v>1243109</v>
      </c>
      <c r="K6" s="5" t="n">
        <v>1391352</v>
      </c>
    </row>
    <row r="7" spans="1:12">
      <c r="A7" s="4" t="s">
        <v>461</v>
      </c>
    </row>
    <row r="8" spans="1:12">
      <c r="A8" s="3" t="s">
        <v>460</v>
      </c>
    </row>
    <row r="9" spans="1:12">
      <c r="A9" s="4" t="s">
        <v>35</v>
      </c>
      <c r="J9" s="5" t="n">
        <v>629581</v>
      </c>
      <c r="K9" s="5" t="n">
        <v>616069</v>
      </c>
      <c r="L9" s="5" t="n">
        <v>622343</v>
      </c>
    </row>
    <row r="10" spans="1:12">
      <c r="A10" s="4" t="s">
        <v>42</v>
      </c>
      <c r="J10" s="5" t="n">
        <v>207183</v>
      </c>
      <c r="K10" s="5" t="n">
        <v>201749</v>
      </c>
      <c r="L10" s="5" t="n">
        <v>203910</v>
      </c>
    </row>
    <row r="11" spans="1:12">
      <c r="A11" s="4" t="s">
        <v>442</v>
      </c>
      <c r="B11" s="5" t="n">
        <v>546366</v>
      </c>
      <c r="F11" s="5" t="n">
        <v>558799</v>
      </c>
      <c r="J11" s="5" t="n">
        <v>546366</v>
      </c>
      <c r="K11" s="5" t="n">
        <v>558799</v>
      </c>
    </row>
    <row r="12" spans="1:12">
      <c r="A12" s="4" t="s">
        <v>462</v>
      </c>
    </row>
    <row r="13" spans="1:12">
      <c r="A13" s="3" t="s">
        <v>460</v>
      </c>
    </row>
    <row r="14" spans="1:12">
      <c r="A14" s="4" t="s">
        <v>35</v>
      </c>
      <c r="J14" s="5" t="n">
        <v>266630</v>
      </c>
      <c r="K14" s="5" t="n">
        <v>273631</v>
      </c>
      <c r="L14" s="5" t="n">
        <v>223213</v>
      </c>
    </row>
    <row r="15" spans="1:12">
      <c r="A15" s="4" t="s">
        <v>42</v>
      </c>
      <c r="J15" s="5" t="n">
        <v>35750</v>
      </c>
      <c r="K15" s="5" t="n">
        <v>43833</v>
      </c>
      <c r="L15" s="5" t="n">
        <v>47830</v>
      </c>
    </row>
    <row r="16" spans="1:12">
      <c r="A16" s="4" t="s">
        <v>442</v>
      </c>
      <c r="B16" s="5" t="n">
        <v>318444</v>
      </c>
      <c r="F16" s="5" t="n">
        <v>481677</v>
      </c>
      <c r="J16" s="5" t="n">
        <v>318444</v>
      </c>
      <c r="K16" s="5" t="n">
        <v>481677</v>
      </c>
    </row>
    <row r="17" spans="1:12">
      <c r="A17" s="4" t="s">
        <v>463</v>
      </c>
    </row>
    <row r="18" spans="1:12">
      <c r="A18" s="3" t="s">
        <v>460</v>
      </c>
    </row>
    <row r="19" spans="1:12">
      <c r="A19" s="4" t="s">
        <v>35</v>
      </c>
      <c r="J19" s="5" t="n">
        <v>433082</v>
      </c>
      <c r="K19" s="5" t="n">
        <v>396785</v>
      </c>
      <c r="L19" s="5" t="n">
        <v>375574</v>
      </c>
    </row>
    <row r="20" spans="1:12">
      <c r="A20" s="4" t="s">
        <v>42</v>
      </c>
      <c r="J20" s="5" t="n">
        <v>91837</v>
      </c>
      <c r="K20" s="5" t="n">
        <v>86447</v>
      </c>
      <c r="L20" s="5" t="n">
        <v>81892</v>
      </c>
    </row>
    <row r="21" spans="1:12">
      <c r="A21" s="4" t="s">
        <v>442</v>
      </c>
      <c r="B21" s="5" t="n">
        <v>208016</v>
      </c>
      <c r="F21" s="5" t="n">
        <v>205632</v>
      </c>
      <c r="J21" s="5" t="n">
        <v>208016</v>
      </c>
      <c r="K21" s="5" t="n">
        <v>205632</v>
      </c>
    </row>
    <row r="22" spans="1:12">
      <c r="A22" s="4" t="s">
        <v>464</v>
      </c>
    </row>
    <row r="23" spans="1:12">
      <c r="A23" s="3" t="s">
        <v>460</v>
      </c>
    </row>
    <row r="24" spans="1:12">
      <c r="A24" s="4" t="s">
        <v>42</v>
      </c>
      <c r="J24" s="5" t="n">
        <v>-28871</v>
      </c>
      <c r="K24" s="5" t="n">
        <v>-29904</v>
      </c>
      <c r="L24" s="5" t="n">
        <v>-24707</v>
      </c>
    </row>
    <row r="25" spans="1:12">
      <c r="A25" s="4" t="s">
        <v>442</v>
      </c>
      <c r="B25" s="6" t="n">
        <v>170283</v>
      </c>
      <c r="F25" s="6" t="n">
        <v>145244</v>
      </c>
      <c r="J25" s="5" t="n">
        <v>170283</v>
      </c>
      <c r="K25" s="5" t="n">
        <v>145244</v>
      </c>
    </row>
    <row r="26" spans="1:12">
      <c r="A26" s="4" t="s">
        <v>41</v>
      </c>
    </row>
    <row r="27" spans="1:12">
      <c r="A27" s="3" t="s">
        <v>460</v>
      </c>
    </row>
    <row r="28" spans="1:12">
      <c r="A28" s="4" t="s">
        <v>42</v>
      </c>
      <c r="J28" s="6" t="n">
        <v>-192020</v>
      </c>
      <c r="K28" s="6" t="n">
        <v>0</v>
      </c>
      <c r="L28" s="6"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54</v>
      </c>
      <c r="J1" s="2" t="s">
        <v>1</v>
      </c>
    </row>
    <row r="2" spans="1:12">
      <c r="B2" s="2" t="s">
        <v>2</v>
      </c>
      <c r="C2" s="2" t="s">
        <v>455</v>
      </c>
      <c r="D2" s="2" t="s">
        <v>4</v>
      </c>
      <c r="E2" s="2" t="s">
        <v>456</v>
      </c>
      <c r="F2" s="2" t="s">
        <v>32</v>
      </c>
      <c r="G2" s="2" t="s">
        <v>457</v>
      </c>
      <c r="H2" s="2" t="s">
        <v>458</v>
      </c>
      <c r="I2" s="2" t="s">
        <v>459</v>
      </c>
      <c r="J2" s="2" t="s">
        <v>2</v>
      </c>
      <c r="K2" s="2" t="s">
        <v>32</v>
      </c>
      <c r="L2" s="2" t="s">
        <v>33</v>
      </c>
    </row>
    <row r="3" spans="1:12">
      <c r="A3" s="3" t="s">
        <v>466</v>
      </c>
    </row>
    <row r="4" spans="1:12">
      <c r="A4" s="4" t="s">
        <v>35</v>
      </c>
      <c r="B4" s="6" t="n">
        <v>349063</v>
      </c>
      <c r="C4" s="6" t="n">
        <v>327192</v>
      </c>
      <c r="D4" s="6" t="n">
        <v>348126</v>
      </c>
      <c r="E4" s="6" t="n">
        <v>304912</v>
      </c>
      <c r="F4" s="6" t="n">
        <v>325557</v>
      </c>
      <c r="G4" s="6" t="n">
        <v>318986</v>
      </c>
      <c r="H4" s="6" t="n">
        <v>335489</v>
      </c>
      <c r="I4" s="6" t="n">
        <v>306453</v>
      </c>
      <c r="J4" s="6" t="n">
        <v>1329293</v>
      </c>
      <c r="K4" s="6" t="n">
        <v>1286485</v>
      </c>
      <c r="L4" s="6" t="n">
        <v>1221130</v>
      </c>
    </row>
    <row r="5" spans="1:12">
      <c r="A5" s="4" t="s">
        <v>467</v>
      </c>
      <c r="B5" s="5" t="n">
        <v>189596</v>
      </c>
      <c r="F5" s="5" t="n">
        <v>178437</v>
      </c>
      <c r="J5" s="5" t="n">
        <v>189596</v>
      </c>
      <c r="K5" s="5" t="n">
        <v>178437</v>
      </c>
    </row>
    <row r="6" spans="1:12">
      <c r="A6" s="4" t="s">
        <v>468</v>
      </c>
    </row>
    <row r="7" spans="1:12">
      <c r="A7" s="3" t="s">
        <v>466</v>
      </c>
    </row>
    <row r="8" spans="1:12">
      <c r="A8" s="4" t="s">
        <v>35</v>
      </c>
      <c r="J8" s="5" t="n">
        <v>685981</v>
      </c>
      <c r="K8" s="5" t="n">
        <v>653534</v>
      </c>
      <c r="L8" s="5" t="n">
        <v>577359</v>
      </c>
    </row>
    <row r="9" spans="1:12">
      <c r="A9" s="4" t="s">
        <v>467</v>
      </c>
      <c r="B9" s="5" t="n">
        <v>151911</v>
      </c>
      <c r="F9" s="5" t="n">
        <v>144571</v>
      </c>
      <c r="J9" s="5" t="n">
        <v>151911</v>
      </c>
      <c r="K9" s="5" t="n">
        <v>144571</v>
      </c>
    </row>
    <row r="10" spans="1:12">
      <c r="A10" s="4" t="s">
        <v>469</v>
      </c>
    </row>
    <row r="11" spans="1:12">
      <c r="A11" s="3" t="s">
        <v>466</v>
      </c>
    </row>
    <row r="12" spans="1:12">
      <c r="A12" s="4" t="s">
        <v>35</v>
      </c>
      <c r="J12" s="5" t="n">
        <v>643312</v>
      </c>
      <c r="K12" s="5" t="n">
        <v>632951</v>
      </c>
      <c r="L12" s="6" t="n">
        <v>643771</v>
      </c>
    </row>
    <row r="13" spans="1:12">
      <c r="A13" s="4" t="s">
        <v>467</v>
      </c>
      <c r="B13" s="6" t="n">
        <v>37685</v>
      </c>
      <c r="F13" s="6" t="n">
        <v>33866</v>
      </c>
      <c r="J13" s="6" t="n">
        <v>37685</v>
      </c>
      <c r="K13" s="6" t="n">
        <v>3386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0</v>
      </c>
      <c r="B1" s="2" t="s">
        <v>2</v>
      </c>
      <c r="C1" s="2" t="s">
        <v>32</v>
      </c>
    </row>
    <row r="2" spans="1:3">
      <c r="A2" s="3" t="s">
        <v>155</v>
      </c>
    </row>
    <row r="3" spans="1:3">
      <c r="A3" s="4" t="s">
        <v>471</v>
      </c>
      <c r="B3" s="6" t="n">
        <v>113643</v>
      </c>
      <c r="C3" s="6" t="n">
        <v>112267</v>
      </c>
    </row>
    <row r="4" spans="1:3">
      <c r="A4" s="4" t="s">
        <v>472</v>
      </c>
      <c r="B4" s="5" t="n">
        <v>50557</v>
      </c>
      <c r="C4" s="5" t="n">
        <v>51033</v>
      </c>
    </row>
    <row r="5" spans="1:3">
      <c r="A5" s="4" t="s">
        <v>473</v>
      </c>
      <c r="B5" s="5" t="n">
        <v>84631</v>
      </c>
      <c r="C5" s="5" t="n">
        <v>82894</v>
      </c>
    </row>
    <row r="6" spans="1:3">
      <c r="A6" s="4" t="s">
        <v>474</v>
      </c>
      <c r="B6" s="5" t="n">
        <v>248831</v>
      </c>
      <c r="C6" s="5" t="n">
        <v>246194</v>
      </c>
    </row>
    <row r="7" spans="1:3">
      <c r="A7" s="4" t="s">
        <v>475</v>
      </c>
      <c r="B7" s="5" t="n">
        <v>-47222</v>
      </c>
      <c r="C7" s="5" t="n">
        <v>-44058</v>
      </c>
    </row>
    <row r="8" spans="1:3">
      <c r="A8" s="4" t="s">
        <v>134</v>
      </c>
      <c r="B8" s="5" t="n">
        <v>201609</v>
      </c>
      <c r="C8" s="5" t="n">
        <v>202136</v>
      </c>
    </row>
    <row r="9" spans="1:3">
      <c r="A9" s="4" t="s">
        <v>476</v>
      </c>
      <c r="B9" s="6" t="n">
        <v>103200</v>
      </c>
      <c r="C9" s="6" t="n">
        <v>109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32</v>
      </c>
    </row>
    <row r="2" spans="1:3">
      <c r="A2" s="3" t="s">
        <v>93</v>
      </c>
    </row>
    <row r="3" spans="1:3">
      <c r="A3" s="4" t="s">
        <v>94</v>
      </c>
      <c r="B3" s="6" t="n">
        <v>12700</v>
      </c>
      <c r="C3" s="6" t="n">
        <v>10400</v>
      </c>
    </row>
    <row r="4" spans="1:3">
      <c r="A4" s="4" t="s">
        <v>95</v>
      </c>
      <c r="B4" s="6" t="n">
        <v>1</v>
      </c>
      <c r="C4" s="6" t="n">
        <v>1</v>
      </c>
    </row>
    <row r="5" spans="1:3">
      <c r="A5" s="4" t="s">
        <v>96</v>
      </c>
      <c r="B5" s="5" t="n">
        <v>97000000</v>
      </c>
      <c r="C5" s="5" t="n">
        <v>97000000</v>
      </c>
    </row>
    <row r="6" spans="1:3">
      <c r="A6" s="4" t="s">
        <v>97</v>
      </c>
      <c r="B6" s="5" t="n">
        <v>55834412</v>
      </c>
      <c r="C6" s="5" t="n">
        <v>557659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478</v>
      </c>
    </row>
    <row r="4" spans="1:4">
      <c r="A4" s="4" t="s">
        <v>479</v>
      </c>
      <c r="B4" s="6" t="n">
        <v>23253</v>
      </c>
      <c r="C4" s="6" t="n">
        <v>20638</v>
      </c>
    </row>
    <row r="5" spans="1:4">
      <c r="A5" s="4" t="s">
        <v>480</v>
      </c>
      <c r="B5" s="5" t="n">
        <v>132343</v>
      </c>
      <c r="C5" s="5" t="n">
        <v>127968</v>
      </c>
    </row>
    <row r="6" spans="1:4">
      <c r="A6" s="4" t="s">
        <v>481</v>
      </c>
      <c r="B6" s="5" t="n">
        <v>286742</v>
      </c>
      <c r="C6" s="5" t="n">
        <v>254409</v>
      </c>
    </row>
    <row r="7" spans="1:4">
      <c r="A7" s="4" t="s">
        <v>482</v>
      </c>
      <c r="B7" s="5" t="n">
        <v>37940</v>
      </c>
      <c r="C7" s="5" t="n">
        <v>38549</v>
      </c>
    </row>
    <row r="8" spans="1:4">
      <c r="A8" s="4" t="s">
        <v>483</v>
      </c>
      <c r="B8" s="5" t="n">
        <v>9364</v>
      </c>
      <c r="C8" s="5" t="n">
        <v>19609</v>
      </c>
    </row>
    <row r="9" spans="1:4">
      <c r="A9" s="4" t="s">
        <v>484</v>
      </c>
      <c r="B9" s="5" t="n">
        <v>489642</v>
      </c>
      <c r="C9" s="5" t="n">
        <v>461173</v>
      </c>
    </row>
    <row r="10" spans="1:4">
      <c r="A10" s="4" t="s">
        <v>485</v>
      </c>
      <c r="B10" s="5" t="n">
        <v>-300046</v>
      </c>
      <c r="C10" s="5" t="n">
        <v>-282736</v>
      </c>
    </row>
    <row r="11" spans="1:4">
      <c r="A11" s="4" t="s">
        <v>486</v>
      </c>
      <c r="B11" s="5" t="n">
        <v>189596</v>
      </c>
      <c r="C11" s="5" t="n">
        <v>178437</v>
      </c>
    </row>
    <row r="12" spans="1:4">
      <c r="A12" s="4" t="s">
        <v>487</v>
      </c>
      <c r="B12" s="6" t="n">
        <v>28800</v>
      </c>
      <c r="C12" s="6" t="n">
        <v>25700</v>
      </c>
      <c r="D12" s="6" t="n">
        <v>24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162</v>
      </c>
    </row>
    <row r="4" spans="1:4">
      <c r="A4" s="4" t="s">
        <v>489</v>
      </c>
      <c r="B4" s="6" t="n">
        <v>30</v>
      </c>
    </row>
    <row r="5" spans="1:4">
      <c r="A5" s="4" t="s">
        <v>490</v>
      </c>
      <c r="B5" s="10" t="n">
        <v>78.59999999999999</v>
      </c>
      <c r="C5" s="11" t="n">
        <v>150.5</v>
      </c>
      <c r="D5" s="11" t="n">
        <v>92.09999999999999</v>
      </c>
    </row>
    <row r="6" spans="1:4">
      <c r="A6" s="4" t="s">
        <v>491</v>
      </c>
      <c r="B6" s="10" t="n">
        <v>103.4</v>
      </c>
      <c r="C6" s="10" t="n">
        <v>99.3</v>
      </c>
    </row>
    <row r="7" spans="1:4">
      <c r="A7" s="4" t="s">
        <v>492</v>
      </c>
      <c r="B7" s="11" t="n">
        <v>34.5</v>
      </c>
      <c r="C7" s="11" t="n">
        <v>64.5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33</v>
      </c>
    </row>
    <row r="3" spans="1:4">
      <c r="A3" s="3" t="s">
        <v>162</v>
      </c>
    </row>
    <row r="4" spans="1:4">
      <c r="A4" s="4" t="s">
        <v>494</v>
      </c>
      <c r="B4" s="6" t="n">
        <v>107440</v>
      </c>
      <c r="C4" s="6" t="n">
        <v>402453</v>
      </c>
      <c r="D4" s="6" t="n">
        <v>266627</v>
      </c>
    </row>
    <row r="5" spans="1:4">
      <c r="A5" s="4" t="s">
        <v>495</v>
      </c>
      <c r="B5" s="5" t="n">
        <v>-10785</v>
      </c>
      <c r="C5" s="5" t="n">
        <v>72260</v>
      </c>
      <c r="D5" s="5" t="n">
        <v>48446</v>
      </c>
    </row>
    <row r="6" spans="1:4">
      <c r="A6" s="4" t="s">
        <v>46</v>
      </c>
      <c r="B6" s="6" t="n">
        <v>96655</v>
      </c>
      <c r="C6" s="6" t="n">
        <v>474713</v>
      </c>
      <c r="D6" s="6" t="n">
        <v>31507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B4" s="6" t="n">
        <v>67126</v>
      </c>
      <c r="C4" s="6" t="n">
        <v>117883</v>
      </c>
      <c r="D4" s="6" t="n">
        <v>73584</v>
      </c>
    </row>
    <row r="5" spans="1:4">
      <c r="A5" s="4" t="s">
        <v>499</v>
      </c>
      <c r="B5" s="5" t="n">
        <v>4868</v>
      </c>
      <c r="C5" s="5" t="n">
        <v>4576</v>
      </c>
      <c r="D5" s="5" t="n">
        <v>2775</v>
      </c>
    </row>
    <row r="6" spans="1:4">
      <c r="A6" s="4" t="s">
        <v>495</v>
      </c>
      <c r="B6" s="5" t="n">
        <v>18195</v>
      </c>
      <c r="C6" s="5" t="n">
        <v>18115</v>
      </c>
      <c r="D6" s="5" t="n">
        <v>12263</v>
      </c>
    </row>
    <row r="7" spans="1:4">
      <c r="A7" s="4" t="s">
        <v>500</v>
      </c>
      <c r="B7" s="5" t="n">
        <v>90189</v>
      </c>
      <c r="C7" s="5" t="n">
        <v>140574</v>
      </c>
      <c r="D7" s="5" t="n">
        <v>88622</v>
      </c>
    </row>
    <row r="8" spans="1:4">
      <c r="A8" s="3" t="s">
        <v>501</v>
      </c>
    </row>
    <row r="9" spans="1:4">
      <c r="A9" s="4" t="s">
        <v>494</v>
      </c>
      <c r="B9" s="5" t="n">
        <v>-27509</v>
      </c>
      <c r="C9" s="5" t="n">
        <v>-10175</v>
      </c>
      <c r="D9" s="5" t="n">
        <v>2497</v>
      </c>
    </row>
    <row r="10" spans="1:4">
      <c r="A10" s="4" t="s">
        <v>495</v>
      </c>
      <c r="B10" s="5" t="n">
        <v>-6699</v>
      </c>
      <c r="C10" s="5" t="n">
        <v>-1399</v>
      </c>
      <c r="D10" s="5" t="n">
        <v>-1619</v>
      </c>
    </row>
    <row r="11" spans="1:4">
      <c r="A11" s="4" t="s">
        <v>502</v>
      </c>
      <c r="B11" s="5" t="n">
        <v>-34208</v>
      </c>
      <c r="C11" s="5" t="n">
        <v>-11574</v>
      </c>
      <c r="D11" s="5" t="n">
        <v>878</v>
      </c>
    </row>
    <row r="12" spans="1:4">
      <c r="A12" s="4" t="s">
        <v>503</v>
      </c>
      <c r="B12" s="6" t="n">
        <v>55981</v>
      </c>
      <c r="C12" s="6" t="n">
        <v>129000</v>
      </c>
      <c r="D12" s="6" t="n">
        <v>89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505</v>
      </c>
    </row>
    <row r="4" spans="1:4">
      <c r="A4" s="4" t="s">
        <v>506</v>
      </c>
      <c r="B4" s="4" t="s">
        <v>507</v>
      </c>
      <c r="C4" s="4" t="s">
        <v>507</v>
      </c>
      <c r="D4" s="4" t="s">
        <v>507</v>
      </c>
    </row>
    <row r="5" spans="1:4">
      <c r="A5" s="4" t="s">
        <v>508</v>
      </c>
      <c r="B5" s="4" t="s">
        <v>509</v>
      </c>
      <c r="C5" s="4" t="s">
        <v>510</v>
      </c>
      <c r="D5" s="4" t="s">
        <v>511</v>
      </c>
    </row>
    <row r="6" spans="1:4">
      <c r="A6" s="4" t="s">
        <v>512</v>
      </c>
      <c r="B6" s="4" t="s">
        <v>513</v>
      </c>
      <c r="C6" s="4" t="s">
        <v>513</v>
      </c>
      <c r="D6" s="4" t="s">
        <v>513</v>
      </c>
    </row>
    <row r="7" spans="1:4">
      <c r="A7" s="4" t="s">
        <v>514</v>
      </c>
      <c r="B7" s="4" t="s">
        <v>510</v>
      </c>
      <c r="C7" s="4" t="s">
        <v>511</v>
      </c>
      <c r="D7" s="4" t="s">
        <v>511</v>
      </c>
    </row>
    <row r="8" spans="1:4">
      <c r="A8" s="4" t="s">
        <v>515</v>
      </c>
      <c r="B8" s="4" t="s">
        <v>516</v>
      </c>
      <c r="C8" s="4" t="s">
        <v>517</v>
      </c>
      <c r="D8" s="4" t="s">
        <v>510</v>
      </c>
    </row>
    <row r="9" spans="1:4">
      <c r="A9" s="4" t="s">
        <v>41</v>
      </c>
      <c r="B9" s="4" t="s">
        <v>518</v>
      </c>
      <c r="C9" s="4" t="s">
        <v>519</v>
      </c>
      <c r="D9" s="4" t="s">
        <v>519</v>
      </c>
    </row>
    <row r="10" spans="1:4">
      <c r="A10" s="4" t="s">
        <v>520</v>
      </c>
      <c r="B10" s="4" t="s">
        <v>521</v>
      </c>
      <c r="C10" s="4" t="s">
        <v>510</v>
      </c>
      <c r="D10" s="4" t="s">
        <v>510</v>
      </c>
    </row>
    <row r="11" spans="1:4">
      <c r="A11" s="4" t="s">
        <v>522</v>
      </c>
      <c r="B11" s="4" t="s">
        <v>523</v>
      </c>
      <c r="C11" s="4" t="s">
        <v>524</v>
      </c>
      <c r="D11" s="4" t="s">
        <v>5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B3" s="6" t="n">
        <v>9845</v>
      </c>
      <c r="C3" s="6" t="n">
        <v>8455</v>
      </c>
    </row>
    <row r="4" spans="1:3">
      <c r="A4" s="4" t="s">
        <v>528</v>
      </c>
      <c r="B4" s="5" t="n">
        <v>1836</v>
      </c>
      <c r="C4" s="5" t="n">
        <v>1918</v>
      </c>
    </row>
    <row r="5" spans="1:3">
      <c r="A5" s="4" t="s">
        <v>529</v>
      </c>
      <c r="B5" s="5" t="n">
        <v>2390</v>
      </c>
      <c r="C5" s="5" t="n">
        <v>2191</v>
      </c>
    </row>
    <row r="6" spans="1:3">
      <c r="A6" s="4" t="s">
        <v>530</v>
      </c>
      <c r="B6" s="5" t="n">
        <v>3343</v>
      </c>
      <c r="C6" s="5" t="n">
        <v>3055</v>
      </c>
    </row>
    <row r="7" spans="1:3">
      <c r="A7" s="4" t="s">
        <v>531</v>
      </c>
      <c r="B7" s="5" t="n">
        <v>3824</v>
      </c>
      <c r="C7" s="5" t="n">
        <v>3268</v>
      </c>
    </row>
    <row r="8" spans="1:3">
      <c r="A8" s="4" t="s">
        <v>532</v>
      </c>
      <c r="B8" s="5" t="n">
        <v>-31849</v>
      </c>
      <c r="C8" s="5" t="n">
        <v>-52667</v>
      </c>
    </row>
    <row r="9" spans="1:3">
      <c r="A9" s="4" t="s">
        <v>533</v>
      </c>
      <c r="B9" s="5" t="n">
        <v>43924</v>
      </c>
      <c r="C9" s="5" t="n">
        <v>35916</v>
      </c>
    </row>
    <row r="10" spans="1:3">
      <c r="A10" s="4" t="s">
        <v>534</v>
      </c>
      <c r="B10" s="5" t="n">
        <v>6856</v>
      </c>
      <c r="C10" s="5" t="n">
        <v>6882</v>
      </c>
    </row>
    <row r="11" spans="1:3">
      <c r="A11" s="4" t="s">
        <v>535</v>
      </c>
      <c r="B11" s="5" t="n">
        <v>1052</v>
      </c>
      <c r="C11" s="5" t="n">
        <v>3378</v>
      </c>
    </row>
    <row r="12" spans="1:3">
      <c r="A12" s="4" t="s">
        <v>536</v>
      </c>
      <c r="B12" s="5" t="n">
        <v>24521</v>
      </c>
      <c r="C12" s="5" t="n">
        <v>20817</v>
      </c>
    </row>
    <row r="13" spans="1:3">
      <c r="A13" s="4" t="s">
        <v>379</v>
      </c>
      <c r="B13" s="5" t="n">
        <v>1495</v>
      </c>
      <c r="C13" s="5" t="n">
        <v>1372</v>
      </c>
    </row>
    <row r="14" spans="1:3">
      <c r="A14" s="4" t="s">
        <v>110</v>
      </c>
      <c r="B14" s="5" t="n">
        <v>1744</v>
      </c>
      <c r="C14" s="5" t="n">
        <v>88</v>
      </c>
    </row>
    <row r="15" spans="1:3">
      <c r="A15" s="4" t="s">
        <v>537</v>
      </c>
      <c r="B15" s="6" t="n">
        <v>68981</v>
      </c>
      <c r="C15" s="6" t="n">
        <v>34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8</v>
      </c>
      <c r="B1" s="2" t="s">
        <v>2</v>
      </c>
      <c r="C1" s="2" t="s">
        <v>32</v>
      </c>
    </row>
    <row r="2" spans="1:3">
      <c r="A2" s="3" t="s">
        <v>539</v>
      </c>
    </row>
    <row r="3" spans="1:3">
      <c r="A3" s="4" t="s">
        <v>540</v>
      </c>
      <c r="B3" s="6" t="n">
        <v>314598</v>
      </c>
      <c r="C3" s="6" t="n">
        <v>408596</v>
      </c>
    </row>
    <row r="4" spans="1:3">
      <c r="A4" s="4" t="s">
        <v>541</v>
      </c>
    </row>
    <row r="5" spans="1:3">
      <c r="A5" s="3" t="s">
        <v>539</v>
      </c>
    </row>
    <row r="6" spans="1:3">
      <c r="A6" s="4" t="s">
        <v>542</v>
      </c>
      <c r="B6" s="4" t="s">
        <v>509</v>
      </c>
    </row>
    <row r="7" spans="1:3">
      <c r="A7" s="4" t="s">
        <v>540</v>
      </c>
      <c r="B7" s="6" t="n">
        <v>75000</v>
      </c>
      <c r="C7" s="5" t="n">
        <v>75000</v>
      </c>
    </row>
    <row r="8" spans="1:3">
      <c r="A8" s="4" t="s">
        <v>543</v>
      </c>
    </row>
    <row r="9" spans="1:3">
      <c r="A9" s="3" t="s">
        <v>539</v>
      </c>
    </row>
    <row r="10" spans="1:3">
      <c r="A10" s="4" t="s">
        <v>542</v>
      </c>
      <c r="B10" s="4" t="s">
        <v>544</v>
      </c>
    </row>
    <row r="11" spans="1:3">
      <c r="A11" s="4" t="s">
        <v>540</v>
      </c>
      <c r="B11" s="6" t="n">
        <v>75000</v>
      </c>
      <c r="C11" s="5" t="n">
        <v>75000</v>
      </c>
    </row>
    <row r="12" spans="1:3">
      <c r="A12" s="4" t="s">
        <v>545</v>
      </c>
    </row>
    <row r="13" spans="1:3">
      <c r="A13" s="3" t="s">
        <v>539</v>
      </c>
    </row>
    <row r="14" spans="1:3">
      <c r="A14" s="4" t="s">
        <v>542</v>
      </c>
      <c r="B14" s="4" t="s">
        <v>546</v>
      </c>
    </row>
    <row r="15" spans="1:3">
      <c r="A15" s="4" t="s">
        <v>540</v>
      </c>
      <c r="B15" s="6" t="n">
        <v>75000</v>
      </c>
      <c r="C15" s="5" t="n">
        <v>75000</v>
      </c>
    </row>
    <row r="16" spans="1:3">
      <c r="A16" s="4" t="s">
        <v>547</v>
      </c>
    </row>
    <row r="17" spans="1:3">
      <c r="A17" s="3" t="s">
        <v>539</v>
      </c>
    </row>
    <row r="18" spans="1:3">
      <c r="A18" s="4" t="s">
        <v>542</v>
      </c>
      <c r="B18" s="4" t="s">
        <v>548</v>
      </c>
    </row>
    <row r="19" spans="1:3">
      <c r="A19" s="4" t="s">
        <v>540</v>
      </c>
      <c r="B19" s="6" t="n">
        <v>75000</v>
      </c>
      <c r="C19" s="5" t="n">
        <v>75000</v>
      </c>
    </row>
    <row r="20" spans="1:3">
      <c r="A20" s="4" t="s">
        <v>549</v>
      </c>
    </row>
    <row r="21" spans="1:3">
      <c r="A21" s="3" t="s">
        <v>539</v>
      </c>
    </row>
    <row r="22" spans="1:3">
      <c r="A22" s="4" t="s">
        <v>542</v>
      </c>
      <c r="B22" s="4" t="s">
        <v>550</v>
      </c>
    </row>
    <row r="23" spans="1:3">
      <c r="A23" s="4" t="s">
        <v>540</v>
      </c>
      <c r="B23" s="6" t="n">
        <v>5685</v>
      </c>
      <c r="C23" s="5" t="n">
        <v>92695</v>
      </c>
    </row>
    <row r="24" spans="1:3">
      <c r="A24" s="4" t="s">
        <v>551</v>
      </c>
    </row>
    <row r="25" spans="1:3">
      <c r="A25" s="3" t="s">
        <v>539</v>
      </c>
    </row>
    <row r="26" spans="1:3">
      <c r="A26" s="4" t="s">
        <v>542</v>
      </c>
      <c r="B26" s="4" t="s">
        <v>552</v>
      </c>
    </row>
    <row r="27" spans="1:3">
      <c r="A27" s="4" t="s">
        <v>540</v>
      </c>
      <c r="B27" s="6" t="n">
        <v>8913</v>
      </c>
      <c r="C27" s="6" t="n">
        <v>15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33</v>
      </c>
    </row>
    <row r="3" spans="1:4">
      <c r="A3" s="3" t="s">
        <v>554</v>
      </c>
    </row>
    <row r="4" spans="1:4">
      <c r="A4" s="4" t="s">
        <v>555</v>
      </c>
      <c r="B4" s="6" t="n">
        <v>325000000</v>
      </c>
      <c r="C4" s="6" t="n">
        <v>320000000</v>
      </c>
    </row>
    <row r="5" spans="1:4">
      <c r="A5" s="4" t="s">
        <v>556</v>
      </c>
      <c r="B5" s="5" t="n">
        <v>544000000</v>
      </c>
    </row>
    <row r="6" spans="1:4">
      <c r="A6" s="4" t="s">
        <v>557</v>
      </c>
      <c r="B6" s="5" t="n">
        <v>17600000</v>
      </c>
      <c r="C6" s="6" t="n">
        <v>17500000</v>
      </c>
      <c r="D6" s="6" t="n">
        <v>18600000</v>
      </c>
    </row>
    <row r="7" spans="1:4">
      <c r="A7" s="4" t="s">
        <v>558</v>
      </c>
    </row>
    <row r="8" spans="1:4">
      <c r="A8" s="3" t="s">
        <v>554</v>
      </c>
    </row>
    <row r="9" spans="1:4">
      <c r="A9" s="4" t="s">
        <v>556</v>
      </c>
      <c r="B9" s="5" t="n">
        <v>500000000</v>
      </c>
    </row>
    <row r="10" spans="1:4">
      <c r="A10" s="4" t="s">
        <v>559</v>
      </c>
      <c r="B10" s="5" t="n">
        <v>504000000</v>
      </c>
    </row>
    <row r="11" spans="1:4">
      <c r="A11" s="4" t="s">
        <v>560</v>
      </c>
    </row>
    <row r="12" spans="1:4">
      <c r="A12" s="3" t="s">
        <v>554</v>
      </c>
    </row>
    <row r="13" spans="1:4">
      <c r="A13" s="4" t="s">
        <v>561</v>
      </c>
      <c r="B13" s="5" t="n">
        <v>50000000</v>
      </c>
    </row>
    <row r="14" spans="1:4">
      <c r="A14" s="4" t="s">
        <v>562</v>
      </c>
    </row>
    <row r="15" spans="1:4">
      <c r="A15" s="3" t="s">
        <v>554</v>
      </c>
    </row>
    <row r="16" spans="1:4">
      <c r="A16" s="4" t="s">
        <v>556</v>
      </c>
      <c r="B16" s="5" t="n">
        <v>44000000</v>
      </c>
    </row>
    <row r="17" spans="1:4">
      <c r="A17" s="4" t="s">
        <v>563</v>
      </c>
    </row>
    <row r="18" spans="1:4">
      <c r="A18" s="3" t="s">
        <v>554</v>
      </c>
    </row>
    <row r="19" spans="1:4">
      <c r="A19" s="4" t="s">
        <v>559</v>
      </c>
      <c r="B19" s="6" t="n">
        <v>26000000</v>
      </c>
    </row>
    <row r="20" spans="1:4">
      <c r="A20" s="4" t="s">
        <v>564</v>
      </c>
    </row>
    <row r="21" spans="1:4">
      <c r="A21" s="3" t="s">
        <v>554</v>
      </c>
    </row>
    <row r="22" spans="1:4">
      <c r="A22" s="4" t="s">
        <v>565</v>
      </c>
      <c r="B22" s="4" t="s">
        <v>566</v>
      </c>
    </row>
    <row r="23" spans="1:4">
      <c r="A23" s="4" t="s">
        <v>567</v>
      </c>
    </row>
    <row r="24" spans="1:4">
      <c r="A24" s="3" t="s">
        <v>554</v>
      </c>
    </row>
    <row r="25" spans="1:4">
      <c r="A25" s="4" t="s">
        <v>568</v>
      </c>
      <c r="B25" s="4" t="s">
        <v>519</v>
      </c>
    </row>
    <row r="26" spans="1:4">
      <c r="A26" s="4" t="s">
        <v>565</v>
      </c>
      <c r="B26" s="4" t="s">
        <v>569</v>
      </c>
    </row>
    <row r="27" spans="1:4">
      <c r="A27" s="4" t="s">
        <v>570</v>
      </c>
    </row>
    <row r="28" spans="1:4">
      <c r="A28" s="3" t="s">
        <v>554</v>
      </c>
    </row>
    <row r="29" spans="1:4">
      <c r="A29" s="4" t="s">
        <v>568</v>
      </c>
      <c r="B29" s="4" t="s">
        <v>571</v>
      </c>
    </row>
    <row r="30" spans="1:4">
      <c r="A30" s="4" t="s">
        <v>565</v>
      </c>
      <c r="B30" s="4" t="s">
        <v>572</v>
      </c>
    </row>
    <row r="31" spans="1:4">
      <c r="A31" s="4" t="s">
        <v>573</v>
      </c>
    </row>
    <row r="32" spans="1:4">
      <c r="A32" s="3" t="s">
        <v>554</v>
      </c>
    </row>
    <row r="33" spans="1:4">
      <c r="A33" s="4" t="s">
        <v>568</v>
      </c>
      <c r="B33" s="4" t="s">
        <v>574</v>
      </c>
    </row>
    <row r="34" spans="1:4">
      <c r="A34" s="4" t="s">
        <v>575</v>
      </c>
    </row>
    <row r="35" spans="1:4">
      <c r="A35" s="3" t="s">
        <v>554</v>
      </c>
    </row>
    <row r="36" spans="1:4">
      <c r="A36" s="4" t="s">
        <v>568</v>
      </c>
      <c r="B36" s="4" t="s">
        <v>576</v>
      </c>
    </row>
    <row r="37" spans="1:4">
      <c r="A37" s="4" t="s">
        <v>577</v>
      </c>
    </row>
    <row r="38" spans="1:4">
      <c r="A38" s="3" t="s">
        <v>554</v>
      </c>
    </row>
    <row r="39" spans="1:4">
      <c r="A39" s="4" t="s">
        <v>568</v>
      </c>
      <c r="B39" s="4" t="s">
        <v>513</v>
      </c>
    </row>
    <row r="40" spans="1:4">
      <c r="A40" s="4" t="s">
        <v>578</v>
      </c>
    </row>
    <row r="41" spans="1:4">
      <c r="A41" s="3" t="s">
        <v>554</v>
      </c>
    </row>
    <row r="42" spans="1:4">
      <c r="A42" s="4" t="s">
        <v>568</v>
      </c>
      <c r="B42" s="4" t="s">
        <v>57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80</v>
      </c>
      <c r="B1" s="2" t="s">
        <v>581</v>
      </c>
    </row>
    <row r="2" spans="1:2">
      <c r="A2" s="3" t="s">
        <v>165</v>
      </c>
    </row>
    <row r="3" spans="1:2">
      <c r="A3" s="5" t="n">
        <v>2017</v>
      </c>
      <c r="B3" s="6" t="n">
        <v>8913</v>
      </c>
    </row>
    <row r="4" spans="1:2">
      <c r="A4" s="5" t="n">
        <v>2018</v>
      </c>
      <c r="B4" s="5" t="n">
        <v>75000</v>
      </c>
    </row>
    <row r="5" spans="1:2">
      <c r="A5" s="5" t="n">
        <v>2019</v>
      </c>
      <c r="B5" s="5" t="n">
        <v>0</v>
      </c>
    </row>
    <row r="6" spans="1:2">
      <c r="A6" s="5" t="n">
        <v>2020</v>
      </c>
      <c r="B6" s="5" t="n">
        <v>75000</v>
      </c>
    </row>
    <row r="7" spans="1:2">
      <c r="A7" s="5" t="n">
        <v>2021</v>
      </c>
      <c r="B7" s="5" t="n">
        <v>5685</v>
      </c>
    </row>
    <row r="8" spans="1:2">
      <c r="A8" s="4" t="s">
        <v>582</v>
      </c>
      <c r="B8" s="6" t="n">
        <v>1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0"/>
  </cols>
  <sheetData>
    <row r="1" spans="1:2">
      <c r="A1" s="1" t="s">
        <v>583</v>
      </c>
      <c r="B1" s="2" t="s">
        <v>584</v>
      </c>
    </row>
    <row r="2" spans="1:2">
      <c r="A2" s="4" t="s">
        <v>585</v>
      </c>
    </row>
    <row r="3" spans="1:2">
      <c r="A3" s="3" t="s">
        <v>586</v>
      </c>
    </row>
    <row r="4" spans="1:2">
      <c r="A4" s="4" t="s">
        <v>587</v>
      </c>
      <c r="B4" s="5" t="n">
        <v>22549</v>
      </c>
    </row>
    <row r="5" spans="1:2">
      <c r="A5" s="4" t="s">
        <v>588</v>
      </c>
      <c r="B5" s="6" t="n">
        <v>100</v>
      </c>
    </row>
    <row r="6" spans="1:2">
      <c r="A6" s="4" t="s">
        <v>589</v>
      </c>
    </row>
    <row r="7" spans="1:2">
      <c r="A7" s="3" t="s">
        <v>586</v>
      </c>
    </row>
    <row r="8" spans="1:2">
      <c r="A8" s="4" t="s">
        <v>587</v>
      </c>
      <c r="B8" s="5" t="n">
        <v>3000000</v>
      </c>
    </row>
    <row r="9" spans="1:2">
      <c r="A9" s="4" t="s">
        <v>588</v>
      </c>
      <c r="B9"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8</v>
      </c>
      <c r="B4" s="6" t="n">
        <v>40674</v>
      </c>
      <c r="C4" s="6" t="n">
        <v>345713</v>
      </c>
      <c r="D4" s="6" t="n">
        <v>225573</v>
      </c>
    </row>
    <row r="5" spans="1:4">
      <c r="A5" s="3" t="s">
        <v>100</v>
      </c>
    </row>
    <row r="6" spans="1:4">
      <c r="A6" s="4" t="s">
        <v>41</v>
      </c>
      <c r="B6" s="5" t="n">
        <v>192020</v>
      </c>
      <c r="C6" s="5" t="n">
        <v>0</v>
      </c>
      <c r="D6" s="5" t="n">
        <v>0</v>
      </c>
    </row>
    <row r="7" spans="1:4">
      <c r="A7" s="4" t="s">
        <v>101</v>
      </c>
      <c r="B7" s="5" t="n">
        <v>48290</v>
      </c>
      <c r="C7" s="5" t="n">
        <v>44607</v>
      </c>
      <c r="D7" s="5" t="n">
        <v>35515</v>
      </c>
    </row>
    <row r="8" spans="1:4">
      <c r="A8" s="4" t="s">
        <v>102</v>
      </c>
      <c r="B8" s="5" t="n">
        <v>-35561</v>
      </c>
      <c r="C8" s="5" t="n">
        <v>-11585</v>
      </c>
      <c r="D8" s="5" t="n">
        <v>329</v>
      </c>
    </row>
    <row r="9" spans="1:4">
      <c r="A9" s="4" t="s">
        <v>103</v>
      </c>
      <c r="B9" s="5" t="n">
        <v>21134</v>
      </c>
      <c r="C9" s="5" t="n">
        <v>19224</v>
      </c>
      <c r="D9" s="5" t="n">
        <v>17249</v>
      </c>
    </row>
    <row r="10" spans="1:4">
      <c r="A10" s="4" t="s">
        <v>104</v>
      </c>
      <c r="B10" s="5" t="n">
        <v>-6913</v>
      </c>
      <c r="C10" s="5" t="n">
        <v>-1775</v>
      </c>
      <c r="D10" s="5" t="n">
        <v>-6634</v>
      </c>
    </row>
    <row r="11" spans="1:4">
      <c r="A11" s="4" t="s">
        <v>105</v>
      </c>
      <c r="B11" s="5" t="n">
        <v>0</v>
      </c>
      <c r="C11" s="5" t="n">
        <v>-149894</v>
      </c>
      <c r="D11" s="5" t="n">
        <v>0</v>
      </c>
    </row>
    <row r="12" spans="1:4">
      <c r="A12" s="3" t="s">
        <v>106</v>
      </c>
    </row>
    <row r="13" spans="1:4">
      <c r="A13" s="4" t="s">
        <v>107</v>
      </c>
      <c r="B13" s="5" t="n">
        <v>4506</v>
      </c>
      <c r="C13" s="5" t="n">
        <v>-18276</v>
      </c>
      <c r="D13" s="5" t="n">
        <v>-26557</v>
      </c>
    </row>
    <row r="14" spans="1:4">
      <c r="A14" s="4" t="s">
        <v>64</v>
      </c>
      <c r="B14" s="5" t="n">
        <v>-693</v>
      </c>
      <c r="C14" s="5" t="n">
        <v>-34109</v>
      </c>
      <c r="D14" s="5" t="n">
        <v>-15079</v>
      </c>
    </row>
    <row r="15" spans="1:4">
      <c r="A15" s="4" t="s">
        <v>75</v>
      </c>
      <c r="B15" s="5" t="n">
        <v>553</v>
      </c>
      <c r="C15" s="5" t="n">
        <v>4305</v>
      </c>
      <c r="D15" s="5" t="n">
        <v>450</v>
      </c>
    </row>
    <row r="16" spans="1:4">
      <c r="A16" s="4" t="s">
        <v>76</v>
      </c>
      <c r="B16" s="5" t="n">
        <v>-6809</v>
      </c>
      <c r="C16" s="5" t="n">
        <v>-1385</v>
      </c>
      <c r="D16" s="5" t="n">
        <v>1520</v>
      </c>
    </row>
    <row r="17" spans="1:4">
      <c r="A17" s="4" t="s">
        <v>108</v>
      </c>
      <c r="B17" s="5" t="n">
        <v>10995</v>
      </c>
      <c r="C17" s="5" t="n">
        <v>11870</v>
      </c>
      <c r="D17" s="5" t="n">
        <v>5052</v>
      </c>
    </row>
    <row r="18" spans="1:4">
      <c r="A18" s="4" t="s">
        <v>109</v>
      </c>
      <c r="B18" s="5" t="n">
        <v>3298</v>
      </c>
      <c r="C18" s="5" t="n">
        <v>1645</v>
      </c>
      <c r="D18" s="5" t="n">
        <v>6151</v>
      </c>
    </row>
    <row r="19" spans="1:4">
      <c r="A19" s="4" t="s">
        <v>110</v>
      </c>
      <c r="B19" s="5" t="n">
        <v>-2401</v>
      </c>
      <c r="C19" s="5" t="n">
        <v>-20701</v>
      </c>
      <c r="D19" s="5" t="n">
        <v>-2314</v>
      </c>
    </row>
    <row r="20" spans="1:4">
      <c r="A20" s="4" t="s">
        <v>111</v>
      </c>
      <c r="B20" s="5" t="n">
        <v>269093</v>
      </c>
      <c r="C20" s="5" t="n">
        <v>189639</v>
      </c>
      <c r="D20" s="5" t="n">
        <v>241255</v>
      </c>
    </row>
    <row r="21" spans="1:4">
      <c r="A21" s="3" t="s">
        <v>112</v>
      </c>
    </row>
    <row r="22" spans="1:4">
      <c r="A22" s="4" t="s">
        <v>113</v>
      </c>
      <c r="B22" s="5" t="n">
        <v>-42113</v>
      </c>
      <c r="C22" s="5" t="n">
        <v>-41749</v>
      </c>
      <c r="D22" s="5" t="n">
        <v>-30636</v>
      </c>
    </row>
    <row r="23" spans="1:4">
      <c r="A23" s="4" t="s">
        <v>114</v>
      </c>
      <c r="B23" s="5" t="n">
        <v>-48946</v>
      </c>
      <c r="C23" s="5" t="n">
        <v>-189017</v>
      </c>
      <c r="D23" s="5" t="n">
        <v>-185462</v>
      </c>
    </row>
    <row r="24" spans="1:4">
      <c r="A24" s="4" t="s">
        <v>115</v>
      </c>
      <c r="B24" s="5" t="n">
        <v>0</v>
      </c>
      <c r="C24" s="5" t="n">
        <v>610162</v>
      </c>
      <c r="D24" s="5" t="n">
        <v>0</v>
      </c>
    </row>
    <row r="25" spans="1:4">
      <c r="A25" s="4" t="s">
        <v>116</v>
      </c>
      <c r="B25" s="5" t="n">
        <v>288</v>
      </c>
      <c r="C25" s="5" t="n">
        <v>-9518</v>
      </c>
      <c r="D25" s="5" t="n">
        <v>0</v>
      </c>
    </row>
    <row r="26" spans="1:4">
      <c r="A26" s="4" t="s">
        <v>117</v>
      </c>
      <c r="B26" s="5" t="n">
        <v>0</v>
      </c>
      <c r="C26" s="5" t="n">
        <v>0</v>
      </c>
      <c r="D26" s="5" t="n">
        <v>530</v>
      </c>
    </row>
    <row r="27" spans="1:4">
      <c r="A27" s="4" t="s">
        <v>110</v>
      </c>
      <c r="B27" s="5" t="n">
        <v>-164</v>
      </c>
      <c r="C27" s="5" t="n">
        <v>61</v>
      </c>
      <c r="D27" s="5" t="n">
        <v>-1163</v>
      </c>
    </row>
    <row r="28" spans="1:4">
      <c r="A28" s="4" t="s">
        <v>118</v>
      </c>
      <c r="B28" s="5" t="n">
        <v>-90935</v>
      </c>
      <c r="C28" s="5" t="n">
        <v>369939</v>
      </c>
      <c r="D28" s="5" t="n">
        <v>-216731</v>
      </c>
    </row>
    <row r="29" spans="1:4">
      <c r="A29" s="3" t="s">
        <v>119</v>
      </c>
    </row>
    <row r="30" spans="1:4">
      <c r="A30" s="4" t="s">
        <v>120</v>
      </c>
      <c r="B30" s="5" t="n">
        <v>-5995</v>
      </c>
      <c r="C30" s="5" t="n">
        <v>11216</v>
      </c>
      <c r="D30" s="5" t="n">
        <v>-4459</v>
      </c>
    </row>
    <row r="31" spans="1:4">
      <c r="A31" s="4" t="s">
        <v>121</v>
      </c>
      <c r="B31" s="5" t="n">
        <v>648134</v>
      </c>
      <c r="C31" s="5" t="n">
        <v>720605</v>
      </c>
      <c r="D31" s="5" t="n">
        <v>717845</v>
      </c>
    </row>
    <row r="32" spans="1:4">
      <c r="A32" s="4" t="s">
        <v>122</v>
      </c>
      <c r="B32" s="5" t="n">
        <v>-735144</v>
      </c>
      <c r="C32" s="5" t="n">
        <v>-942910</v>
      </c>
      <c r="D32" s="5" t="n">
        <v>-511215</v>
      </c>
    </row>
    <row r="33" spans="1:4">
      <c r="A33" s="4" t="s">
        <v>123</v>
      </c>
      <c r="B33" s="5" t="n">
        <v>-860</v>
      </c>
      <c r="C33" s="5" t="n">
        <v>0</v>
      </c>
      <c r="D33" s="5" t="n">
        <v>-890</v>
      </c>
    </row>
    <row r="34" spans="1:4">
      <c r="A34" s="4" t="s">
        <v>104</v>
      </c>
      <c r="B34" s="5" t="n">
        <v>6913</v>
      </c>
      <c r="C34" s="5" t="n">
        <v>1775</v>
      </c>
      <c r="D34" s="5" t="n">
        <v>6634</v>
      </c>
    </row>
    <row r="35" spans="1:4">
      <c r="A35" s="4" t="s">
        <v>124</v>
      </c>
      <c r="B35" s="5" t="n">
        <v>32631</v>
      </c>
      <c r="C35" s="5" t="n">
        <v>18835</v>
      </c>
      <c r="D35" s="5" t="n">
        <v>30199</v>
      </c>
    </row>
    <row r="36" spans="1:4">
      <c r="A36" s="4" t="s">
        <v>125</v>
      </c>
      <c r="B36" s="5" t="n">
        <v>-50497</v>
      </c>
      <c r="C36" s="5" t="n">
        <v>-274503</v>
      </c>
      <c r="D36" s="5" t="n">
        <v>-195326</v>
      </c>
    </row>
    <row r="37" spans="1:4">
      <c r="A37" s="4" t="s">
        <v>126</v>
      </c>
      <c r="B37" s="5" t="n">
        <v>-73434</v>
      </c>
      <c r="C37" s="5" t="n">
        <v>-69429</v>
      </c>
      <c r="D37" s="5" t="n">
        <v>-66362</v>
      </c>
    </row>
    <row r="38" spans="1:4">
      <c r="A38" s="4" t="s">
        <v>127</v>
      </c>
      <c r="B38" s="5" t="n">
        <v>-178252</v>
      </c>
      <c r="C38" s="5" t="n">
        <v>-534411</v>
      </c>
      <c r="D38" s="5" t="n">
        <v>-23574</v>
      </c>
    </row>
    <row r="39" spans="1:4">
      <c r="A39" s="4" t="s">
        <v>128</v>
      </c>
      <c r="B39" s="5" t="n">
        <v>164</v>
      </c>
      <c r="C39" s="5" t="n">
        <v>3472</v>
      </c>
      <c r="D39" s="5" t="n">
        <v>2950</v>
      </c>
    </row>
    <row r="40" spans="1:4">
      <c r="A40" s="4" t="s">
        <v>129</v>
      </c>
      <c r="B40" s="5" t="n">
        <v>70</v>
      </c>
      <c r="C40" s="5" t="n">
        <v>28639</v>
      </c>
      <c r="D40" s="5" t="n">
        <v>3900</v>
      </c>
    </row>
    <row r="41" spans="1:4">
      <c r="A41" s="3" t="s">
        <v>130</v>
      </c>
    </row>
    <row r="42" spans="1:4">
      <c r="A42" s="4" t="s">
        <v>131</v>
      </c>
      <c r="B42" s="5" t="n">
        <v>52295</v>
      </c>
      <c r="C42" s="5" t="n">
        <v>23656</v>
      </c>
      <c r="D42" s="5" t="n">
        <v>19756</v>
      </c>
    </row>
    <row r="43" spans="1:4">
      <c r="A43" s="4" t="s">
        <v>132</v>
      </c>
      <c r="B43" s="6" t="n">
        <v>52365</v>
      </c>
      <c r="C43" s="6" t="n">
        <v>52295</v>
      </c>
      <c r="D43" s="6" t="n">
        <v>236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91</v>
      </c>
    </row>
    <row r="4" spans="1:4">
      <c r="A4" s="4" t="s">
        <v>592</v>
      </c>
      <c r="B4" s="6" t="n">
        <v>-104497</v>
      </c>
      <c r="C4" s="6" t="n">
        <v>-100736</v>
      </c>
      <c r="D4" s="6" t="n">
        <v>-46349</v>
      </c>
    </row>
    <row r="5" spans="1:4">
      <c r="A5" s="4" t="s">
        <v>593</v>
      </c>
      <c r="B5" s="5" t="n">
        <v>-43396</v>
      </c>
      <c r="C5" s="5" t="n">
        <v>-9782</v>
      </c>
      <c r="D5" s="5" t="n">
        <v>-57498</v>
      </c>
    </row>
    <row r="6" spans="1:4">
      <c r="A6" s="4" t="s">
        <v>594</v>
      </c>
      <c r="B6" s="5" t="n">
        <v>5665</v>
      </c>
      <c r="C6" s="5" t="n">
        <v>6021</v>
      </c>
      <c r="D6" s="5" t="n">
        <v>3111</v>
      </c>
    </row>
    <row r="7" spans="1:4">
      <c r="A7" s="4" t="s">
        <v>595</v>
      </c>
      <c r="B7" s="5" t="n">
        <v>-142228</v>
      </c>
      <c r="C7" s="5" t="n">
        <v>-104497</v>
      </c>
      <c r="D7" s="5" t="n">
        <v>-100736</v>
      </c>
    </row>
    <row r="8" spans="1:4">
      <c r="A8" s="3" t="s">
        <v>596</v>
      </c>
    </row>
    <row r="9" spans="1:4">
      <c r="A9" s="4" t="s">
        <v>597</v>
      </c>
      <c r="B9" s="5" t="n">
        <v>5665</v>
      </c>
      <c r="C9" s="5" t="n">
        <v>6021</v>
      </c>
      <c r="D9" s="5" t="n">
        <v>3111</v>
      </c>
    </row>
    <row r="10" spans="1:4">
      <c r="A10" s="4" t="s">
        <v>598</v>
      </c>
    </row>
    <row r="11" spans="1:4">
      <c r="A11" s="3" t="s">
        <v>591</v>
      </c>
    </row>
    <row r="12" spans="1:4">
      <c r="A12" s="4" t="s">
        <v>592</v>
      </c>
      <c r="B12" s="5" t="n">
        <v>-69922</v>
      </c>
      <c r="C12" s="5" t="n">
        <v>-76584</v>
      </c>
      <c r="D12" s="5" t="n">
        <v>-50132</v>
      </c>
    </row>
    <row r="13" spans="1:4">
      <c r="A13" s="4" t="s">
        <v>593</v>
      </c>
      <c r="B13" s="5" t="n">
        <v>-12169</v>
      </c>
      <c r="C13" s="5" t="n">
        <v>641</v>
      </c>
      <c r="D13" s="5" t="n">
        <v>-29563</v>
      </c>
    </row>
    <row r="14" spans="1:4">
      <c r="A14" s="4" t="s">
        <v>594</v>
      </c>
      <c r="B14" s="5" t="n">
        <v>5665</v>
      </c>
      <c r="C14" s="5" t="n">
        <v>6021</v>
      </c>
      <c r="D14" s="5" t="n">
        <v>3111</v>
      </c>
    </row>
    <row r="15" spans="1:4">
      <c r="A15" s="4" t="s">
        <v>595</v>
      </c>
      <c r="B15" s="5" t="n">
        <v>-76426</v>
      </c>
      <c r="C15" s="5" t="n">
        <v>-69922</v>
      </c>
      <c r="D15" s="5" t="n">
        <v>-76584</v>
      </c>
    </row>
    <row r="16" spans="1:4">
      <c r="A16" s="3" t="s">
        <v>596</v>
      </c>
    </row>
    <row r="17" spans="1:4">
      <c r="A17" s="4" t="s">
        <v>599</v>
      </c>
      <c r="B17" s="5" t="n">
        <v>9332</v>
      </c>
      <c r="C17" s="5" t="n">
        <v>9374</v>
      </c>
      <c r="D17" s="5" t="n">
        <v>4606</v>
      </c>
    </row>
    <row r="18" spans="1:4">
      <c r="A18" s="4" t="s">
        <v>600</v>
      </c>
      <c r="B18" s="5" t="n">
        <v>-3667</v>
      </c>
      <c r="C18" s="5" t="n">
        <v>-3353</v>
      </c>
      <c r="D18" s="5" t="n">
        <v>-1495</v>
      </c>
    </row>
    <row r="19" spans="1:4">
      <c r="A19" s="4" t="s">
        <v>597</v>
      </c>
      <c r="B19" s="5" t="n">
        <v>5665</v>
      </c>
      <c r="C19" s="5" t="n">
        <v>6021</v>
      </c>
      <c r="D19" s="5" t="n">
        <v>3111</v>
      </c>
    </row>
    <row r="20" spans="1:4">
      <c r="A20" s="4" t="s">
        <v>601</v>
      </c>
    </row>
    <row r="21" spans="1:4">
      <c r="A21" s="3" t="s">
        <v>596</v>
      </c>
    </row>
    <row r="22" spans="1:4">
      <c r="A22" s="4" t="s">
        <v>599</v>
      </c>
      <c r="B22" s="5" t="n">
        <v>3379</v>
      </c>
      <c r="C22" s="5" t="n">
        <v>3370</v>
      </c>
      <c r="D22" s="5" t="n">
        <v>1701</v>
      </c>
    </row>
    <row r="23" spans="1:4">
      <c r="A23" s="4" t="s">
        <v>602</v>
      </c>
    </row>
    <row r="24" spans="1:4">
      <c r="A24" s="3" t="s">
        <v>596</v>
      </c>
    </row>
    <row r="25" spans="1:4">
      <c r="A25" s="4" t="s">
        <v>599</v>
      </c>
      <c r="B25" s="5" t="n">
        <v>1334</v>
      </c>
      <c r="C25" s="5" t="n">
        <v>1352</v>
      </c>
      <c r="D25" s="5" t="n">
        <v>714</v>
      </c>
    </row>
    <row r="26" spans="1:4">
      <c r="A26" s="4" t="s">
        <v>603</v>
      </c>
    </row>
    <row r="27" spans="1:4">
      <c r="A27" s="3" t="s">
        <v>596</v>
      </c>
    </row>
    <row r="28" spans="1:4">
      <c r="A28" s="4" t="s">
        <v>599</v>
      </c>
      <c r="B28" s="5" t="n">
        <v>3033</v>
      </c>
      <c r="C28" s="5" t="n">
        <v>3109</v>
      </c>
      <c r="D28" s="5" t="n">
        <v>1371</v>
      </c>
    </row>
    <row r="29" spans="1:4">
      <c r="A29" s="4" t="s">
        <v>604</v>
      </c>
    </row>
    <row r="30" spans="1:4">
      <c r="A30" s="3" t="s">
        <v>596</v>
      </c>
    </row>
    <row r="31" spans="1:4">
      <c r="A31" s="4" t="s">
        <v>599</v>
      </c>
      <c r="B31" s="5" t="n">
        <v>1586</v>
      </c>
      <c r="C31" s="5" t="n">
        <v>1543</v>
      </c>
      <c r="D31" s="5" t="n">
        <v>820</v>
      </c>
    </row>
    <row r="32" spans="1:4">
      <c r="A32" s="4" t="s">
        <v>605</v>
      </c>
    </row>
    <row r="33" spans="1:4">
      <c r="A33" s="3" t="s">
        <v>591</v>
      </c>
    </row>
    <row r="34" spans="1:4">
      <c r="A34" s="4" t="s">
        <v>592</v>
      </c>
      <c r="B34" s="5" t="n">
        <v>-34575</v>
      </c>
      <c r="C34" s="5" t="n">
        <v>-24152</v>
      </c>
      <c r="D34" s="5" t="n">
        <v>3783</v>
      </c>
    </row>
    <row r="35" spans="1:4">
      <c r="A35" s="4" t="s">
        <v>593</v>
      </c>
      <c r="B35" s="5" t="n">
        <v>-31227</v>
      </c>
      <c r="C35" s="5" t="n">
        <v>-10423</v>
      </c>
      <c r="D35" s="5" t="n">
        <v>-27935</v>
      </c>
    </row>
    <row r="36" spans="1:4">
      <c r="A36" s="4" t="s">
        <v>594</v>
      </c>
      <c r="B36" s="5" t="n">
        <v>0</v>
      </c>
      <c r="C36" s="5" t="n">
        <v>0</v>
      </c>
      <c r="D36" s="5" t="n">
        <v>0</v>
      </c>
    </row>
    <row r="37" spans="1:4">
      <c r="A37" s="4" t="s">
        <v>595</v>
      </c>
      <c r="B37" s="5" t="n">
        <v>-65802</v>
      </c>
      <c r="C37" s="5" t="n">
        <v>-34575</v>
      </c>
      <c r="D37" s="5" t="n">
        <v>-24152</v>
      </c>
    </row>
    <row r="38" spans="1:4">
      <c r="A38" s="3" t="s">
        <v>596</v>
      </c>
    </row>
    <row r="39" spans="1:4">
      <c r="A39" s="4" t="s">
        <v>597</v>
      </c>
      <c r="B39" s="6" t="n">
        <v>0</v>
      </c>
      <c r="C39" s="6" t="n">
        <v>0</v>
      </c>
      <c r="D39"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11" t="n">
        <v>138.5</v>
      </c>
    </row>
    <row r="5" spans="1:4">
      <c r="A5" s="4" t="s">
        <v>609</v>
      </c>
      <c r="B5" s="4" t="s">
        <v>610</v>
      </c>
    </row>
    <row r="6" spans="1:4">
      <c r="A6" s="4" t="s">
        <v>611</v>
      </c>
      <c r="B6" s="5" t="n">
        <v>5500000</v>
      </c>
    </row>
    <row r="7" spans="1:4">
      <c r="A7" s="4" t="s">
        <v>612</v>
      </c>
      <c r="B7" s="6" t="n">
        <v>154</v>
      </c>
    </row>
    <row r="8" spans="1:4">
      <c r="A8" s="4" t="s">
        <v>613</v>
      </c>
      <c r="B8" s="7" t="n">
        <v>54.98</v>
      </c>
    </row>
    <row r="9" spans="1:4">
      <c r="A9" s="4" t="s">
        <v>614</v>
      </c>
      <c r="B9" s="4" t="s">
        <v>615</v>
      </c>
    </row>
    <row r="10" spans="1:4">
      <c r="A10" s="4" t="s">
        <v>616</v>
      </c>
      <c r="B10" s="5" t="n">
        <v>170144</v>
      </c>
      <c r="C10" s="5" t="n">
        <v>165897</v>
      </c>
      <c r="D10" s="5" t="n">
        <v>193084</v>
      </c>
    </row>
    <row r="11" spans="1:4">
      <c r="A11" s="4" t="s">
        <v>617</v>
      </c>
      <c r="B11" s="5" t="n">
        <v>10500000</v>
      </c>
    </row>
    <row r="12" spans="1:4">
      <c r="A12" s="4" t="s">
        <v>618</v>
      </c>
      <c r="B12" s="5" t="n">
        <v>7042000</v>
      </c>
    </row>
    <row r="13" spans="1:4">
      <c r="A13" s="4" t="s">
        <v>619</v>
      </c>
      <c r="B13" s="6" t="n">
        <v>13</v>
      </c>
    </row>
    <row r="14" spans="1:4">
      <c r="A14" s="4" t="s">
        <v>620</v>
      </c>
      <c r="B14" s="4" t="s">
        <v>621</v>
      </c>
    </row>
    <row r="15" spans="1:4">
      <c r="A15" s="4" t="s">
        <v>622</v>
      </c>
    </row>
    <row r="16" spans="1:4">
      <c r="A16" s="3" t="s">
        <v>607</v>
      </c>
    </row>
    <row r="17" spans="1:4">
      <c r="A17" s="4" t="s">
        <v>623</v>
      </c>
      <c r="B17" s="4" t="s">
        <v>356</v>
      </c>
    </row>
    <row r="18" spans="1:4">
      <c r="A18" s="4" t="s">
        <v>617</v>
      </c>
      <c r="B18" s="5" t="n">
        <v>3500000</v>
      </c>
    </row>
    <row r="19" spans="1:4">
      <c r="A19" s="4" t="s">
        <v>618</v>
      </c>
      <c r="B19" s="5" t="n">
        <v>2284000</v>
      </c>
    </row>
    <row r="20" spans="1:4">
      <c r="A20" s="4" t="s">
        <v>624</v>
      </c>
    </row>
    <row r="21" spans="1:4">
      <c r="A21" s="3" t="s">
        <v>607</v>
      </c>
    </row>
    <row r="22" spans="1:4">
      <c r="A22" s="4" t="s">
        <v>625</v>
      </c>
      <c r="B22" s="4" t="s">
        <v>361</v>
      </c>
    </row>
    <row r="23" spans="1:4">
      <c r="A23" s="4" t="s">
        <v>626</v>
      </c>
    </row>
    <row r="24" spans="1:4">
      <c r="A24" s="3" t="s">
        <v>607</v>
      </c>
    </row>
    <row r="25" spans="1:4">
      <c r="A25" s="4" t="s">
        <v>625</v>
      </c>
      <c r="B25" s="4" t="s">
        <v>422</v>
      </c>
    </row>
    <row r="26" spans="1:4">
      <c r="A26" s="4" t="s">
        <v>627</v>
      </c>
    </row>
    <row r="27" spans="1:4">
      <c r="A27" s="3" t="s">
        <v>607</v>
      </c>
    </row>
    <row r="28" spans="1:4">
      <c r="A28" s="4" t="s">
        <v>628</v>
      </c>
      <c r="B28" s="5" t="n">
        <v>6882</v>
      </c>
      <c r="C28" s="5" t="n">
        <v>5963</v>
      </c>
      <c r="D28" s="5" t="n">
        <v>4867</v>
      </c>
    </row>
    <row r="29" spans="1:4">
      <c r="A29" s="4" t="s">
        <v>629</v>
      </c>
    </row>
    <row r="30" spans="1:4">
      <c r="A30" s="3" t="s">
        <v>607</v>
      </c>
    </row>
    <row r="31" spans="1:4">
      <c r="A31" s="4" t="s">
        <v>630</v>
      </c>
      <c r="B31" s="4" t="s">
        <v>631</v>
      </c>
    </row>
    <row r="32" spans="1:4">
      <c r="A32" s="4" t="s">
        <v>617</v>
      </c>
      <c r="B32" s="5" t="n">
        <v>7000000</v>
      </c>
    </row>
    <row r="33" spans="1:4">
      <c r="A33" s="4" t="s">
        <v>618</v>
      </c>
      <c r="B33" s="5" t="n">
        <v>4758000</v>
      </c>
    </row>
    <row r="34" spans="1:4">
      <c r="A34" s="4" t="s">
        <v>632</v>
      </c>
      <c r="B34" s="4" t="s">
        <v>6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4</v>
      </c>
      <c r="B1" s="2" t="s">
        <v>1</v>
      </c>
    </row>
    <row r="2" spans="1:5">
      <c r="B2" s="2" t="s">
        <v>2</v>
      </c>
      <c r="C2" s="2" t="s">
        <v>32</v>
      </c>
      <c r="D2" s="2" t="s">
        <v>33</v>
      </c>
      <c r="E2" s="2" t="s">
        <v>635</v>
      </c>
    </row>
    <row r="3" spans="1:5">
      <c r="A3" s="3" t="s">
        <v>636</v>
      </c>
    </row>
    <row r="4" spans="1:5">
      <c r="A4" s="4" t="s">
        <v>637</v>
      </c>
      <c r="B4" s="5" t="n">
        <v>5165</v>
      </c>
      <c r="C4" s="5" t="n">
        <v>4975</v>
      </c>
      <c r="D4" s="5" t="n">
        <v>5149</v>
      </c>
    </row>
    <row r="5" spans="1:5">
      <c r="A5" s="4" t="s">
        <v>638</v>
      </c>
      <c r="B5" s="5" t="n">
        <v>1161</v>
      </c>
      <c r="C5" s="5" t="n">
        <v>543</v>
      </c>
      <c r="D5" s="5" t="n">
        <v>475</v>
      </c>
    </row>
    <row r="6" spans="1:5">
      <c r="A6" s="4" t="s">
        <v>639</v>
      </c>
      <c r="B6" s="5" t="n">
        <v>-762</v>
      </c>
      <c r="C6" s="5" t="n">
        <v>-328</v>
      </c>
      <c r="D6" s="5" t="n">
        <v>-607</v>
      </c>
    </row>
    <row r="7" spans="1:5">
      <c r="A7" s="4" t="s">
        <v>640</v>
      </c>
      <c r="B7" s="5" t="n">
        <v>-29</v>
      </c>
      <c r="C7" s="5" t="n">
        <v>-25</v>
      </c>
      <c r="D7" s="5" t="n">
        <v>-42</v>
      </c>
    </row>
    <row r="8" spans="1:5">
      <c r="A8" s="4" t="s">
        <v>641</v>
      </c>
      <c r="B8" s="5" t="n">
        <v>5535</v>
      </c>
      <c r="C8" s="5" t="n">
        <v>5165</v>
      </c>
      <c r="D8" s="5" t="n">
        <v>4975</v>
      </c>
    </row>
    <row r="9" spans="1:5">
      <c r="A9" s="3" t="s">
        <v>642</v>
      </c>
    </row>
    <row r="10" spans="1:5">
      <c r="A10" s="4" t="s">
        <v>643</v>
      </c>
      <c r="B10" s="7" t="n">
        <v>48.16</v>
      </c>
      <c r="C10" s="7" t="n">
        <v>44.72</v>
      </c>
      <c r="D10" s="7" t="n">
        <v>41.03</v>
      </c>
    </row>
    <row r="11" spans="1:5">
      <c r="A11" s="4" t="s">
        <v>644</v>
      </c>
      <c r="B11" s="8" t="n">
        <v>76.58</v>
      </c>
      <c r="C11" s="8" t="n">
        <v>74.19</v>
      </c>
      <c r="D11" s="8" t="n">
        <v>74.62</v>
      </c>
    </row>
    <row r="12" spans="1:5">
      <c r="A12" s="4" t="s">
        <v>645</v>
      </c>
      <c r="B12" s="8" t="n">
        <v>38.99</v>
      </c>
      <c r="C12" s="8" t="n">
        <v>37.28</v>
      </c>
      <c r="D12" s="8" t="n">
        <v>35.73</v>
      </c>
    </row>
    <row r="13" spans="1:5">
      <c r="A13" s="4" t="s">
        <v>646</v>
      </c>
      <c r="B13" s="8" t="n">
        <v>70.09</v>
      </c>
      <c r="C13" s="8" t="n">
        <v>72.01000000000001</v>
      </c>
      <c r="D13" s="8" t="n">
        <v>61.35</v>
      </c>
    </row>
    <row r="14" spans="1:5">
      <c r="A14" s="4" t="s">
        <v>647</v>
      </c>
      <c r="B14" s="7" t="n">
        <v>55.26</v>
      </c>
      <c r="C14" s="7" t="n">
        <v>48.16</v>
      </c>
      <c r="D14" s="7" t="n">
        <v>44.72</v>
      </c>
    </row>
    <row r="15" spans="1:5">
      <c r="A15" s="4" t="s">
        <v>648</v>
      </c>
      <c r="B15" s="5" t="n">
        <v>3672</v>
      </c>
      <c r="C15" s="5" t="n">
        <v>3583</v>
      </c>
      <c r="D15" s="5" t="n">
        <v>3318</v>
      </c>
      <c r="E15" s="5" t="n">
        <v>3311</v>
      </c>
    </row>
    <row r="16" spans="1:5">
      <c r="A16" s="4" t="s">
        <v>649</v>
      </c>
      <c r="B16" s="7" t="n">
        <v>45.4</v>
      </c>
      <c r="C16" s="7" t="n">
        <v>38.49</v>
      </c>
      <c r="D16" s="7" t="n">
        <v>34.86</v>
      </c>
      <c r="E16" s="7" t="n">
        <v>33.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584</v>
      </c>
    </row>
    <row r="3" spans="1:2">
      <c r="A3" s="4" t="s">
        <v>651</v>
      </c>
    </row>
    <row r="4" spans="1:2">
      <c r="A4" s="3" t="s">
        <v>652</v>
      </c>
    </row>
    <row r="5" spans="1:2">
      <c r="A5" s="4" t="s">
        <v>653</v>
      </c>
      <c r="B5" s="6" t="n">
        <v>16</v>
      </c>
    </row>
    <row r="6" spans="1:2">
      <c r="A6" s="4" t="s">
        <v>654</v>
      </c>
      <c r="B6" s="6" t="n">
        <v>30</v>
      </c>
    </row>
    <row r="7" spans="1:2">
      <c r="A7" s="4" t="s">
        <v>655</v>
      </c>
      <c r="B7" s="5" t="n">
        <v>1109</v>
      </c>
    </row>
    <row r="8" spans="1:2">
      <c r="A8" s="4" t="s">
        <v>656</v>
      </c>
      <c r="B8" s="4" t="s">
        <v>657</v>
      </c>
    </row>
    <row r="9" spans="1:2">
      <c r="A9" s="4" t="s">
        <v>658</v>
      </c>
      <c r="B9" s="7" t="n">
        <v>23.81</v>
      </c>
    </row>
    <row r="10" spans="1:2">
      <c r="A10" s="4" t="s">
        <v>659</v>
      </c>
      <c r="B10" s="5" t="n">
        <v>1109</v>
      </c>
    </row>
    <row r="11" spans="1:2">
      <c r="A11" s="4" t="s">
        <v>658</v>
      </c>
      <c r="B11" s="7" t="n">
        <v>23.81</v>
      </c>
    </row>
    <row r="12" spans="1:2">
      <c r="A12" s="4" t="s">
        <v>660</v>
      </c>
    </row>
    <row r="13" spans="1:2">
      <c r="A13" s="3" t="s">
        <v>652</v>
      </c>
    </row>
    <row r="14" spans="1:2">
      <c r="A14" s="4" t="s">
        <v>653</v>
      </c>
      <c r="B14" s="5" t="n">
        <v>30</v>
      </c>
    </row>
    <row r="15" spans="1:2">
      <c r="A15" s="4" t="s">
        <v>654</v>
      </c>
      <c r="B15" s="6" t="n">
        <v>45</v>
      </c>
    </row>
    <row r="16" spans="1:2">
      <c r="A16" s="4" t="s">
        <v>655</v>
      </c>
      <c r="B16" s="5" t="n">
        <v>902</v>
      </c>
    </row>
    <row r="17" spans="1:2">
      <c r="A17" s="4" t="s">
        <v>656</v>
      </c>
      <c r="B17" s="4" t="s">
        <v>661</v>
      </c>
    </row>
    <row r="18" spans="1:2">
      <c r="A18" s="4" t="s">
        <v>658</v>
      </c>
      <c r="B18" s="7" t="n">
        <v>39.51</v>
      </c>
    </row>
    <row r="19" spans="1:2">
      <c r="A19" s="4" t="s">
        <v>659</v>
      </c>
      <c r="B19" s="5" t="n">
        <v>902</v>
      </c>
    </row>
    <row r="20" spans="1:2">
      <c r="A20" s="4" t="s">
        <v>658</v>
      </c>
      <c r="B20" s="7" t="n">
        <v>39.51</v>
      </c>
    </row>
    <row r="21" spans="1:2">
      <c r="A21" s="4" t="s">
        <v>662</v>
      </c>
    </row>
    <row r="22" spans="1:2">
      <c r="A22" s="3" t="s">
        <v>652</v>
      </c>
    </row>
    <row r="23" spans="1:2">
      <c r="A23" s="4" t="s">
        <v>653</v>
      </c>
      <c r="B23" s="5" t="n">
        <v>45</v>
      </c>
    </row>
    <row r="24" spans="1:2">
      <c r="A24" s="4" t="s">
        <v>654</v>
      </c>
      <c r="B24" s="6" t="n">
        <v>60</v>
      </c>
    </row>
    <row r="25" spans="1:2">
      <c r="A25" s="4" t="s">
        <v>655</v>
      </c>
      <c r="B25" s="5" t="n">
        <v>1056</v>
      </c>
    </row>
    <row r="26" spans="1:2">
      <c r="A26" s="4" t="s">
        <v>656</v>
      </c>
      <c r="B26" s="4" t="s">
        <v>663</v>
      </c>
    </row>
    <row r="27" spans="1:2">
      <c r="A27" s="4" t="s">
        <v>658</v>
      </c>
      <c r="B27" s="7" t="n">
        <v>54.18</v>
      </c>
    </row>
    <row r="28" spans="1:2">
      <c r="A28" s="4" t="s">
        <v>659</v>
      </c>
      <c r="B28" s="5" t="n">
        <v>933</v>
      </c>
    </row>
    <row r="29" spans="1:2">
      <c r="A29" s="4" t="s">
        <v>658</v>
      </c>
      <c r="B29" s="7" t="n">
        <v>53.57</v>
      </c>
    </row>
    <row r="30" spans="1:2">
      <c r="A30" s="4" t="s">
        <v>664</v>
      </c>
    </row>
    <row r="31" spans="1:2">
      <c r="A31" s="3" t="s">
        <v>652</v>
      </c>
    </row>
    <row r="32" spans="1:2">
      <c r="A32" s="4" t="s">
        <v>653</v>
      </c>
      <c r="B32" s="5" t="n">
        <v>60</v>
      </c>
    </row>
    <row r="33" spans="1:2">
      <c r="A33" s="4" t="s">
        <v>654</v>
      </c>
      <c r="B33" s="6" t="n">
        <v>75</v>
      </c>
    </row>
    <row r="34" spans="1:2">
      <c r="A34" s="4" t="s">
        <v>655</v>
      </c>
      <c r="B34" s="5" t="n">
        <v>1620</v>
      </c>
    </row>
    <row r="35" spans="1:2">
      <c r="A35" s="4" t="s">
        <v>656</v>
      </c>
      <c r="B35" s="4" t="s">
        <v>665</v>
      </c>
    </row>
    <row r="36" spans="1:2">
      <c r="A36" s="4" t="s">
        <v>658</v>
      </c>
      <c r="B36" s="7" t="n">
        <v>73.27</v>
      </c>
    </row>
    <row r="37" spans="1:2">
      <c r="A37" s="4" t="s">
        <v>659</v>
      </c>
      <c r="B37" s="5" t="n">
        <v>398</v>
      </c>
    </row>
    <row r="38" spans="1:2">
      <c r="A38" s="4" t="s">
        <v>658</v>
      </c>
      <c r="B38" s="7" t="n">
        <v>74.44</v>
      </c>
    </row>
    <row r="39" spans="1:2">
      <c r="A39" s="4" t="s">
        <v>666</v>
      </c>
    </row>
    <row r="40" spans="1:2">
      <c r="A40" s="3" t="s">
        <v>652</v>
      </c>
    </row>
    <row r="41" spans="1:2">
      <c r="A41" s="4" t="s">
        <v>653</v>
      </c>
      <c r="B41" s="5" t="n">
        <v>75</v>
      </c>
    </row>
    <row r="42" spans="1:2">
      <c r="A42" s="4" t="s">
        <v>654</v>
      </c>
      <c r="B42" s="6" t="n">
        <v>84</v>
      </c>
    </row>
    <row r="43" spans="1:2">
      <c r="A43" s="4" t="s">
        <v>655</v>
      </c>
      <c r="B43" s="5" t="n">
        <v>848</v>
      </c>
    </row>
    <row r="44" spans="1:2">
      <c r="A44" s="4" t="s">
        <v>656</v>
      </c>
      <c r="B44" s="4" t="s">
        <v>667</v>
      </c>
    </row>
    <row r="45" spans="1:2">
      <c r="A45" s="4" t="s">
        <v>658</v>
      </c>
      <c r="B45" s="7" t="n">
        <v>80.12</v>
      </c>
    </row>
    <row r="46" spans="1:2">
      <c r="A46" s="4" t="s">
        <v>659</v>
      </c>
      <c r="B46" s="5" t="n">
        <v>330</v>
      </c>
    </row>
    <row r="47" spans="1:2">
      <c r="A47" s="4" t="s">
        <v>658</v>
      </c>
      <c r="B47" s="7" t="n">
        <v>75.89</v>
      </c>
    </row>
    <row r="48" spans="1:2">
      <c r="A48" s="4" t="s">
        <v>668</v>
      </c>
    </row>
    <row r="49" spans="1:2">
      <c r="A49" s="3" t="s">
        <v>652</v>
      </c>
    </row>
    <row r="50" spans="1:2">
      <c r="A50" s="4" t="s">
        <v>653</v>
      </c>
      <c r="B50" s="5" t="n">
        <v>16</v>
      </c>
    </row>
    <row r="51" spans="1:2">
      <c r="A51" s="4" t="s">
        <v>654</v>
      </c>
      <c r="B51" s="6" t="n">
        <v>84</v>
      </c>
    </row>
    <row r="52" spans="1:2">
      <c r="A52" s="4" t="s">
        <v>655</v>
      </c>
      <c r="B52" s="5" t="n">
        <v>5535</v>
      </c>
    </row>
    <row r="53" spans="1:2">
      <c r="A53" s="4" t="s">
        <v>656</v>
      </c>
      <c r="B53" s="4" t="s">
        <v>615</v>
      </c>
    </row>
    <row r="54" spans="1:2">
      <c r="A54" s="4" t="s">
        <v>658</v>
      </c>
      <c r="B54" s="7" t="n">
        <v>55.26</v>
      </c>
    </row>
    <row r="55" spans="1:2">
      <c r="A55" s="4" t="s">
        <v>659</v>
      </c>
      <c r="B55" s="5" t="n">
        <v>3672</v>
      </c>
    </row>
    <row r="56" spans="1:2">
      <c r="A56" s="4" t="s">
        <v>658</v>
      </c>
      <c r="B56" s="7" t="n">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33</v>
      </c>
    </row>
    <row r="3" spans="1:4">
      <c r="A3" s="3" t="s">
        <v>171</v>
      </c>
    </row>
    <row r="4" spans="1:4">
      <c r="A4" s="4" t="s">
        <v>670</v>
      </c>
      <c r="B4" s="6" t="n">
        <v>21142</v>
      </c>
      <c r="C4" s="6" t="n">
        <v>7720</v>
      </c>
      <c r="D4" s="6" t="n">
        <v>20343</v>
      </c>
    </row>
    <row r="5" spans="1:4">
      <c r="A5" s="4" t="s">
        <v>671</v>
      </c>
      <c r="B5" s="5" t="n">
        <v>30247</v>
      </c>
      <c r="C5" s="5" t="n">
        <v>11851</v>
      </c>
      <c r="D5" s="5" t="n">
        <v>25284</v>
      </c>
    </row>
    <row r="6" spans="1:4">
      <c r="A6" s="4" t="s">
        <v>672</v>
      </c>
      <c r="B6" s="6" t="n">
        <v>9900</v>
      </c>
      <c r="C6" s="6" t="n">
        <v>3600</v>
      </c>
      <c r="D6" s="6" t="n">
        <v>8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73</v>
      </c>
      <c r="B1" s="2" t="s">
        <v>674</v>
      </c>
    </row>
    <row r="2" spans="1:2">
      <c r="A2" s="3" t="s">
        <v>607</v>
      </c>
    </row>
    <row r="3" spans="1:2">
      <c r="A3" s="4" t="s">
        <v>617</v>
      </c>
      <c r="B3" s="5" t="n">
        <v>10500</v>
      </c>
    </row>
    <row r="4" spans="1:2">
      <c r="A4" s="4" t="s">
        <v>618</v>
      </c>
      <c r="B4" s="5" t="n">
        <v>7042</v>
      </c>
    </row>
    <row r="5" spans="1:2">
      <c r="A5" s="4" t="s">
        <v>622</v>
      </c>
    </row>
    <row r="6" spans="1:2">
      <c r="A6" s="3" t="s">
        <v>607</v>
      </c>
    </row>
    <row r="7" spans="1:2">
      <c r="A7" s="4" t="s">
        <v>617</v>
      </c>
      <c r="B7" s="5" t="n">
        <v>3500</v>
      </c>
    </row>
    <row r="8" spans="1:2">
      <c r="A8" s="4" t="s">
        <v>618</v>
      </c>
      <c r="B8" s="5" t="n">
        <v>2284</v>
      </c>
    </row>
    <row r="9" spans="1:2">
      <c r="A9" s="4" t="s">
        <v>629</v>
      </c>
    </row>
    <row r="10" spans="1:2">
      <c r="A10" s="3" t="s">
        <v>607</v>
      </c>
    </row>
    <row r="11" spans="1:2">
      <c r="A11" s="4" t="s">
        <v>617</v>
      </c>
      <c r="B11" s="5" t="n">
        <v>7000</v>
      </c>
    </row>
    <row r="12" spans="1:2">
      <c r="A12" s="4" t="s">
        <v>618</v>
      </c>
      <c r="B12" s="5" t="n">
        <v>47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2</v>
      </c>
      <c r="D2" s="2" t="s">
        <v>33</v>
      </c>
    </row>
    <row r="3" spans="1:4">
      <c r="A3" s="3" t="s">
        <v>607</v>
      </c>
    </row>
    <row r="4" spans="1:4">
      <c r="A4" s="4" t="s">
        <v>103</v>
      </c>
      <c r="B4" s="6" t="n">
        <v>21134</v>
      </c>
      <c r="C4" s="6" t="n">
        <v>19224</v>
      </c>
      <c r="D4" s="6" t="n">
        <v>17248</v>
      </c>
    </row>
    <row r="5" spans="1:4">
      <c r="A5" s="4" t="s">
        <v>676</v>
      </c>
      <c r="B5" s="5" t="n">
        <v>6100</v>
      </c>
      <c r="C5" s="5" t="n">
        <v>5400</v>
      </c>
      <c r="D5" s="5" t="n">
        <v>4400</v>
      </c>
    </row>
    <row r="6" spans="1:4">
      <c r="A6" s="4" t="s">
        <v>677</v>
      </c>
      <c r="B6" s="6" t="n">
        <v>15034</v>
      </c>
      <c r="C6" s="6" t="n">
        <v>13824</v>
      </c>
      <c r="D6" s="6" t="n">
        <v>128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78</v>
      </c>
      <c r="B1" s="2" t="s">
        <v>1</v>
      </c>
    </row>
    <row r="2" spans="1:4">
      <c r="B2" s="2" t="s">
        <v>2</v>
      </c>
      <c r="C2" s="2" t="s">
        <v>32</v>
      </c>
      <c r="D2" s="2" t="s">
        <v>33</v>
      </c>
    </row>
    <row r="3" spans="1:4">
      <c r="A3" s="3" t="s">
        <v>607</v>
      </c>
    </row>
    <row r="4" spans="1:4">
      <c r="A4" s="4" t="s">
        <v>679</v>
      </c>
      <c r="B4" s="4" t="s">
        <v>680</v>
      </c>
      <c r="C4" s="4" t="s">
        <v>681</v>
      </c>
      <c r="D4" s="4" t="s">
        <v>681</v>
      </c>
    </row>
    <row r="5" spans="1:4">
      <c r="A5" s="4" t="s">
        <v>682</v>
      </c>
      <c r="B5" s="4" t="s">
        <v>683</v>
      </c>
      <c r="C5" s="4" t="s">
        <v>684</v>
      </c>
      <c r="D5" s="4" t="s">
        <v>685</v>
      </c>
    </row>
    <row r="6" spans="1:4">
      <c r="A6" s="4" t="s">
        <v>686</v>
      </c>
      <c r="B6" s="4" t="s">
        <v>687</v>
      </c>
      <c r="C6" s="4" t="s">
        <v>507</v>
      </c>
      <c r="D6" s="4" t="s">
        <v>688</v>
      </c>
    </row>
    <row r="7" spans="1:4">
      <c r="A7" s="4" t="s">
        <v>689</v>
      </c>
      <c r="B7" s="4" t="s">
        <v>684</v>
      </c>
      <c r="C7" s="4" t="s">
        <v>683</v>
      </c>
      <c r="D7" s="4" t="s">
        <v>576</v>
      </c>
    </row>
    <row r="8" spans="1:4">
      <c r="A8" s="4" t="s">
        <v>690</v>
      </c>
      <c r="B8" s="7" t="n">
        <v>17.89</v>
      </c>
      <c r="C8" s="7" t="n">
        <v>23.18</v>
      </c>
      <c r="D8" s="7" t="n">
        <v>24.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2</v>
      </c>
      <c r="D2" s="2" t="s">
        <v>33</v>
      </c>
    </row>
    <row r="3" spans="1:4">
      <c r="A3" s="3" t="s">
        <v>607</v>
      </c>
    </row>
    <row r="4" spans="1:4">
      <c r="A4" s="4" t="s">
        <v>679</v>
      </c>
      <c r="B4" s="4" t="s">
        <v>692</v>
      </c>
      <c r="C4" s="4" t="s">
        <v>692</v>
      </c>
      <c r="D4" s="4" t="s">
        <v>692</v>
      </c>
    </row>
    <row r="5" spans="1:4">
      <c r="A5" s="4" t="s">
        <v>682</v>
      </c>
      <c r="B5" s="4" t="s">
        <v>693</v>
      </c>
      <c r="C5" s="4" t="s">
        <v>694</v>
      </c>
      <c r="D5" s="4" t="s">
        <v>695</v>
      </c>
    </row>
    <row r="6" spans="1:4">
      <c r="A6" s="4" t="s">
        <v>686</v>
      </c>
      <c r="B6" s="4" t="s">
        <v>696</v>
      </c>
      <c r="C6" s="4" t="s">
        <v>697</v>
      </c>
      <c r="D6" s="4" t="s">
        <v>698</v>
      </c>
    </row>
    <row r="7" spans="1:4">
      <c r="A7" s="4" t="s">
        <v>689</v>
      </c>
      <c r="B7" s="4" t="s">
        <v>684</v>
      </c>
      <c r="C7" s="4" t="s">
        <v>683</v>
      </c>
      <c r="D7" s="4" t="s">
        <v>699</v>
      </c>
    </row>
    <row r="8" spans="1:4">
      <c r="A8" s="4" t="s">
        <v>690</v>
      </c>
      <c r="B8" s="7" t="n">
        <v>19.14</v>
      </c>
      <c r="C8" s="7" t="n">
        <v>16.51</v>
      </c>
      <c r="D8" s="7" t="n">
        <v>17.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54</v>
      </c>
      <c r="J1" s="2" t="s">
        <v>1</v>
      </c>
    </row>
    <row r="2" spans="1:12">
      <c r="B2" s="2" t="s">
        <v>2</v>
      </c>
      <c r="C2" s="2" t="s">
        <v>455</v>
      </c>
      <c r="D2" s="2" t="s">
        <v>4</v>
      </c>
      <c r="E2" s="2" t="s">
        <v>456</v>
      </c>
      <c r="F2" s="2" t="s">
        <v>32</v>
      </c>
      <c r="G2" s="2" t="s">
        <v>457</v>
      </c>
      <c r="H2" s="2" t="s">
        <v>458</v>
      </c>
      <c r="I2" s="2" t="s">
        <v>459</v>
      </c>
      <c r="J2" s="2" t="s">
        <v>2</v>
      </c>
      <c r="K2" s="2" t="s">
        <v>32</v>
      </c>
      <c r="L2" s="2" t="s">
        <v>33</v>
      </c>
    </row>
    <row r="3" spans="1:12">
      <c r="A3" s="3" t="s">
        <v>174</v>
      </c>
    </row>
    <row r="4" spans="1:12">
      <c r="A4" s="4" t="s">
        <v>701</v>
      </c>
      <c r="B4" s="6" t="n">
        <v>-104213</v>
      </c>
      <c r="C4" s="6" t="n">
        <v>54388</v>
      </c>
      <c r="D4" s="6" t="n">
        <v>50947</v>
      </c>
      <c r="E4" s="6" t="n">
        <v>39552</v>
      </c>
      <c r="F4" s="6" t="n">
        <v>53544</v>
      </c>
      <c r="G4" s="6" t="n">
        <v>50691</v>
      </c>
      <c r="H4" s="6" t="n">
        <v>172637</v>
      </c>
      <c r="I4" s="6" t="n">
        <v>68841</v>
      </c>
      <c r="J4" s="6" t="n">
        <v>40674</v>
      </c>
      <c r="K4" s="6" t="n">
        <v>345713</v>
      </c>
      <c r="L4" s="6" t="n">
        <v>225573</v>
      </c>
    </row>
    <row r="5" spans="1:12">
      <c r="A5" s="4" t="s">
        <v>702</v>
      </c>
      <c r="J5" s="5" t="n">
        <v>55617</v>
      </c>
      <c r="K5" s="5" t="n">
        <v>57610</v>
      </c>
      <c r="L5" s="5" t="n">
        <v>60148</v>
      </c>
    </row>
    <row r="6" spans="1:12">
      <c r="A6" s="4" t="s">
        <v>703</v>
      </c>
      <c r="J6" s="5" t="n">
        <v>1343</v>
      </c>
      <c r="K6" s="5" t="n">
        <v>1397</v>
      </c>
      <c r="L6" s="5" t="n">
        <v>1597</v>
      </c>
    </row>
    <row r="7" spans="1:12">
      <c r="A7" s="4" t="s">
        <v>704</v>
      </c>
      <c r="J7" s="5" t="n">
        <v>56960</v>
      </c>
      <c r="K7" s="5" t="n">
        <v>59007</v>
      </c>
      <c r="L7" s="5" t="n">
        <v>61745</v>
      </c>
    </row>
    <row r="8" spans="1:12">
      <c r="A8" s="4" t="s">
        <v>705</v>
      </c>
      <c r="B8" s="7" t="n">
        <v>-1.87</v>
      </c>
      <c r="C8" s="7" t="n">
        <v>0.98</v>
      </c>
      <c r="D8" s="7" t="n">
        <v>0.92</v>
      </c>
      <c r="E8" s="7" t="n">
        <v>0.71</v>
      </c>
      <c r="F8" s="7" t="n">
        <v>0.96</v>
      </c>
      <c r="G8" s="7" t="n">
        <v>0.88</v>
      </c>
      <c r="H8" s="7" t="n">
        <v>2.96</v>
      </c>
      <c r="I8" s="7" t="n">
        <v>1.17</v>
      </c>
      <c r="J8" s="7" t="n">
        <v>0.73</v>
      </c>
      <c r="K8" s="6" t="n">
        <v>6</v>
      </c>
      <c r="L8" s="7" t="n">
        <v>3.75</v>
      </c>
    </row>
    <row r="9" spans="1:12">
      <c r="A9" s="4" t="s">
        <v>706</v>
      </c>
      <c r="B9" s="7" t="n">
        <v>-1.83</v>
      </c>
      <c r="C9" s="7" t="n">
        <v>0.95</v>
      </c>
      <c r="D9" s="7" t="n">
        <v>0.89</v>
      </c>
      <c r="E9" s="7" t="n">
        <v>0.7</v>
      </c>
      <c r="F9" s="7" t="n">
        <v>0.9399999999999999</v>
      </c>
      <c r="G9" s="7" t="n">
        <v>0.86</v>
      </c>
      <c r="H9" s="7" t="n">
        <v>2.9</v>
      </c>
      <c r="I9" s="7" t="n">
        <v>1.14</v>
      </c>
      <c r="J9" s="7" t="n">
        <v>0.71</v>
      </c>
      <c r="K9" s="7" t="n">
        <v>5.86</v>
      </c>
      <c r="L9" s="7" t="n">
        <v>3.65</v>
      </c>
    </row>
    <row r="10" spans="1:12">
      <c r="A10" s="4" t="s">
        <v>707</v>
      </c>
      <c r="J10" s="5" t="n">
        <v>1000</v>
      </c>
      <c r="K10" s="5" t="n">
        <v>1400</v>
      </c>
      <c r="L10" s="5" t="n">
        <v>6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s>
  <sheetData>
    <row r="1" spans="1:6">
      <c r="A1" s="1" t="s">
        <v>133</v>
      </c>
      <c r="B1" s="2" t="s">
        <v>134</v>
      </c>
      <c r="C1" s="2" t="s">
        <v>135</v>
      </c>
      <c r="D1" s="2" t="s">
        <v>136</v>
      </c>
      <c r="E1" s="2" t="s">
        <v>137</v>
      </c>
      <c r="F1" s="2" t="s">
        <v>138</v>
      </c>
    </row>
    <row r="2" spans="1:6">
      <c r="A2" s="4" t="s">
        <v>139</v>
      </c>
      <c r="B2" s="6" t="n">
        <v>634365</v>
      </c>
      <c r="C2" s="6" t="n">
        <v>61003</v>
      </c>
      <c r="D2" s="6" t="n">
        <v>347058</v>
      </c>
      <c r="E2" s="6" t="n">
        <v>272653</v>
      </c>
      <c r="F2" s="6" t="n">
        <v>-46349</v>
      </c>
    </row>
    <row r="3" spans="1:6">
      <c r="A3" s="4" t="s">
        <v>140</v>
      </c>
      <c r="B3" s="5" t="n">
        <v>30199</v>
      </c>
      <c r="C3" s="5" t="n">
        <v>789</v>
      </c>
      <c r="D3" s="5" t="n">
        <v>29410</v>
      </c>
      <c r="E3" s="5" t="n">
        <v>0</v>
      </c>
      <c r="F3" s="5" t="n">
        <v>0</v>
      </c>
    </row>
    <row r="4" spans="1:6">
      <c r="A4" s="4" t="s">
        <v>141</v>
      </c>
      <c r="B4" s="5" t="n">
        <v>-195434</v>
      </c>
      <c r="C4" s="5" t="n">
        <v>-2593</v>
      </c>
      <c r="D4" s="5" t="n">
        <v>-14751</v>
      </c>
      <c r="E4" s="5" t="n">
        <v>-178090</v>
      </c>
      <c r="F4" s="5" t="n">
        <v>0</v>
      </c>
    </row>
    <row r="5" spans="1:6">
      <c r="A5" s="4" t="s">
        <v>142</v>
      </c>
      <c r="B5" s="5" t="n">
        <v>16253</v>
      </c>
      <c r="C5" s="5" t="n">
        <v>0</v>
      </c>
      <c r="D5" s="5" t="n">
        <v>16253</v>
      </c>
      <c r="E5" s="5" t="n">
        <v>0</v>
      </c>
      <c r="F5" s="5" t="n">
        <v>0</v>
      </c>
    </row>
    <row r="6" spans="1:6">
      <c r="A6" s="4" t="s">
        <v>143</v>
      </c>
      <c r="B6" s="5" t="n">
        <v>6734</v>
      </c>
      <c r="C6" s="5" t="n">
        <v>0</v>
      </c>
      <c r="D6" s="5" t="n">
        <v>6734</v>
      </c>
      <c r="E6" s="5" t="n">
        <v>0</v>
      </c>
      <c r="F6" s="5" t="n">
        <v>0</v>
      </c>
    </row>
    <row r="7" spans="1:6">
      <c r="A7" s="4" t="s">
        <v>48</v>
      </c>
      <c r="B7" s="5" t="n">
        <v>225573</v>
      </c>
      <c r="C7" s="5" t="n">
        <v>0</v>
      </c>
      <c r="D7" s="5" t="n">
        <v>0</v>
      </c>
      <c r="E7" s="5" t="n">
        <v>225573</v>
      </c>
      <c r="F7" s="5" t="n">
        <v>0</v>
      </c>
    </row>
    <row r="8" spans="1:6">
      <c r="A8" s="4" t="s">
        <v>144</v>
      </c>
      <c r="B8" s="5" t="n">
        <v>-67271</v>
      </c>
      <c r="C8" s="5" t="n">
        <v>0</v>
      </c>
      <c r="D8" s="5" t="n">
        <v>0</v>
      </c>
      <c r="E8" s="5" t="n">
        <v>-67271</v>
      </c>
      <c r="F8" s="5" t="n">
        <v>0</v>
      </c>
    </row>
    <row r="9" spans="1:6">
      <c r="A9" s="4" t="s">
        <v>58</v>
      </c>
      <c r="B9" s="5" t="n">
        <v>-54387</v>
      </c>
      <c r="C9" s="5" t="n">
        <v>0</v>
      </c>
      <c r="D9" s="5" t="n">
        <v>0</v>
      </c>
      <c r="E9" s="5" t="n">
        <v>0</v>
      </c>
      <c r="F9" s="5" t="n">
        <v>-54387</v>
      </c>
    </row>
    <row r="10" spans="1:6">
      <c r="A10" s="4" t="s">
        <v>145</v>
      </c>
      <c r="B10" s="5" t="n">
        <v>596032</v>
      </c>
      <c r="C10" s="5" t="n">
        <v>59199</v>
      </c>
      <c r="D10" s="5" t="n">
        <v>384704</v>
      </c>
      <c r="E10" s="5" t="n">
        <v>252865</v>
      </c>
      <c r="F10" s="5" t="n">
        <v>-100736</v>
      </c>
    </row>
    <row r="11" spans="1:6">
      <c r="A11" s="4" t="s">
        <v>140</v>
      </c>
      <c r="B11" s="5" t="n">
        <v>18486</v>
      </c>
      <c r="C11" s="5" t="n">
        <v>446</v>
      </c>
      <c r="D11" s="5" t="n">
        <v>18040</v>
      </c>
      <c r="E11" s="5" t="n">
        <v>0</v>
      </c>
      <c r="F11" s="5" t="n">
        <v>0</v>
      </c>
    </row>
    <row r="12" spans="1:6">
      <c r="A12" s="4" t="s">
        <v>141</v>
      </c>
      <c r="B12" s="5" t="n">
        <v>-272064</v>
      </c>
      <c r="C12" s="5" t="n">
        <v>-3879</v>
      </c>
      <c r="D12" s="5" t="n">
        <v>-25201</v>
      </c>
      <c r="E12" s="5" t="n">
        <v>-242984</v>
      </c>
      <c r="F12" s="5" t="n">
        <v>0</v>
      </c>
    </row>
    <row r="13" spans="1:6">
      <c r="A13" s="4" t="s">
        <v>142</v>
      </c>
      <c r="B13" s="5" t="n">
        <v>19107</v>
      </c>
      <c r="C13" s="5" t="n">
        <v>0</v>
      </c>
      <c r="D13" s="5" t="n">
        <v>19107</v>
      </c>
      <c r="E13" s="5" t="n">
        <v>0</v>
      </c>
      <c r="F13" s="5" t="n">
        <v>0</v>
      </c>
    </row>
    <row r="14" spans="1:6">
      <c r="A14" s="4" t="s">
        <v>143</v>
      </c>
      <c r="B14" s="5" t="n">
        <v>1775</v>
      </c>
      <c r="C14" s="5" t="n">
        <v>0</v>
      </c>
      <c r="D14" s="5" t="n">
        <v>1775</v>
      </c>
      <c r="E14" s="5" t="n">
        <v>0</v>
      </c>
      <c r="F14" s="5" t="n">
        <v>0</v>
      </c>
    </row>
    <row r="15" spans="1:6">
      <c r="A15" s="4" t="s">
        <v>146</v>
      </c>
      <c r="B15" s="5" t="n">
        <v>349</v>
      </c>
      <c r="C15" s="5" t="n">
        <v>0</v>
      </c>
      <c r="D15" s="5" t="n">
        <v>349</v>
      </c>
      <c r="E15" s="5" t="n">
        <v>0</v>
      </c>
      <c r="F15" s="5" t="n">
        <v>0</v>
      </c>
    </row>
    <row r="16" spans="1:6">
      <c r="A16" s="4" t="s">
        <v>48</v>
      </c>
      <c r="B16" s="5" t="n">
        <v>345713</v>
      </c>
      <c r="C16" s="5" t="n">
        <v>0</v>
      </c>
      <c r="D16" s="5" t="n">
        <v>0</v>
      </c>
      <c r="E16" s="5" t="n">
        <v>345713</v>
      </c>
      <c r="F16" s="5" t="n">
        <v>0</v>
      </c>
    </row>
    <row r="17" spans="1:6">
      <c r="A17" s="4" t="s">
        <v>144</v>
      </c>
      <c r="B17" s="5" t="n">
        <v>-70086</v>
      </c>
      <c r="C17" s="5" t="n">
        <v>0</v>
      </c>
      <c r="D17" s="5" t="n">
        <v>0</v>
      </c>
      <c r="E17" s="5" t="n">
        <v>-70086</v>
      </c>
      <c r="F17" s="5" t="n">
        <v>0</v>
      </c>
    </row>
    <row r="18" spans="1:6">
      <c r="A18" s="4" t="s">
        <v>58</v>
      </c>
      <c r="B18" s="5" t="n">
        <v>-3761</v>
      </c>
      <c r="C18" s="5" t="n">
        <v>0</v>
      </c>
      <c r="D18" s="5" t="n">
        <v>0</v>
      </c>
      <c r="E18" s="5" t="n">
        <v>0</v>
      </c>
      <c r="F18" s="5" t="n">
        <v>-3761</v>
      </c>
    </row>
    <row r="19" spans="1:6">
      <c r="A19" s="4" t="s">
        <v>147</v>
      </c>
      <c r="B19" s="5" t="n">
        <v>635551</v>
      </c>
      <c r="C19" s="5" t="n">
        <v>55766</v>
      </c>
      <c r="D19" s="5" t="n">
        <v>398774</v>
      </c>
      <c r="E19" s="5" t="n">
        <v>285508</v>
      </c>
      <c r="F19" s="5" t="n">
        <v>-104497</v>
      </c>
    </row>
    <row r="20" spans="1:6">
      <c r="A20" s="4" t="s">
        <v>140</v>
      </c>
      <c r="B20" s="5" t="n">
        <v>32777</v>
      </c>
      <c r="C20" s="5" t="n">
        <v>830</v>
      </c>
      <c r="D20" s="5" t="n">
        <v>31947</v>
      </c>
      <c r="E20" s="5" t="n">
        <v>0</v>
      </c>
      <c r="F20" s="5" t="n">
        <v>0</v>
      </c>
    </row>
    <row r="21" spans="1:6">
      <c r="A21" s="4" t="s">
        <v>141</v>
      </c>
      <c r="B21" s="5" t="n">
        <v>-50497</v>
      </c>
      <c r="C21" s="5" t="n">
        <v>-762</v>
      </c>
      <c r="D21" s="5" t="n">
        <v>-5449</v>
      </c>
      <c r="E21" s="5" t="n">
        <v>-44286</v>
      </c>
      <c r="F21" s="5" t="n">
        <v>0</v>
      </c>
    </row>
    <row r="22" spans="1:6">
      <c r="A22" s="4" t="s">
        <v>142</v>
      </c>
      <c r="B22" s="5" t="n">
        <v>21355</v>
      </c>
      <c r="C22" s="5" t="n">
        <v>0</v>
      </c>
      <c r="D22" s="5" t="n">
        <v>21355</v>
      </c>
      <c r="E22" s="5" t="n">
        <v>0</v>
      </c>
      <c r="F22" s="5" t="n">
        <v>0</v>
      </c>
    </row>
    <row r="23" spans="1:6">
      <c r="A23" s="4" t="s">
        <v>143</v>
      </c>
      <c r="B23" s="5" t="n">
        <v>6913</v>
      </c>
      <c r="C23" s="5" t="n">
        <v>0</v>
      </c>
      <c r="D23" s="5" t="n">
        <v>6913</v>
      </c>
      <c r="E23" s="5" t="n">
        <v>0</v>
      </c>
      <c r="F23" s="5" t="n">
        <v>0</v>
      </c>
    </row>
    <row r="24" spans="1:6">
      <c r="A24" s="4" t="s">
        <v>146</v>
      </c>
      <c r="B24" s="5" t="n">
        <v>-146</v>
      </c>
      <c r="C24" s="5" t="n">
        <v>0</v>
      </c>
      <c r="D24" s="5" t="n">
        <v>-146</v>
      </c>
      <c r="E24" s="5" t="n">
        <v>0</v>
      </c>
      <c r="F24" s="5" t="n">
        <v>0</v>
      </c>
    </row>
    <row r="25" spans="1:6">
      <c r="A25" s="4" t="s">
        <v>48</v>
      </c>
      <c r="B25" s="5" t="n">
        <v>40674</v>
      </c>
      <c r="C25" s="5" t="n">
        <v>0</v>
      </c>
      <c r="D25" s="5" t="n">
        <v>0</v>
      </c>
      <c r="E25" s="5" t="n">
        <v>40674</v>
      </c>
      <c r="F25" s="5" t="n">
        <v>0</v>
      </c>
    </row>
    <row r="26" spans="1:6">
      <c r="A26" s="4" t="s">
        <v>144</v>
      </c>
      <c r="B26" s="5" t="n">
        <v>-75076</v>
      </c>
      <c r="C26" s="5" t="n">
        <v>0</v>
      </c>
      <c r="D26" s="5" t="n">
        <v>0</v>
      </c>
      <c r="E26" s="5" t="n">
        <v>-75076</v>
      </c>
      <c r="F26" s="5" t="n">
        <v>0</v>
      </c>
    </row>
    <row r="27" spans="1:6">
      <c r="A27" s="4" t="s">
        <v>58</v>
      </c>
      <c r="B27" s="5" t="n">
        <v>-37731</v>
      </c>
      <c r="C27" s="5" t="n">
        <v>0</v>
      </c>
      <c r="D27" s="5" t="n">
        <v>0</v>
      </c>
      <c r="E27" s="5" t="n">
        <v>0</v>
      </c>
      <c r="F27" s="5" t="n">
        <v>-37731</v>
      </c>
    </row>
    <row r="28" spans="1:6">
      <c r="A28" s="4" t="s">
        <v>148</v>
      </c>
      <c r="B28" s="6" t="n">
        <v>573820</v>
      </c>
      <c r="C28" s="6" t="n">
        <v>55834</v>
      </c>
      <c r="D28" s="6" t="n">
        <v>453394</v>
      </c>
      <c r="E28" s="6" t="n">
        <v>206820</v>
      </c>
      <c r="F28" s="6" t="n">
        <v>-14222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709</v>
      </c>
    </row>
    <row r="4" spans="1:4">
      <c r="A4" s="4" t="s">
        <v>710</v>
      </c>
      <c r="B4" s="4" t="s">
        <v>711</v>
      </c>
    </row>
    <row r="5" spans="1:4">
      <c r="A5" s="4" t="s">
        <v>712</v>
      </c>
      <c r="B5" s="4" t="s">
        <v>340</v>
      </c>
    </row>
    <row r="6" spans="1:4">
      <c r="A6" s="4" t="s">
        <v>713</v>
      </c>
      <c r="B6" s="4" t="s">
        <v>576</v>
      </c>
    </row>
    <row r="7" spans="1:4">
      <c r="A7" s="4" t="s">
        <v>714</v>
      </c>
      <c r="B7" s="11" t="n">
        <v>6.7</v>
      </c>
      <c r="C7" s="11" t="n">
        <v>6.3</v>
      </c>
      <c r="D7" s="11" t="n">
        <v>6.9</v>
      </c>
    </row>
    <row r="8" spans="1:4">
      <c r="A8" s="4" t="s">
        <v>715</v>
      </c>
      <c r="B8" s="4" t="s">
        <v>358</v>
      </c>
    </row>
    <row r="9" spans="1:4">
      <c r="A9" s="4" t="s">
        <v>716</v>
      </c>
      <c r="B9" s="4" t="s">
        <v>356</v>
      </c>
    </row>
    <row r="10" spans="1:4">
      <c r="A10" s="3" t="s">
        <v>717</v>
      </c>
    </row>
    <row r="11" spans="1:4">
      <c r="A11" s="4" t="s">
        <v>718</v>
      </c>
      <c r="B11" s="4" t="s">
        <v>719</v>
      </c>
    </row>
    <row r="12" spans="1:4">
      <c r="A12" s="4" t="s">
        <v>720</v>
      </c>
      <c r="B12" s="6" t="n">
        <v>4</v>
      </c>
      <c r="C12" s="5" t="n">
        <v>3</v>
      </c>
    </row>
    <row r="13" spans="1:4">
      <c r="A13" s="4" t="s">
        <v>721</v>
      </c>
      <c r="B13" s="6" t="n">
        <v>360</v>
      </c>
      <c r="C13" s="6" t="n">
        <v>355</v>
      </c>
    </row>
    <row r="14" spans="1:4">
      <c r="A14" s="4" t="s">
        <v>722</v>
      </c>
      <c r="B14" s="4" t="s">
        <v>340</v>
      </c>
    </row>
    <row r="15" spans="1:4">
      <c r="A15" s="3" t="s">
        <v>723</v>
      </c>
    </row>
    <row r="16" spans="1:4">
      <c r="A16" s="4" t="s">
        <v>724</v>
      </c>
      <c r="B16" s="4" t="s">
        <v>725</v>
      </c>
    </row>
    <row r="17" spans="1:4">
      <c r="A17" s="4" t="s">
        <v>726</v>
      </c>
      <c r="B17" s="4" t="s">
        <v>727</v>
      </c>
    </row>
    <row r="18" spans="1:4">
      <c r="A18" s="4" t="s">
        <v>728</v>
      </c>
      <c r="B18" s="5" t="n">
        <v>2038</v>
      </c>
    </row>
    <row r="19" spans="1:4">
      <c r="A19" s="4" t="s">
        <v>729</v>
      </c>
    </row>
    <row r="20" spans="1:4">
      <c r="A20" s="3" t="s">
        <v>717</v>
      </c>
    </row>
    <row r="21" spans="1:4">
      <c r="A21" s="4" t="s">
        <v>730</v>
      </c>
      <c r="B21" s="4" t="s">
        <v>731</v>
      </c>
    </row>
    <row r="22" spans="1:4">
      <c r="A22" s="4" t="s">
        <v>732</v>
      </c>
    </row>
    <row r="23" spans="1:4">
      <c r="A23" s="3" t="s">
        <v>717</v>
      </c>
    </row>
    <row r="24" spans="1:4">
      <c r="A24" s="4" t="s">
        <v>730</v>
      </c>
      <c r="B24" s="4" t="s">
        <v>733</v>
      </c>
    </row>
    <row r="25" spans="1:4">
      <c r="A25" s="4" t="s">
        <v>734</v>
      </c>
    </row>
    <row r="26" spans="1:4">
      <c r="A26" s="3" t="s">
        <v>717</v>
      </c>
    </row>
    <row r="27" spans="1:4">
      <c r="A27" s="4" t="s">
        <v>730</v>
      </c>
      <c r="B27" s="4" t="s">
        <v>735</v>
      </c>
    </row>
    <row r="28" spans="1:4">
      <c r="A28" s="4" t="s">
        <v>736</v>
      </c>
    </row>
    <row r="29" spans="1:4">
      <c r="A29" s="3" t="s">
        <v>717</v>
      </c>
    </row>
    <row r="30" spans="1:4">
      <c r="A30" s="4" t="s">
        <v>737</v>
      </c>
      <c r="B30" s="6" t="n">
        <v>1</v>
      </c>
    </row>
    <row r="31" spans="1:4">
      <c r="A31" s="4" t="s">
        <v>738</v>
      </c>
    </row>
    <row r="32" spans="1:4">
      <c r="A32" s="3" t="s">
        <v>717</v>
      </c>
    </row>
    <row r="33" spans="1:4">
      <c r="A33" s="4" t="s">
        <v>737</v>
      </c>
      <c r="B33" s="11" t="n">
        <v>1.4</v>
      </c>
    </row>
    <row r="34" spans="1:4">
      <c r="A34" s="4" t="s">
        <v>351</v>
      </c>
    </row>
    <row r="35" spans="1:4">
      <c r="A35" s="3" t="s">
        <v>717</v>
      </c>
    </row>
    <row r="36" spans="1:4">
      <c r="A36" s="4" t="s">
        <v>739</v>
      </c>
      <c r="B36" s="4" t="s">
        <v>740</v>
      </c>
    </row>
    <row r="37" spans="1:4">
      <c r="A37" s="4" t="s">
        <v>362</v>
      </c>
    </row>
    <row r="38" spans="1:4">
      <c r="A38" s="3" t="s">
        <v>717</v>
      </c>
    </row>
    <row r="39" spans="1:4">
      <c r="A39" s="4" t="s">
        <v>739</v>
      </c>
      <c r="B39" s="4" t="s">
        <v>7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32</v>
      </c>
      <c r="D1" s="2" t="s">
        <v>33</v>
      </c>
    </row>
    <row r="2" spans="1:4">
      <c r="A2" s="3" t="s">
        <v>717</v>
      </c>
    </row>
    <row r="3" spans="1:4">
      <c r="A3" s="4" t="s">
        <v>743</v>
      </c>
      <c r="B3" s="6" t="n">
        <v>24985</v>
      </c>
      <c r="C3" s="6" t="n">
        <v>34658</v>
      </c>
    </row>
    <row r="4" spans="1:4">
      <c r="A4" s="4" t="s">
        <v>744</v>
      </c>
      <c r="B4" s="5" t="n">
        <v>230920</v>
      </c>
      <c r="C4" s="5" t="n">
        <v>233600</v>
      </c>
    </row>
    <row r="5" spans="1:4">
      <c r="A5" s="4" t="s">
        <v>745</v>
      </c>
      <c r="B5" s="5" t="n">
        <v>255905</v>
      </c>
      <c r="C5" s="5" t="n">
        <v>268258</v>
      </c>
    </row>
    <row r="6" spans="1:4">
      <c r="A6" s="9" t="n">
        <v>3</v>
      </c>
    </row>
    <row r="7" spans="1:4">
      <c r="A7" s="3" t="s">
        <v>717</v>
      </c>
    </row>
    <row r="8" spans="1:4">
      <c r="A8" s="4" t="s">
        <v>745</v>
      </c>
      <c r="B8" s="5" t="n">
        <v>24287</v>
      </c>
      <c r="C8" s="5" t="n">
        <v>28080</v>
      </c>
      <c r="D8" s="6" t="n">
        <v>28899</v>
      </c>
    </row>
    <row r="9" spans="1:4">
      <c r="A9" s="4" t="s">
        <v>746</v>
      </c>
    </row>
    <row r="10" spans="1:4">
      <c r="A10" s="3" t="s">
        <v>717</v>
      </c>
    </row>
    <row r="11" spans="1:4">
      <c r="A11" s="4" t="s">
        <v>743</v>
      </c>
      <c r="B11" s="5" t="n">
        <v>698</v>
      </c>
      <c r="C11" s="5" t="n">
        <v>6578</v>
      </c>
    </row>
    <row r="12" spans="1:4">
      <c r="A12" s="4" t="s">
        <v>747</v>
      </c>
    </row>
    <row r="13" spans="1:4">
      <c r="A13" s="3" t="s">
        <v>717</v>
      </c>
    </row>
    <row r="14" spans="1:4">
      <c r="A14" s="4" t="s">
        <v>743</v>
      </c>
      <c r="B14" s="5" t="n">
        <v>24287</v>
      </c>
      <c r="C14" s="5" t="n">
        <v>28080</v>
      </c>
    </row>
    <row r="15" spans="1:4">
      <c r="A15" s="4" t="s">
        <v>748</v>
      </c>
    </row>
    <row r="16" spans="1:4">
      <c r="A16" s="3" t="s">
        <v>717</v>
      </c>
    </row>
    <row r="17" spans="1:4">
      <c r="A17" s="4" t="s">
        <v>744</v>
      </c>
      <c r="B17" s="5" t="n">
        <v>58236</v>
      </c>
      <c r="C17" s="5" t="n">
        <v>77811</v>
      </c>
    </row>
    <row r="18" spans="1:4">
      <c r="A18" s="4" t="s">
        <v>749</v>
      </c>
    </row>
    <row r="19" spans="1:4">
      <c r="A19" s="3" t="s">
        <v>717</v>
      </c>
    </row>
    <row r="20" spans="1:4">
      <c r="A20" s="4" t="s">
        <v>744</v>
      </c>
      <c r="B20" s="5" t="n">
        <v>10009</v>
      </c>
      <c r="C20" s="5" t="n">
        <v>12759</v>
      </c>
    </row>
    <row r="21" spans="1:4">
      <c r="A21" s="4" t="s">
        <v>750</v>
      </c>
    </row>
    <row r="22" spans="1:4">
      <c r="A22" s="3" t="s">
        <v>717</v>
      </c>
    </row>
    <row r="23" spans="1:4">
      <c r="A23" s="4" t="s">
        <v>744</v>
      </c>
      <c r="B23" s="5" t="n">
        <v>40404</v>
      </c>
      <c r="C23" s="5" t="n">
        <v>49952</v>
      </c>
    </row>
    <row r="24" spans="1:4">
      <c r="A24" s="4" t="s">
        <v>729</v>
      </c>
    </row>
    <row r="25" spans="1:4">
      <c r="A25" s="3" t="s">
        <v>717</v>
      </c>
    </row>
    <row r="26" spans="1:4">
      <c r="A26" s="4" t="s">
        <v>744</v>
      </c>
      <c r="B26" s="5" t="n">
        <v>108649</v>
      </c>
      <c r="C26" s="5" t="n">
        <v>140522</v>
      </c>
    </row>
    <row r="27" spans="1:4">
      <c r="A27" s="4" t="s">
        <v>732</v>
      </c>
    </row>
    <row r="28" spans="1:4">
      <c r="A28" s="3" t="s">
        <v>717</v>
      </c>
    </row>
    <row r="29" spans="1:4">
      <c r="A29" s="4" t="s">
        <v>744</v>
      </c>
      <c r="B29" s="5" t="n">
        <v>78209</v>
      </c>
      <c r="C29" s="5" t="n">
        <v>42251</v>
      </c>
    </row>
    <row r="30" spans="1:4">
      <c r="A30" s="4" t="s">
        <v>751</v>
      </c>
    </row>
    <row r="31" spans="1:4">
      <c r="A31" s="3" t="s">
        <v>717</v>
      </c>
    </row>
    <row r="32" spans="1:4">
      <c r="A32" s="4" t="s">
        <v>744</v>
      </c>
      <c r="B32" s="6" t="n">
        <v>44062</v>
      </c>
      <c r="C32" s="6" t="n">
        <v>508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2</v>
      </c>
    </row>
    <row r="2" spans="1:3">
      <c r="A2" s="3" t="s">
        <v>753</v>
      </c>
    </row>
    <row r="3" spans="1:3">
      <c r="A3" s="4" t="s">
        <v>754</v>
      </c>
      <c r="B3" s="6" t="n">
        <v>1928</v>
      </c>
      <c r="C3" s="6" t="n">
        <v>1929</v>
      </c>
    </row>
    <row r="4" spans="1:3">
      <c r="A4" s="4" t="s">
        <v>755</v>
      </c>
      <c r="B4" s="5" t="n">
        <v>-5267</v>
      </c>
      <c r="C4" s="5" t="n">
        <v>-3233</v>
      </c>
    </row>
    <row r="5" spans="1:3">
      <c r="A5" s="4" t="s">
        <v>756</v>
      </c>
      <c r="B5" s="6" t="n">
        <v>-454</v>
      </c>
      <c r="C5" s="6" t="n">
        <v>4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758</v>
      </c>
    </row>
    <row r="4" spans="1:4">
      <c r="A4" s="4" t="s">
        <v>759</v>
      </c>
      <c r="B4" s="6" t="n">
        <v>268258</v>
      </c>
    </row>
    <row r="5" spans="1:4">
      <c r="A5" s="4" t="s">
        <v>760</v>
      </c>
      <c r="B5" s="5" t="n">
        <v>255905</v>
      </c>
      <c r="C5" s="6" t="n">
        <v>268258</v>
      </c>
    </row>
    <row r="6" spans="1:4">
      <c r="A6" s="4" t="s">
        <v>761</v>
      </c>
    </row>
    <row r="7" spans="1:4">
      <c r="A7" s="3" t="s">
        <v>762</v>
      </c>
    </row>
    <row r="8" spans="1:4">
      <c r="A8" s="4" t="s">
        <v>763</v>
      </c>
      <c r="B8" s="5" t="n">
        <v>380672</v>
      </c>
      <c r="C8" s="5" t="n">
        <v>389692</v>
      </c>
    </row>
    <row r="9" spans="1:4">
      <c r="A9" s="4" t="s">
        <v>764</v>
      </c>
      <c r="B9" s="5" t="n">
        <v>7834</v>
      </c>
      <c r="C9" s="5" t="n">
        <v>8406</v>
      </c>
      <c r="D9" s="6" t="n">
        <v>6846</v>
      </c>
    </row>
    <row r="10" spans="1:4">
      <c r="A10" s="4" t="s">
        <v>765</v>
      </c>
      <c r="B10" s="5" t="n">
        <v>15684</v>
      </c>
      <c r="C10" s="5" t="n">
        <v>14790</v>
      </c>
      <c r="D10" s="5" t="n">
        <v>15944</v>
      </c>
    </row>
    <row r="11" spans="1:4">
      <c r="A11" s="4" t="s">
        <v>766</v>
      </c>
      <c r="B11" s="5" t="n">
        <v>11012</v>
      </c>
      <c r="C11" s="5" t="n">
        <v>-15465</v>
      </c>
    </row>
    <row r="12" spans="1:4">
      <c r="A12" s="4" t="s">
        <v>767</v>
      </c>
      <c r="B12" s="5" t="n">
        <v>0</v>
      </c>
      <c r="C12" s="5" t="n">
        <v>-179</v>
      </c>
    </row>
    <row r="13" spans="1:4">
      <c r="A13" s="4" t="s">
        <v>768</v>
      </c>
      <c r="B13" s="5" t="n">
        <v>-20147</v>
      </c>
      <c r="C13" s="5" t="n">
        <v>-12505</v>
      </c>
    </row>
    <row r="14" spans="1:4">
      <c r="A14" s="4" t="s">
        <v>769</v>
      </c>
      <c r="B14" s="5" t="n">
        <v>-6817</v>
      </c>
      <c r="C14" s="5" t="n">
        <v>-2684</v>
      </c>
    </row>
    <row r="15" spans="1:4">
      <c r="A15" s="4" t="s">
        <v>770</v>
      </c>
      <c r="B15" s="5" t="n">
        <v>-1865</v>
      </c>
      <c r="C15" s="5" t="n">
        <v>-1383</v>
      </c>
    </row>
    <row r="16" spans="1:4">
      <c r="A16" s="4" t="s">
        <v>771</v>
      </c>
      <c r="B16" s="5" t="n">
        <v>386373</v>
      </c>
      <c r="C16" s="5" t="n">
        <v>380672</v>
      </c>
      <c r="D16" s="5" t="n">
        <v>389692</v>
      </c>
    </row>
    <row r="17" spans="1:4">
      <c r="A17" s="3" t="s">
        <v>758</v>
      </c>
    </row>
    <row r="18" spans="1:4">
      <c r="A18" s="4" t="s">
        <v>759</v>
      </c>
      <c r="B18" s="5" t="n">
        <v>268258</v>
      </c>
      <c r="C18" s="5" t="n">
        <v>277208</v>
      </c>
    </row>
    <row r="19" spans="1:4">
      <c r="A19" s="4" t="s">
        <v>772</v>
      </c>
      <c r="B19" s="5" t="n">
        <v>11397</v>
      </c>
      <c r="C19" s="5" t="n">
        <v>4311</v>
      </c>
    </row>
    <row r="20" spans="1:4">
      <c r="A20" s="4" t="s">
        <v>773</v>
      </c>
      <c r="B20" s="5" t="n">
        <v>4117</v>
      </c>
      <c r="C20" s="5" t="n">
        <v>1979</v>
      </c>
    </row>
    <row r="21" spans="1:4">
      <c r="A21" s="4" t="s">
        <v>768</v>
      </c>
      <c r="B21" s="5" t="n">
        <v>-20147</v>
      </c>
      <c r="C21" s="5" t="n">
        <v>-12505</v>
      </c>
    </row>
    <row r="22" spans="1:4">
      <c r="A22" s="4" t="s">
        <v>769</v>
      </c>
      <c r="B22" s="5" t="n">
        <v>-6817</v>
      </c>
      <c r="C22" s="5" t="n">
        <v>-2684</v>
      </c>
    </row>
    <row r="23" spans="1:4">
      <c r="A23" s="4" t="s">
        <v>770</v>
      </c>
      <c r="B23" s="5" t="n">
        <v>-903</v>
      </c>
      <c r="C23" s="5" t="n">
        <v>-51</v>
      </c>
    </row>
    <row r="24" spans="1:4">
      <c r="A24" s="4" t="s">
        <v>760</v>
      </c>
      <c r="B24" s="5" t="n">
        <v>255905</v>
      </c>
      <c r="C24" s="5" t="n">
        <v>268258</v>
      </c>
      <c r="D24" s="5" t="n">
        <v>277208</v>
      </c>
    </row>
    <row r="25" spans="1:4">
      <c r="A25" s="4" t="s">
        <v>774</v>
      </c>
      <c r="B25" s="5" t="n">
        <v>-130468</v>
      </c>
      <c r="C25" s="5" t="n">
        <v>-112414</v>
      </c>
    </row>
    <row r="26" spans="1:4">
      <c r="A26" s="4" t="s">
        <v>738</v>
      </c>
    </row>
    <row r="27" spans="1:4">
      <c r="A27" s="3" t="s">
        <v>762</v>
      </c>
    </row>
    <row r="28" spans="1:4">
      <c r="A28" s="4" t="s">
        <v>763</v>
      </c>
      <c r="B28" s="5" t="n">
        <v>23211</v>
      </c>
      <c r="C28" s="5" t="n">
        <v>22764</v>
      </c>
    </row>
    <row r="29" spans="1:4">
      <c r="A29" s="4" t="s">
        <v>764</v>
      </c>
      <c r="B29" s="5" t="n">
        <v>543</v>
      </c>
      <c r="C29" s="5" t="n">
        <v>542</v>
      </c>
      <c r="D29" s="5" t="n">
        <v>486</v>
      </c>
    </row>
    <row r="30" spans="1:4">
      <c r="A30" s="4" t="s">
        <v>765</v>
      </c>
      <c r="B30" s="5" t="n">
        <v>1084</v>
      </c>
      <c r="C30" s="5" t="n">
        <v>954</v>
      </c>
      <c r="D30" s="5" t="n">
        <v>981</v>
      </c>
    </row>
    <row r="31" spans="1:4">
      <c r="A31" s="4" t="s">
        <v>766</v>
      </c>
      <c r="B31" s="5" t="n">
        <v>2840</v>
      </c>
      <c r="C31" s="5" t="n">
        <v>14</v>
      </c>
    </row>
    <row r="32" spans="1:4">
      <c r="A32" s="4" t="s">
        <v>767</v>
      </c>
      <c r="B32" s="5" t="n">
        <v>0</v>
      </c>
      <c r="C32" s="5" t="n">
        <v>0</v>
      </c>
    </row>
    <row r="33" spans="1:4">
      <c r="A33" s="4" t="s">
        <v>768</v>
      </c>
      <c r="B33" s="5" t="n">
        <v>-1102</v>
      </c>
      <c r="C33" s="5" t="n">
        <v>-1063</v>
      </c>
    </row>
    <row r="34" spans="1:4">
      <c r="A34" s="4" t="s">
        <v>769</v>
      </c>
      <c r="B34" s="5" t="n">
        <v>0</v>
      </c>
      <c r="C34" s="5" t="n">
        <v>0</v>
      </c>
    </row>
    <row r="35" spans="1:4">
      <c r="A35" s="4" t="s">
        <v>770</v>
      </c>
      <c r="B35" s="5" t="n">
        <v>0</v>
      </c>
      <c r="C35" s="5" t="n">
        <v>0</v>
      </c>
    </row>
    <row r="36" spans="1:4">
      <c r="A36" s="4" t="s">
        <v>771</v>
      </c>
      <c r="B36" s="5" t="n">
        <v>26576</v>
      </c>
      <c r="C36" s="5" t="n">
        <v>23211</v>
      </c>
      <c r="D36" s="5" t="n">
        <v>22764</v>
      </c>
    </row>
    <row r="37" spans="1:4">
      <c r="A37" s="3" t="s">
        <v>758</v>
      </c>
    </row>
    <row r="38" spans="1:4">
      <c r="A38" s="4" t="s">
        <v>759</v>
      </c>
      <c r="B38" s="5" t="n">
        <v>0</v>
      </c>
      <c r="C38" s="5" t="n">
        <v>0</v>
      </c>
    </row>
    <row r="39" spans="1:4">
      <c r="A39" s="4" t="s">
        <v>772</v>
      </c>
      <c r="B39" s="5" t="n">
        <v>0</v>
      </c>
      <c r="C39" s="5" t="n">
        <v>0</v>
      </c>
    </row>
    <row r="40" spans="1:4">
      <c r="A40" s="4" t="s">
        <v>773</v>
      </c>
      <c r="B40" s="5" t="n">
        <v>1102</v>
      </c>
      <c r="C40" s="5" t="n">
        <v>1063</v>
      </c>
    </row>
    <row r="41" spans="1:4">
      <c r="A41" s="4" t="s">
        <v>768</v>
      </c>
      <c r="B41" s="5" t="n">
        <v>-1102</v>
      </c>
      <c r="C41" s="5" t="n">
        <v>-1063</v>
      </c>
    </row>
    <row r="42" spans="1:4">
      <c r="A42" s="4" t="s">
        <v>769</v>
      </c>
      <c r="B42" s="5" t="n">
        <v>0</v>
      </c>
      <c r="C42" s="5" t="n">
        <v>0</v>
      </c>
    </row>
    <row r="43" spans="1:4">
      <c r="A43" s="4" t="s">
        <v>770</v>
      </c>
      <c r="B43" s="5" t="n">
        <v>0</v>
      </c>
      <c r="C43" s="5" t="n">
        <v>0</v>
      </c>
    </row>
    <row r="44" spans="1:4">
      <c r="A44" s="4" t="s">
        <v>760</v>
      </c>
      <c r="B44" s="5" t="n">
        <v>0</v>
      </c>
      <c r="C44" s="5" t="n">
        <v>0</v>
      </c>
      <c r="D44" s="6" t="n">
        <v>0</v>
      </c>
    </row>
    <row r="45" spans="1:4">
      <c r="A45" s="4" t="s">
        <v>774</v>
      </c>
      <c r="B45" s="6" t="n">
        <v>-26576</v>
      </c>
      <c r="C45" s="6" t="n">
        <v>-232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3" t="s">
        <v>776</v>
      </c>
    </row>
    <row r="3" spans="1:3">
      <c r="A3" s="4" t="s">
        <v>777</v>
      </c>
      <c r="B3" s="6" t="n">
        <v>159250</v>
      </c>
      <c r="C3" s="6" t="n">
        <v>137457</v>
      </c>
    </row>
    <row r="4" spans="1:3">
      <c r="A4" s="4" t="s">
        <v>761</v>
      </c>
    </row>
    <row r="5" spans="1:3">
      <c r="A5" s="3" t="s">
        <v>776</v>
      </c>
    </row>
    <row r="6" spans="1:3">
      <c r="A6" s="4" t="s">
        <v>778</v>
      </c>
      <c r="B6" s="5" t="n">
        <v>1030</v>
      </c>
      <c r="C6" s="5" t="n">
        <v>1166</v>
      </c>
    </row>
    <row r="7" spans="1:3">
      <c r="A7" s="4" t="s">
        <v>777</v>
      </c>
      <c r="B7" s="5" t="n">
        <v>129438</v>
      </c>
      <c r="C7" s="5" t="n">
        <v>111248</v>
      </c>
    </row>
    <row r="8" spans="1:3">
      <c r="A8" s="4" t="s">
        <v>779</v>
      </c>
      <c r="B8" s="5" t="n">
        <v>130468</v>
      </c>
      <c r="C8" s="5" t="n">
        <v>112414</v>
      </c>
    </row>
    <row r="9" spans="1:3">
      <c r="A9" s="4" t="s">
        <v>738</v>
      </c>
    </row>
    <row r="10" spans="1:3">
      <c r="A10" s="3" t="s">
        <v>776</v>
      </c>
    </row>
    <row r="11" spans="1:3">
      <c r="A11" s="4" t="s">
        <v>778</v>
      </c>
      <c r="B11" s="5" t="n">
        <v>1387</v>
      </c>
      <c r="C11" s="5" t="n">
        <v>1282</v>
      </c>
    </row>
    <row r="12" spans="1:3">
      <c r="A12" s="4" t="s">
        <v>777</v>
      </c>
      <c r="B12" s="5" t="n">
        <v>25189</v>
      </c>
      <c r="C12" s="5" t="n">
        <v>21929</v>
      </c>
    </row>
    <row r="13" spans="1:3">
      <c r="A13" s="4" t="s">
        <v>779</v>
      </c>
      <c r="B13" s="6" t="n">
        <v>26576</v>
      </c>
      <c r="C13" s="6" t="n">
        <v>232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6" t="n">
        <v>386373</v>
      </c>
      <c r="C3" s="6" t="n">
        <v>380672</v>
      </c>
    </row>
    <row r="4" spans="1:3">
      <c r="A4" s="4" t="s">
        <v>783</v>
      </c>
      <c r="B4" s="5" t="n">
        <v>359854</v>
      </c>
      <c r="C4" s="5" t="n">
        <v>354918</v>
      </c>
    </row>
    <row r="5" spans="1:3">
      <c r="A5" s="4" t="s">
        <v>784</v>
      </c>
      <c r="B5" s="6" t="n">
        <v>255905</v>
      </c>
      <c r="C5" s="6" t="n">
        <v>2682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33</v>
      </c>
    </row>
    <row r="3" spans="1:4">
      <c r="A3" s="4" t="s">
        <v>761</v>
      </c>
    </row>
    <row r="4" spans="1:4">
      <c r="A4" s="3" t="s">
        <v>308</v>
      </c>
    </row>
    <row r="5" spans="1:4">
      <c r="A5" s="4" t="s">
        <v>786</v>
      </c>
      <c r="B5" s="6" t="n">
        <v>7834</v>
      </c>
      <c r="C5" s="6" t="n">
        <v>8406</v>
      </c>
      <c r="D5" s="6" t="n">
        <v>6846</v>
      </c>
    </row>
    <row r="6" spans="1:4">
      <c r="A6" s="4" t="s">
        <v>787</v>
      </c>
      <c r="B6" s="5" t="n">
        <v>15684</v>
      </c>
      <c r="C6" s="5" t="n">
        <v>14790</v>
      </c>
      <c r="D6" s="5" t="n">
        <v>15944</v>
      </c>
    </row>
    <row r="7" spans="1:4">
      <c r="A7" s="4" t="s">
        <v>788</v>
      </c>
      <c r="B7" s="5" t="n">
        <v>-18009</v>
      </c>
      <c r="C7" s="5" t="n">
        <v>-19442</v>
      </c>
      <c r="D7" s="5" t="n">
        <v>-21253</v>
      </c>
    </row>
    <row r="8" spans="1:4">
      <c r="A8" s="4" t="s">
        <v>789</v>
      </c>
      <c r="B8" s="5" t="n">
        <v>269</v>
      </c>
      <c r="C8" s="5" t="n">
        <v>268</v>
      </c>
      <c r="D8" s="5" t="n">
        <v>320</v>
      </c>
    </row>
    <row r="9" spans="1:4">
      <c r="A9" s="4" t="s">
        <v>790</v>
      </c>
      <c r="B9" s="5" t="n">
        <v>7980</v>
      </c>
      <c r="C9" s="5" t="n">
        <v>9036</v>
      </c>
      <c r="D9" s="5" t="n">
        <v>4929</v>
      </c>
    </row>
    <row r="10" spans="1:4">
      <c r="A10" s="4" t="s">
        <v>791</v>
      </c>
      <c r="B10" s="5" t="n">
        <v>1565</v>
      </c>
      <c r="C10" s="5" t="n">
        <v>423</v>
      </c>
      <c r="D10" s="5" t="n">
        <v>0</v>
      </c>
    </row>
    <row r="11" spans="1:4">
      <c r="A11" s="4" t="s">
        <v>792</v>
      </c>
      <c r="B11" s="5" t="n">
        <v>85</v>
      </c>
      <c r="C11" s="5" t="n">
        <v>79</v>
      </c>
      <c r="D11" s="5" t="n">
        <v>80</v>
      </c>
    </row>
    <row r="12" spans="1:4">
      <c r="A12" s="4" t="s">
        <v>793</v>
      </c>
      <c r="B12" s="5" t="n">
        <v>15408</v>
      </c>
      <c r="C12" s="5" t="n">
        <v>13560</v>
      </c>
      <c r="D12" s="5" t="n">
        <v>6866</v>
      </c>
    </row>
    <row r="13" spans="1:4">
      <c r="A13" s="4" t="s">
        <v>738</v>
      </c>
    </row>
    <row r="14" spans="1:4">
      <c r="A14" s="3" t="s">
        <v>308</v>
      </c>
    </row>
    <row r="15" spans="1:4">
      <c r="A15" s="4" t="s">
        <v>786</v>
      </c>
      <c r="B15" s="5" t="n">
        <v>543</v>
      </c>
      <c r="C15" s="5" t="n">
        <v>542</v>
      </c>
      <c r="D15" s="5" t="n">
        <v>486</v>
      </c>
    </row>
    <row r="16" spans="1:4">
      <c r="A16" s="4" t="s">
        <v>787</v>
      </c>
      <c r="B16" s="5" t="n">
        <v>1084</v>
      </c>
      <c r="C16" s="5" t="n">
        <v>954</v>
      </c>
      <c r="D16" s="5" t="n">
        <v>981</v>
      </c>
    </row>
    <row r="17" spans="1:4">
      <c r="A17" s="4" t="s">
        <v>788</v>
      </c>
      <c r="B17" s="5" t="n">
        <v>0</v>
      </c>
      <c r="C17" s="5" t="n">
        <v>0</v>
      </c>
      <c r="D17" s="5" t="n">
        <v>0</v>
      </c>
    </row>
    <row r="18" spans="1:4">
      <c r="A18" s="4" t="s">
        <v>789</v>
      </c>
      <c r="B18" s="5" t="n">
        <v>-766</v>
      </c>
      <c r="C18" s="5" t="n">
        <v>-676</v>
      </c>
      <c r="D18" s="5" t="n">
        <v>-658</v>
      </c>
    </row>
    <row r="19" spans="1:4">
      <c r="A19" s="4" t="s">
        <v>790</v>
      </c>
      <c r="B19" s="5" t="n">
        <v>285</v>
      </c>
      <c r="C19" s="5" t="n">
        <v>323</v>
      </c>
      <c r="D19" s="5" t="n">
        <v>15</v>
      </c>
    </row>
    <row r="20" spans="1:4">
      <c r="A20" s="4" t="s">
        <v>791</v>
      </c>
      <c r="B20" s="5" t="n">
        <v>0</v>
      </c>
      <c r="C20" s="5" t="n">
        <v>0</v>
      </c>
      <c r="D20" s="5" t="n">
        <v>0</v>
      </c>
    </row>
    <row r="21" spans="1:4">
      <c r="A21" s="4" t="s">
        <v>793</v>
      </c>
      <c r="B21" s="6" t="n">
        <v>1146</v>
      </c>
      <c r="C21" s="6" t="n">
        <v>1143</v>
      </c>
      <c r="D21" s="6" t="n">
        <v>8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310</v>
      </c>
    </row>
    <row r="4" spans="1:4">
      <c r="A4" s="4" t="s">
        <v>134</v>
      </c>
      <c r="B4" s="6" t="n">
        <v>10715</v>
      </c>
      <c r="C4" s="6" t="n">
        <v>-10372</v>
      </c>
      <c r="D4" s="6" t="n">
        <v>39164</v>
      </c>
    </row>
    <row r="5" spans="1:4">
      <c r="A5" s="4" t="s">
        <v>761</v>
      </c>
    </row>
    <row r="6" spans="1:4">
      <c r="A6" s="3" t="s">
        <v>310</v>
      </c>
    </row>
    <row r="7" spans="1:4">
      <c r="A7" s="4" t="s">
        <v>795</v>
      </c>
      <c r="B7" s="5" t="n">
        <v>17208</v>
      </c>
      <c r="C7" s="5" t="n">
        <v>-833</v>
      </c>
    </row>
    <row r="8" spans="1:4">
      <c r="A8" s="4" t="s">
        <v>796</v>
      </c>
      <c r="B8" s="5" t="n">
        <v>0</v>
      </c>
      <c r="C8" s="5" t="n">
        <v>-179</v>
      </c>
    </row>
    <row r="9" spans="1:4">
      <c r="A9" s="4" t="s">
        <v>797</v>
      </c>
      <c r="B9" s="5" t="n">
        <v>-7980</v>
      </c>
      <c r="C9" s="5" t="n">
        <v>-9036</v>
      </c>
    </row>
    <row r="10" spans="1:4">
      <c r="A10" s="4" t="s">
        <v>798</v>
      </c>
      <c r="B10" s="5" t="n">
        <v>-1565</v>
      </c>
      <c r="C10" s="5" t="n">
        <v>-423</v>
      </c>
    </row>
    <row r="11" spans="1:4">
      <c r="A11" s="4" t="s">
        <v>799</v>
      </c>
      <c r="B11" s="5" t="n">
        <v>-269</v>
      </c>
      <c r="C11" s="5" t="n">
        <v>-268</v>
      </c>
    </row>
    <row r="12" spans="1:4">
      <c r="A12" s="4" t="s">
        <v>134</v>
      </c>
      <c r="B12" s="5" t="n">
        <v>7394</v>
      </c>
      <c r="C12" s="5" t="n">
        <v>-10739</v>
      </c>
    </row>
    <row r="13" spans="1:4">
      <c r="A13" s="4" t="s">
        <v>738</v>
      </c>
    </row>
    <row r="14" spans="1:4">
      <c r="A14" s="3" t="s">
        <v>310</v>
      </c>
    </row>
    <row r="15" spans="1:4">
      <c r="A15" s="4" t="s">
        <v>795</v>
      </c>
      <c r="B15" s="5" t="n">
        <v>2840</v>
      </c>
      <c r="C15" s="5" t="n">
        <v>14</v>
      </c>
    </row>
    <row r="16" spans="1:4">
      <c r="A16" s="4" t="s">
        <v>796</v>
      </c>
      <c r="B16" s="5" t="n">
        <v>0</v>
      </c>
      <c r="C16" s="5" t="n">
        <v>0</v>
      </c>
    </row>
    <row r="17" spans="1:4">
      <c r="A17" s="4" t="s">
        <v>797</v>
      </c>
      <c r="B17" s="5" t="n">
        <v>-285</v>
      </c>
      <c r="C17" s="5" t="n">
        <v>-323</v>
      </c>
    </row>
    <row r="18" spans="1:4">
      <c r="A18" s="4" t="s">
        <v>798</v>
      </c>
      <c r="B18" s="5" t="n">
        <v>0</v>
      </c>
      <c r="C18" s="5" t="n">
        <v>0</v>
      </c>
    </row>
    <row r="19" spans="1:4">
      <c r="A19" s="4" t="s">
        <v>799</v>
      </c>
      <c r="B19" s="5" t="n">
        <v>766</v>
      </c>
      <c r="C19" s="5" t="n">
        <v>676</v>
      </c>
    </row>
    <row r="20" spans="1:4">
      <c r="A20" s="4" t="s">
        <v>134</v>
      </c>
      <c r="B20" s="6" t="n">
        <v>3321</v>
      </c>
      <c r="C20" s="6" t="n">
        <v>3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4" t="s">
        <v>761</v>
      </c>
    </row>
    <row r="3" spans="1:3">
      <c r="A3" s="3" t="s">
        <v>801</v>
      </c>
    </row>
    <row r="4" spans="1:3">
      <c r="A4" s="4" t="s">
        <v>802</v>
      </c>
      <c r="B4" s="6" t="n">
        <v>1920</v>
      </c>
      <c r="C4" s="6" t="n">
        <v>2232</v>
      </c>
    </row>
    <row r="5" spans="1:3">
      <c r="A5" s="4" t="s">
        <v>803</v>
      </c>
      <c r="B5" s="5" t="n">
        <v>108689</v>
      </c>
      <c r="C5" s="5" t="n">
        <v>100985</v>
      </c>
    </row>
    <row r="6" spans="1:3">
      <c r="A6" s="4" t="s">
        <v>804</v>
      </c>
      <c r="B6" s="5" t="n">
        <v>110609</v>
      </c>
      <c r="C6" s="5" t="n">
        <v>103217</v>
      </c>
    </row>
    <row r="7" spans="1:3">
      <c r="A7" s="4" t="s">
        <v>47</v>
      </c>
      <c r="B7" s="5" t="n">
        <v>-38182</v>
      </c>
      <c r="C7" s="5" t="n">
        <v>-35169</v>
      </c>
    </row>
    <row r="8" spans="1:3">
      <c r="A8" s="4" t="s">
        <v>805</v>
      </c>
      <c r="B8" s="5" t="n">
        <v>72427</v>
      </c>
      <c r="C8" s="5" t="n">
        <v>68048</v>
      </c>
    </row>
    <row r="9" spans="1:3">
      <c r="A9" s="4" t="s">
        <v>738</v>
      </c>
    </row>
    <row r="10" spans="1:3">
      <c r="A10" s="3" t="s">
        <v>801</v>
      </c>
    </row>
    <row r="11" spans="1:3">
      <c r="A11" s="4" t="s">
        <v>802</v>
      </c>
      <c r="B11" s="5" t="n">
        <v>-344</v>
      </c>
      <c r="C11" s="5" t="n">
        <v>-1110</v>
      </c>
    </row>
    <row r="12" spans="1:3">
      <c r="A12" s="4" t="s">
        <v>803</v>
      </c>
      <c r="B12" s="5" t="n">
        <v>6593</v>
      </c>
      <c r="C12" s="5" t="n">
        <v>4038</v>
      </c>
    </row>
    <row r="13" spans="1:3">
      <c r="A13" s="4" t="s">
        <v>804</v>
      </c>
      <c r="B13" s="5" t="n">
        <v>6249</v>
      </c>
      <c r="C13" s="5" t="n">
        <v>2928</v>
      </c>
    </row>
    <row r="14" spans="1:3">
      <c r="A14" s="4" t="s">
        <v>47</v>
      </c>
      <c r="B14" s="5" t="n">
        <v>-2250</v>
      </c>
      <c r="C14" s="5" t="n">
        <v>-1054</v>
      </c>
    </row>
    <row r="15" spans="1:3">
      <c r="A15" s="4" t="s">
        <v>805</v>
      </c>
      <c r="B15" s="6" t="n">
        <v>3999</v>
      </c>
      <c r="C15" s="6" t="n">
        <v>18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581</v>
      </c>
    </row>
    <row r="3" spans="1:2">
      <c r="A3" s="4" t="s">
        <v>761</v>
      </c>
    </row>
    <row r="4" spans="1:2">
      <c r="A4" s="3" t="s">
        <v>807</v>
      </c>
    </row>
    <row r="5" spans="1:2">
      <c r="A5" s="4" t="s">
        <v>802</v>
      </c>
      <c r="B5" s="6" t="n">
        <v>245</v>
      </c>
    </row>
    <row r="6" spans="1:2">
      <c r="A6" s="4" t="s">
        <v>808</v>
      </c>
      <c r="B6" s="5" t="n">
        <v>8803</v>
      </c>
    </row>
    <row r="7" spans="1:2">
      <c r="A7" s="4" t="s">
        <v>804</v>
      </c>
      <c r="B7" s="5" t="n">
        <v>9048</v>
      </c>
    </row>
    <row r="8" spans="1:2">
      <c r="A8" s="4" t="s">
        <v>47</v>
      </c>
      <c r="B8" s="5" t="n">
        <v>-3257</v>
      </c>
    </row>
    <row r="9" spans="1:2">
      <c r="A9" s="4" t="s">
        <v>805</v>
      </c>
      <c r="B9" s="5" t="n">
        <v>5791</v>
      </c>
    </row>
    <row r="10" spans="1:2">
      <c r="A10" s="4" t="s">
        <v>738</v>
      </c>
    </row>
    <row r="11" spans="1:2">
      <c r="A11" s="3" t="s">
        <v>807</v>
      </c>
    </row>
    <row r="12" spans="1:2">
      <c r="A12" s="4" t="s">
        <v>802</v>
      </c>
      <c r="B12" s="5" t="n">
        <v>-344</v>
      </c>
    </row>
    <row r="13" spans="1:2">
      <c r="A13" s="4" t="s">
        <v>808</v>
      </c>
      <c r="B13" s="5" t="n">
        <v>543</v>
      </c>
    </row>
    <row r="14" spans="1:2">
      <c r="A14" s="4" t="s">
        <v>804</v>
      </c>
      <c r="B14" s="5" t="n">
        <v>199</v>
      </c>
    </row>
    <row r="15" spans="1:2">
      <c r="A15" s="4" t="s">
        <v>47</v>
      </c>
      <c r="B15" s="5" t="n">
        <v>-72</v>
      </c>
    </row>
    <row r="16" spans="1:2">
      <c r="A16" s="4" t="s">
        <v>805</v>
      </c>
      <c r="B16" s="6" t="n">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4" t="s">
        <v>810</v>
      </c>
    </row>
    <row r="4" spans="1:4">
      <c r="A4" s="3" t="s">
        <v>717</v>
      </c>
    </row>
    <row r="5" spans="1:4">
      <c r="A5" s="4" t="s">
        <v>811</v>
      </c>
      <c r="B5" s="4" t="s">
        <v>727</v>
      </c>
      <c r="C5" s="4" t="s">
        <v>812</v>
      </c>
    </row>
    <row r="6" spans="1:4">
      <c r="A6" s="4" t="s">
        <v>813</v>
      </c>
      <c r="B6" s="4" t="s">
        <v>814</v>
      </c>
      <c r="C6" s="4" t="s">
        <v>340</v>
      </c>
    </row>
    <row r="7" spans="1:4">
      <c r="A7" s="3" t="s">
        <v>815</v>
      </c>
    </row>
    <row r="8" spans="1:4">
      <c r="A8" s="4" t="s">
        <v>816</v>
      </c>
      <c r="B8" s="4" t="s">
        <v>812</v>
      </c>
      <c r="C8" s="4" t="s">
        <v>817</v>
      </c>
      <c r="D8" s="4" t="s">
        <v>818</v>
      </c>
    </row>
    <row r="9" spans="1:4">
      <c r="A9" s="4" t="s">
        <v>819</v>
      </c>
      <c r="B9" s="4" t="s">
        <v>340</v>
      </c>
      <c r="C9" s="4" t="s">
        <v>340</v>
      </c>
      <c r="D9" s="4" t="s">
        <v>340</v>
      </c>
    </row>
    <row r="10" spans="1:4">
      <c r="A10" s="4" t="s">
        <v>788</v>
      </c>
      <c r="B10" s="4" t="s">
        <v>820</v>
      </c>
      <c r="C10" s="4" t="s">
        <v>821</v>
      </c>
      <c r="D10" s="4" t="s">
        <v>822</v>
      </c>
    </row>
    <row r="11" spans="1:4">
      <c r="A11" s="4" t="s">
        <v>738</v>
      </c>
    </row>
    <row r="12" spans="1:4">
      <c r="A12" s="3" t="s">
        <v>717</v>
      </c>
    </row>
    <row r="13" spans="1:4">
      <c r="A13" s="4" t="s">
        <v>811</v>
      </c>
      <c r="B13" s="4" t="s">
        <v>727</v>
      </c>
      <c r="C13" s="4" t="s">
        <v>812</v>
      </c>
    </row>
    <row r="14" spans="1:4">
      <c r="A14" s="3" t="s">
        <v>815</v>
      </c>
    </row>
    <row r="15" spans="1:4">
      <c r="A15" s="4" t="s">
        <v>816</v>
      </c>
      <c r="B15" s="4" t="s">
        <v>812</v>
      </c>
      <c r="C15" s="4" t="s">
        <v>817</v>
      </c>
      <c r="D15" s="4" t="s">
        <v>818</v>
      </c>
    </row>
    <row r="16" spans="1:4">
      <c r="A16" s="4" t="s">
        <v>823</v>
      </c>
    </row>
    <row r="17" spans="1:4">
      <c r="A17" s="3" t="s">
        <v>717</v>
      </c>
    </row>
    <row r="18" spans="1:4">
      <c r="A18" s="4" t="s">
        <v>811</v>
      </c>
      <c r="B18" s="4" t="s">
        <v>824</v>
      </c>
      <c r="C18" s="4" t="s">
        <v>825</v>
      </c>
    </row>
    <row r="19" spans="1:4">
      <c r="A19" s="4" t="s">
        <v>813</v>
      </c>
      <c r="B19" s="4" t="s">
        <v>513</v>
      </c>
      <c r="C19" s="4" t="s">
        <v>826</v>
      </c>
    </row>
    <row r="20" spans="1:4">
      <c r="A20" s="3" t="s">
        <v>815</v>
      </c>
    </row>
    <row r="21" spans="1:4">
      <c r="A21" s="4" t="s">
        <v>816</v>
      </c>
      <c r="B21" s="4" t="s">
        <v>825</v>
      </c>
      <c r="C21" s="4" t="s">
        <v>699</v>
      </c>
      <c r="D21" s="4" t="s">
        <v>827</v>
      </c>
    </row>
    <row r="22" spans="1:4">
      <c r="A22" s="4" t="s">
        <v>819</v>
      </c>
      <c r="B22" s="4" t="s">
        <v>826</v>
      </c>
      <c r="C22" s="4" t="s">
        <v>826</v>
      </c>
      <c r="D22" s="4" t="s">
        <v>826</v>
      </c>
    </row>
    <row r="23" spans="1:4">
      <c r="A23" s="4" t="s">
        <v>788</v>
      </c>
      <c r="B23" s="4" t="s">
        <v>685</v>
      </c>
      <c r="C23" s="4" t="s">
        <v>685</v>
      </c>
      <c r="D23" s="4" t="s">
        <v>6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581</v>
      </c>
    </row>
    <row r="2" spans="1:2">
      <c r="A2" s="4" t="s">
        <v>761</v>
      </c>
    </row>
    <row r="3" spans="1:2">
      <c r="A3" s="3" t="s">
        <v>318</v>
      </c>
    </row>
    <row r="4" spans="1:2">
      <c r="A4" s="5" t="n">
        <v>2017</v>
      </c>
      <c r="B4" s="6" t="n">
        <v>15968</v>
      </c>
    </row>
    <row r="5" spans="1:2">
      <c r="A5" s="5" t="n">
        <v>2018</v>
      </c>
      <c r="B5" s="5" t="n">
        <v>16804</v>
      </c>
    </row>
    <row r="6" spans="1:2">
      <c r="A6" s="5" t="n">
        <v>2019</v>
      </c>
      <c r="B6" s="5" t="n">
        <v>17376</v>
      </c>
    </row>
    <row r="7" spans="1:2">
      <c r="A7" s="5" t="n">
        <v>2020</v>
      </c>
      <c r="B7" s="5" t="n">
        <v>18907</v>
      </c>
    </row>
    <row r="8" spans="1:2">
      <c r="A8" s="5" t="n">
        <v>2021</v>
      </c>
      <c r="B8" s="5" t="n">
        <v>19564</v>
      </c>
    </row>
    <row r="9" spans="1:2">
      <c r="A9" s="4" t="s">
        <v>829</v>
      </c>
      <c r="B9" s="5" t="n">
        <v>112333</v>
      </c>
    </row>
    <row r="10" spans="1:2">
      <c r="A10" s="4" t="s">
        <v>738</v>
      </c>
    </row>
    <row r="11" spans="1:2">
      <c r="A11" s="3" t="s">
        <v>318</v>
      </c>
    </row>
    <row r="12" spans="1:2">
      <c r="A12" s="5" t="n">
        <v>2017</v>
      </c>
      <c r="B12" s="5" t="n">
        <v>1387</v>
      </c>
    </row>
    <row r="13" spans="1:2">
      <c r="A13" s="5" t="n">
        <v>2018</v>
      </c>
      <c r="B13" s="5" t="n">
        <v>1486</v>
      </c>
    </row>
    <row r="14" spans="1:2">
      <c r="A14" s="5" t="n">
        <v>2019</v>
      </c>
      <c r="B14" s="5" t="n">
        <v>1580</v>
      </c>
    </row>
    <row r="15" spans="1:2">
      <c r="A15" s="5" t="n">
        <v>2020</v>
      </c>
      <c r="B15" s="5" t="n">
        <v>1694</v>
      </c>
    </row>
    <row r="16" spans="1:2">
      <c r="A16" s="5" t="n">
        <v>2021</v>
      </c>
      <c r="B16" s="5" t="n">
        <v>1748</v>
      </c>
    </row>
    <row r="17" spans="1:2">
      <c r="A17" s="4" t="s">
        <v>829</v>
      </c>
      <c r="B17" s="6" t="n">
        <v>93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0</v>
      </c>
      <c r="B1" s="2" t="s">
        <v>1</v>
      </c>
    </row>
    <row r="2" spans="1:4">
      <c r="B2" s="2" t="s">
        <v>2</v>
      </c>
      <c r="C2" s="2" t="s">
        <v>32</v>
      </c>
      <c r="D2" s="2" t="s">
        <v>33</v>
      </c>
    </row>
    <row r="3" spans="1:4">
      <c r="A3" s="3" t="s">
        <v>831</v>
      </c>
    </row>
    <row r="4" spans="1:4">
      <c r="A4" s="5" t="n">
        <v>2017</v>
      </c>
      <c r="B4" s="6" t="n">
        <v>7320</v>
      </c>
    </row>
    <row r="5" spans="1:4">
      <c r="A5" s="5" t="n">
        <v>2018</v>
      </c>
      <c r="B5" s="5" t="n">
        <v>6187</v>
      </c>
    </row>
    <row r="6" spans="1:4">
      <c r="A6" s="5" t="n">
        <v>2019</v>
      </c>
      <c r="B6" s="5" t="n">
        <v>5216</v>
      </c>
    </row>
    <row r="7" spans="1:4">
      <c r="A7" s="5" t="n">
        <v>2020</v>
      </c>
      <c r="B7" s="5" t="n">
        <v>4153</v>
      </c>
    </row>
    <row r="8" spans="1:4">
      <c r="A8" s="5" t="n">
        <v>2021</v>
      </c>
      <c r="B8" s="5" t="n">
        <v>2575</v>
      </c>
    </row>
    <row r="9" spans="1:4">
      <c r="A9" s="4" t="s">
        <v>582</v>
      </c>
      <c r="B9" s="5" t="n">
        <v>5627</v>
      </c>
    </row>
    <row r="10" spans="1:4">
      <c r="A10" s="4" t="s">
        <v>134</v>
      </c>
      <c r="B10" s="5" t="n">
        <v>31078</v>
      </c>
    </row>
    <row r="11" spans="1:4">
      <c r="A11" s="4" t="s">
        <v>832</v>
      </c>
      <c r="B11" s="5" t="n">
        <v>7800</v>
      </c>
      <c r="C11" s="6" t="n">
        <v>6900</v>
      </c>
      <c r="D11" s="6" t="n">
        <v>5000</v>
      </c>
    </row>
    <row r="12" spans="1:4">
      <c r="A12" s="4" t="s">
        <v>833</v>
      </c>
      <c r="B12" s="5" t="n">
        <v>86000</v>
      </c>
    </row>
    <row r="13" spans="1:4">
      <c r="A13" s="4" t="s">
        <v>834</v>
      </c>
      <c r="B13" s="5" t="n">
        <v>29000</v>
      </c>
    </row>
    <row r="14" spans="1:4">
      <c r="A14" s="4" t="s">
        <v>835</v>
      </c>
      <c r="B14" s="5" t="n">
        <v>4000</v>
      </c>
    </row>
    <row r="15" spans="1:4">
      <c r="A15" s="4" t="s">
        <v>836</v>
      </c>
      <c r="B15" s="5" t="n">
        <v>3000</v>
      </c>
    </row>
    <row r="16" spans="1:4">
      <c r="A16" s="4" t="s">
        <v>837</v>
      </c>
      <c r="B16" s="5" t="n">
        <v>1000</v>
      </c>
    </row>
    <row r="17" spans="1:4">
      <c r="A17" s="4" t="s">
        <v>838</v>
      </c>
      <c r="B17" s="5" t="n">
        <v>2000</v>
      </c>
    </row>
    <row r="18" spans="1:4">
      <c r="A18" s="4" t="s">
        <v>839</v>
      </c>
      <c r="B18" s="5" t="n">
        <v>9000</v>
      </c>
    </row>
    <row r="19" spans="1:4">
      <c r="A19" s="4" t="s">
        <v>840</v>
      </c>
    </row>
    <row r="20" spans="1:4">
      <c r="A20" s="3" t="s">
        <v>831</v>
      </c>
    </row>
    <row r="21" spans="1:4">
      <c r="A21" s="5" t="n">
        <v>2017</v>
      </c>
      <c r="B21" s="5" t="n">
        <v>4799</v>
      </c>
    </row>
    <row r="22" spans="1:4">
      <c r="A22" s="5" t="n">
        <v>2018</v>
      </c>
      <c r="B22" s="5" t="n">
        <v>4373</v>
      </c>
    </row>
    <row r="23" spans="1:4">
      <c r="A23" s="5" t="n">
        <v>2019</v>
      </c>
      <c r="B23" s="5" t="n">
        <v>3936</v>
      </c>
    </row>
    <row r="24" spans="1:4">
      <c r="A24" s="5" t="n">
        <v>2020</v>
      </c>
      <c r="B24" s="5" t="n">
        <v>3417</v>
      </c>
    </row>
    <row r="25" spans="1:4">
      <c r="A25" s="5" t="n">
        <v>2021</v>
      </c>
      <c r="B25" s="5" t="n">
        <v>2025</v>
      </c>
    </row>
    <row r="26" spans="1:4">
      <c r="A26" s="4" t="s">
        <v>582</v>
      </c>
      <c r="B26" s="5" t="n">
        <v>5128</v>
      </c>
    </row>
    <row r="27" spans="1:4">
      <c r="A27" s="4" t="s">
        <v>134</v>
      </c>
      <c r="B27" s="5" t="n">
        <v>23678</v>
      </c>
    </row>
    <row r="28" spans="1:4">
      <c r="A28" s="4" t="s">
        <v>841</v>
      </c>
    </row>
    <row r="29" spans="1:4">
      <c r="A29" s="3" t="s">
        <v>831</v>
      </c>
    </row>
    <row r="30" spans="1:4">
      <c r="A30" s="5" t="n">
        <v>2017</v>
      </c>
      <c r="B30" s="5" t="n">
        <v>2521</v>
      </c>
    </row>
    <row r="31" spans="1:4">
      <c r="A31" s="5" t="n">
        <v>2018</v>
      </c>
      <c r="B31" s="5" t="n">
        <v>1814</v>
      </c>
    </row>
    <row r="32" spans="1:4">
      <c r="A32" s="5" t="n">
        <v>2019</v>
      </c>
      <c r="B32" s="5" t="n">
        <v>1280</v>
      </c>
    </row>
    <row r="33" spans="1:4">
      <c r="A33" s="5" t="n">
        <v>2020</v>
      </c>
      <c r="B33" s="5" t="n">
        <v>736</v>
      </c>
    </row>
    <row r="34" spans="1:4">
      <c r="A34" s="5" t="n">
        <v>2021</v>
      </c>
      <c r="B34" s="5" t="n">
        <v>550</v>
      </c>
    </row>
    <row r="35" spans="1:4">
      <c r="A35" s="4" t="s">
        <v>582</v>
      </c>
      <c r="B35" s="5" t="n">
        <v>499</v>
      </c>
    </row>
    <row r="36" spans="1:4">
      <c r="A36" s="4" t="s">
        <v>134</v>
      </c>
      <c r="B36" s="6" t="n">
        <v>7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42</v>
      </c>
      <c r="B1" s="2" t="s">
        <v>843</v>
      </c>
      <c r="C1" s="2" t="s">
        <v>844</v>
      </c>
      <c r="D1" s="2" t="s">
        <v>845</v>
      </c>
      <c r="E1" s="2" t="s">
        <v>846</v>
      </c>
      <c r="F1" s="2" t="s">
        <v>847</v>
      </c>
      <c r="G1" s="2" t="s">
        <v>581</v>
      </c>
      <c r="H1" s="2" t="s">
        <v>848</v>
      </c>
      <c r="I1" s="2" t="s">
        <v>849</v>
      </c>
      <c r="J1" s="2" t="s">
        <v>850</v>
      </c>
      <c r="K1" s="2" t="s">
        <v>851</v>
      </c>
      <c r="L1" s="2" t="s">
        <v>852</v>
      </c>
      <c r="M1" s="2" t="s">
        <v>853</v>
      </c>
    </row>
    <row r="2" spans="1:13">
      <c r="A2" s="3" t="s">
        <v>325</v>
      </c>
    </row>
    <row r="3" spans="1:13">
      <c r="A3" s="4" t="s">
        <v>68</v>
      </c>
      <c r="G3" s="6" t="n">
        <v>259849</v>
      </c>
      <c r="H3" s="6" t="n">
        <v>394488</v>
      </c>
      <c r="I3" s="6" t="n">
        <v>292574</v>
      </c>
    </row>
    <row r="4" spans="1:13">
      <c r="A4" s="4" t="s">
        <v>854</v>
      </c>
    </row>
    <row r="5" spans="1:13">
      <c r="A5" s="3" t="s">
        <v>325</v>
      </c>
    </row>
    <row r="6" spans="1:13">
      <c r="A6" s="4" t="s">
        <v>855</v>
      </c>
      <c r="D6" s="6" t="n">
        <v>48000</v>
      </c>
    </row>
    <row r="7" spans="1:13">
      <c r="A7" s="4" t="s">
        <v>68</v>
      </c>
      <c r="D7" s="5" t="n">
        <v>28000</v>
      </c>
    </row>
    <row r="8" spans="1:13">
      <c r="A8" s="4" t="s">
        <v>856</v>
      </c>
      <c r="D8" s="5" t="n">
        <v>24000</v>
      </c>
    </row>
    <row r="9" spans="1:13">
      <c r="A9" s="4" t="s">
        <v>857</v>
      </c>
      <c r="D9" s="6" t="n">
        <v>4000</v>
      </c>
    </row>
    <row r="10" spans="1:13">
      <c r="A10" s="4" t="s">
        <v>324</v>
      </c>
    </row>
    <row r="11" spans="1:13">
      <c r="A11" s="3" t="s">
        <v>325</v>
      </c>
    </row>
    <row r="12" spans="1:13">
      <c r="A12" s="4" t="s">
        <v>855</v>
      </c>
      <c r="E12" s="6" t="n">
        <v>161000</v>
      </c>
    </row>
    <row r="13" spans="1:13">
      <c r="A13" s="4" t="s">
        <v>858</v>
      </c>
      <c r="I13" s="5" t="n">
        <v>38000</v>
      </c>
    </row>
    <row r="14" spans="1:13">
      <c r="A14" s="4" t="s">
        <v>859</v>
      </c>
      <c r="G14" s="5" t="n">
        <v>22000</v>
      </c>
      <c r="H14" s="5" t="n">
        <v>29000</v>
      </c>
    </row>
    <row r="15" spans="1:13">
      <c r="A15" s="4" t="s">
        <v>68</v>
      </c>
      <c r="K15" s="6" t="n">
        <v>86149</v>
      </c>
    </row>
    <row r="16" spans="1:13">
      <c r="A16" s="4" t="s">
        <v>856</v>
      </c>
      <c r="K16" s="5" t="n">
        <v>60100</v>
      </c>
    </row>
    <row r="17" spans="1:13">
      <c r="A17" s="4" t="s">
        <v>857</v>
      </c>
      <c r="K17" s="6" t="n">
        <v>3414</v>
      </c>
    </row>
    <row r="18" spans="1:13">
      <c r="A18" s="4" t="s">
        <v>860</v>
      </c>
    </row>
    <row r="19" spans="1:13">
      <c r="A19" s="3" t="s">
        <v>325</v>
      </c>
    </row>
    <row r="20" spans="1:13">
      <c r="A20" s="4" t="s">
        <v>855</v>
      </c>
      <c r="B20" s="6" t="n">
        <v>16000</v>
      </c>
    </row>
    <row r="21" spans="1:13">
      <c r="A21" s="4" t="s">
        <v>861</v>
      </c>
      <c r="B21" s="5" t="n">
        <v>8000</v>
      </c>
    </row>
    <row r="22" spans="1:13">
      <c r="A22" s="4" t="s">
        <v>68</v>
      </c>
      <c r="B22" s="5" t="n">
        <v>12000</v>
      </c>
    </row>
    <row r="23" spans="1:13">
      <c r="A23" s="4" t="s">
        <v>856</v>
      </c>
      <c r="B23" s="5" t="n">
        <v>9000</v>
      </c>
    </row>
    <row r="24" spans="1:13">
      <c r="A24" s="4" t="s">
        <v>862</v>
      </c>
      <c r="B24" s="6" t="n">
        <v>3000</v>
      </c>
    </row>
    <row r="25" spans="1:13">
      <c r="A25" s="4" t="s">
        <v>330</v>
      </c>
    </row>
    <row r="26" spans="1:13">
      <c r="A26" s="3" t="s">
        <v>325</v>
      </c>
    </row>
    <row r="27" spans="1:13">
      <c r="A27" s="4" t="s">
        <v>863</v>
      </c>
      <c r="C27" s="12" t="n">
        <v>72</v>
      </c>
    </row>
    <row r="28" spans="1:13">
      <c r="A28" s="4" t="s">
        <v>864</v>
      </c>
      <c r="J28" s="12" t="n">
        <v>19</v>
      </c>
    </row>
    <row r="29" spans="1:13">
      <c r="A29" s="4" t="s">
        <v>859</v>
      </c>
      <c r="G29" s="6" t="n">
        <v>14000</v>
      </c>
      <c r="H29" s="6" t="n">
        <v>23000</v>
      </c>
      <c r="I29" s="6" t="n">
        <v>6000</v>
      </c>
    </row>
    <row r="30" spans="1:13">
      <c r="A30" s="4" t="s">
        <v>68</v>
      </c>
      <c r="L30" s="6" t="n">
        <v>77545</v>
      </c>
    </row>
    <row r="31" spans="1:13">
      <c r="A31" s="4" t="s">
        <v>856</v>
      </c>
      <c r="L31" s="6" t="n">
        <v>30348</v>
      </c>
    </row>
    <row r="32" spans="1:13">
      <c r="A32" s="4" t="s">
        <v>865</v>
      </c>
      <c r="F32" s="6" t="n">
        <v>4000</v>
      </c>
    </row>
    <row r="33" spans="1:13">
      <c r="A33" s="4" t="s">
        <v>866</v>
      </c>
    </row>
    <row r="34" spans="1:13">
      <c r="A34" s="3" t="s">
        <v>325</v>
      </c>
    </row>
    <row r="35" spans="1:13">
      <c r="A35" s="4" t="s">
        <v>855</v>
      </c>
      <c r="F35" s="6" t="n">
        <v>65000</v>
      </c>
    </row>
    <row r="36" spans="1:13">
      <c r="A36" s="4" t="s">
        <v>68</v>
      </c>
      <c r="M36" s="6" t="n">
        <v>37000</v>
      </c>
    </row>
    <row r="37" spans="1:13">
      <c r="A37" s="4" t="s">
        <v>856</v>
      </c>
      <c r="M37" s="5" t="n">
        <v>22000</v>
      </c>
    </row>
    <row r="38" spans="1:13">
      <c r="A38" s="4" t="s">
        <v>862</v>
      </c>
      <c r="M38" s="6" t="n">
        <v>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7</v>
      </c>
      <c r="B1" s="2" t="s">
        <v>2</v>
      </c>
      <c r="C1" s="2" t="s">
        <v>32</v>
      </c>
      <c r="D1" s="2" t="s">
        <v>868</v>
      </c>
      <c r="E1" s="2" t="s">
        <v>33</v>
      </c>
      <c r="F1" s="2" t="s">
        <v>869</v>
      </c>
    </row>
    <row r="2" spans="1:6">
      <c r="A2" s="3" t="s">
        <v>325</v>
      </c>
    </row>
    <row r="3" spans="1:6">
      <c r="A3" s="4" t="s">
        <v>68</v>
      </c>
      <c r="B3" s="6" t="n">
        <v>259849</v>
      </c>
      <c r="C3" s="6" t="n">
        <v>394488</v>
      </c>
      <c r="E3" s="6" t="n">
        <v>292574</v>
      </c>
    </row>
    <row r="4" spans="1:6">
      <c r="A4" s="4" t="s">
        <v>324</v>
      </c>
    </row>
    <row r="5" spans="1:6">
      <c r="A5" s="3" t="s">
        <v>325</v>
      </c>
    </row>
    <row r="6" spans="1:6">
      <c r="A6" s="4" t="s">
        <v>62</v>
      </c>
      <c r="D6" s="6" t="n">
        <v>1904</v>
      </c>
    </row>
    <row r="7" spans="1:6">
      <c r="A7" s="4" t="s">
        <v>107</v>
      </c>
      <c r="D7" s="5" t="n">
        <v>4714</v>
      </c>
    </row>
    <row r="8" spans="1:6">
      <c r="A8" s="4" t="s">
        <v>64</v>
      </c>
      <c r="D8" s="5" t="n">
        <v>7605</v>
      </c>
    </row>
    <row r="9" spans="1:6">
      <c r="A9" s="4" t="s">
        <v>65</v>
      </c>
      <c r="D9" s="5" t="n">
        <v>69</v>
      </c>
    </row>
    <row r="10" spans="1:6">
      <c r="A10" s="4" t="s">
        <v>870</v>
      </c>
      <c r="D10" s="5" t="n">
        <v>1962</v>
      </c>
    </row>
    <row r="11" spans="1:6">
      <c r="A11" s="4" t="s">
        <v>102</v>
      </c>
      <c r="D11" s="5" t="n">
        <v>1840</v>
      </c>
    </row>
    <row r="12" spans="1:6">
      <c r="A12" s="4" t="s">
        <v>856</v>
      </c>
      <c r="D12" s="5" t="n">
        <v>60100</v>
      </c>
    </row>
    <row r="13" spans="1:6">
      <c r="A13" s="4" t="s">
        <v>68</v>
      </c>
      <c r="D13" s="5" t="n">
        <v>86149</v>
      </c>
    </row>
    <row r="14" spans="1:6">
      <c r="A14" s="4" t="s">
        <v>871</v>
      </c>
      <c r="D14" s="5" t="n">
        <v>164343</v>
      </c>
    </row>
    <row r="15" spans="1:6">
      <c r="A15" s="4" t="s">
        <v>857</v>
      </c>
      <c r="D15" s="5" t="n">
        <v>-3414</v>
      </c>
    </row>
    <row r="16" spans="1:6">
      <c r="A16" s="4" t="s">
        <v>872</v>
      </c>
      <c r="D16" s="6" t="n">
        <v>160929</v>
      </c>
    </row>
    <row r="17" spans="1:6">
      <c r="A17" s="4" t="s">
        <v>330</v>
      </c>
    </row>
    <row r="18" spans="1:6">
      <c r="A18" s="3" t="s">
        <v>325</v>
      </c>
    </row>
    <row r="19" spans="1:6">
      <c r="A19" s="4" t="s">
        <v>62</v>
      </c>
      <c r="F19" s="6" t="n">
        <v>1929</v>
      </c>
    </row>
    <row r="20" spans="1:6">
      <c r="A20" s="4" t="s">
        <v>107</v>
      </c>
      <c r="F20" s="5" t="n">
        <v>9821</v>
      </c>
    </row>
    <row r="21" spans="1:6">
      <c r="A21" s="4" t="s">
        <v>64</v>
      </c>
      <c r="F21" s="5" t="n">
        <v>9196</v>
      </c>
    </row>
    <row r="22" spans="1:6">
      <c r="A22" s="4" t="s">
        <v>65</v>
      </c>
      <c r="F22" s="5" t="n">
        <v>343</v>
      </c>
    </row>
    <row r="23" spans="1:6">
      <c r="A23" s="4" t="s">
        <v>870</v>
      </c>
      <c r="F23" s="5" t="n">
        <v>1047</v>
      </c>
    </row>
    <row r="24" spans="1:6">
      <c r="A24" s="4" t="s">
        <v>873</v>
      </c>
      <c r="F24" s="5" t="n">
        <v>225</v>
      </c>
    </row>
    <row r="25" spans="1:6">
      <c r="A25" s="4" t="s">
        <v>856</v>
      </c>
      <c r="F25" s="5" t="n">
        <v>30348</v>
      </c>
    </row>
    <row r="26" spans="1:6">
      <c r="A26" s="4" t="s">
        <v>68</v>
      </c>
      <c r="F26" s="5" t="n">
        <v>77545</v>
      </c>
    </row>
    <row r="27" spans="1:6">
      <c r="A27" s="4" t="s">
        <v>871</v>
      </c>
      <c r="F27" s="5" t="n">
        <v>130454</v>
      </c>
    </row>
    <row r="28" spans="1:6">
      <c r="A28" s="4" t="s">
        <v>874</v>
      </c>
      <c r="F28" s="5" t="n">
        <v>-3214</v>
      </c>
    </row>
    <row r="29" spans="1:6">
      <c r="A29" s="4" t="s">
        <v>102</v>
      </c>
      <c r="F29" s="5" t="n">
        <v>-6266</v>
      </c>
    </row>
    <row r="30" spans="1:6">
      <c r="A30" s="4" t="s">
        <v>872</v>
      </c>
      <c r="F30" s="6" t="n">
        <v>1209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869</v>
      </c>
      <c r="C1" s="2" t="s">
        <v>2</v>
      </c>
      <c r="D1" s="2" t="s">
        <v>32</v>
      </c>
    </row>
    <row r="2" spans="1:4">
      <c r="A2" s="3" t="s">
        <v>876</v>
      </c>
    </row>
    <row r="3" spans="1:4">
      <c r="A3" s="4" t="s">
        <v>877</v>
      </c>
      <c r="C3" s="6" t="n">
        <v>178336</v>
      </c>
      <c r="D3" s="6" t="n">
        <v>227987</v>
      </c>
    </row>
    <row r="4" spans="1:4">
      <c r="A4" s="4" t="s">
        <v>330</v>
      </c>
    </row>
    <row r="5" spans="1:4">
      <c r="A5" s="3" t="s">
        <v>876</v>
      </c>
    </row>
    <row r="6" spans="1:4">
      <c r="A6" s="4" t="s">
        <v>877</v>
      </c>
      <c r="B6" s="6" t="n">
        <v>30348</v>
      </c>
    </row>
    <row r="7" spans="1:4">
      <c r="A7" s="4" t="s">
        <v>324</v>
      </c>
    </row>
    <row r="8" spans="1:4">
      <c r="A8" s="3" t="s">
        <v>876</v>
      </c>
    </row>
    <row r="9" spans="1:4">
      <c r="A9" s="4" t="s">
        <v>877</v>
      </c>
      <c r="B9" s="5" t="n">
        <v>60100</v>
      </c>
    </row>
    <row r="10" spans="1:4">
      <c r="A10" s="4" t="s">
        <v>878</v>
      </c>
    </row>
    <row r="11" spans="1:4">
      <c r="A11" s="3" t="s">
        <v>876</v>
      </c>
    </row>
    <row r="12" spans="1:4">
      <c r="A12" s="4" t="s">
        <v>879</v>
      </c>
      <c r="B12" s="6" t="n">
        <v>22883</v>
      </c>
    </row>
    <row r="13" spans="1:4">
      <c r="A13" s="4" t="s">
        <v>880</v>
      </c>
      <c r="B13" s="4" t="s">
        <v>356</v>
      </c>
    </row>
    <row r="14" spans="1:4">
      <c r="A14" s="4" t="s">
        <v>881</v>
      </c>
    </row>
    <row r="15" spans="1:4">
      <c r="A15" s="3" t="s">
        <v>876</v>
      </c>
    </row>
    <row r="16" spans="1:4">
      <c r="A16" s="4" t="s">
        <v>879</v>
      </c>
      <c r="B16" s="6" t="n">
        <v>47100</v>
      </c>
    </row>
    <row r="17" spans="1:4">
      <c r="A17" s="4" t="s">
        <v>880</v>
      </c>
      <c r="B17" s="4" t="s">
        <v>882</v>
      </c>
    </row>
    <row r="18" spans="1:4">
      <c r="A18" s="4" t="s">
        <v>883</v>
      </c>
    </row>
    <row r="19" spans="1:4">
      <c r="A19" s="3" t="s">
        <v>876</v>
      </c>
    </row>
    <row r="20" spans="1:4">
      <c r="A20" s="4" t="s">
        <v>407</v>
      </c>
      <c r="B20" s="6" t="n">
        <v>7465</v>
      </c>
    </row>
    <row r="21" spans="1:4">
      <c r="A21" s="4" t="s">
        <v>884</v>
      </c>
    </row>
    <row r="22" spans="1:4">
      <c r="A22" s="3" t="s">
        <v>876</v>
      </c>
    </row>
    <row r="23" spans="1:4">
      <c r="A23" s="4" t="s">
        <v>407</v>
      </c>
      <c r="B23" s="6" t="n">
        <v>1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5</v>
      </c>
      <c r="B1" s="2" t="s">
        <v>886</v>
      </c>
      <c r="C1" s="2" t="s">
        <v>1</v>
      </c>
    </row>
    <row r="2" spans="1:5">
      <c r="B2" s="2" t="s">
        <v>887</v>
      </c>
      <c r="C2" s="2" t="s">
        <v>2</v>
      </c>
      <c r="D2" s="2" t="s">
        <v>32</v>
      </c>
      <c r="E2" s="2" t="s">
        <v>33</v>
      </c>
    </row>
    <row r="3" spans="1:5">
      <c r="A3" s="3" t="s">
        <v>888</v>
      </c>
    </row>
    <row r="4" spans="1:5">
      <c r="A4" s="4" t="s">
        <v>889</v>
      </c>
      <c r="C4" s="6" t="n">
        <v>0</v>
      </c>
      <c r="D4" s="6" t="n">
        <v>149894</v>
      </c>
      <c r="E4" s="6" t="n">
        <v>0</v>
      </c>
    </row>
    <row r="5" spans="1:5">
      <c r="A5" s="4" t="s">
        <v>890</v>
      </c>
    </row>
    <row r="6" spans="1:5">
      <c r="A6" s="3" t="s">
        <v>888</v>
      </c>
    </row>
    <row r="7" spans="1:5">
      <c r="A7" s="4" t="s">
        <v>891</v>
      </c>
      <c r="B7" s="6" t="n">
        <v>610000</v>
      </c>
    </row>
    <row r="8" spans="1:5">
      <c r="A8" s="4" t="s">
        <v>889</v>
      </c>
      <c r="B8" s="5" t="n">
        <v>150000</v>
      </c>
    </row>
    <row r="9" spans="1:5">
      <c r="A9" s="4" t="s">
        <v>892</v>
      </c>
      <c r="B9" s="5" t="n">
        <v>7000</v>
      </c>
    </row>
    <row r="10" spans="1:5">
      <c r="A10" s="4" t="s">
        <v>893</v>
      </c>
      <c r="B10" s="5" t="n">
        <v>42000</v>
      </c>
    </row>
    <row r="11" spans="1:5">
      <c r="A11" s="4" t="s">
        <v>894</v>
      </c>
      <c r="B11" s="6" t="n">
        <v>141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54</v>
      </c>
      <c r="J1" s="2" t="s">
        <v>1</v>
      </c>
    </row>
    <row r="2" spans="1:12">
      <c r="B2" s="2" t="s">
        <v>2</v>
      </c>
      <c r="C2" s="2" t="s">
        <v>455</v>
      </c>
      <c r="D2" s="2" t="s">
        <v>4</v>
      </c>
      <c r="E2" s="2" t="s">
        <v>456</v>
      </c>
      <c r="F2" s="2" t="s">
        <v>32</v>
      </c>
      <c r="G2" s="2" t="s">
        <v>457</v>
      </c>
      <c r="H2" s="2" t="s">
        <v>458</v>
      </c>
      <c r="I2" s="2" t="s">
        <v>459</v>
      </c>
      <c r="J2" s="2" t="s">
        <v>2</v>
      </c>
      <c r="K2" s="2" t="s">
        <v>32</v>
      </c>
      <c r="L2" s="2" t="s">
        <v>33</v>
      </c>
    </row>
    <row r="3" spans="1:12">
      <c r="A3" s="3" t="s">
        <v>189</v>
      </c>
    </row>
    <row r="4" spans="1:12">
      <c r="A4" s="4" t="s">
        <v>35</v>
      </c>
      <c r="B4" s="6" t="n">
        <v>349063</v>
      </c>
      <c r="C4" s="6" t="n">
        <v>327192</v>
      </c>
      <c r="D4" s="6" t="n">
        <v>348126</v>
      </c>
      <c r="E4" s="6" t="n">
        <v>304912</v>
      </c>
      <c r="F4" s="6" t="n">
        <v>325557</v>
      </c>
      <c r="G4" s="6" t="n">
        <v>318986</v>
      </c>
      <c r="H4" s="6" t="n">
        <v>335489</v>
      </c>
      <c r="I4" s="6" t="n">
        <v>306453</v>
      </c>
      <c r="J4" s="6" t="n">
        <v>1329293</v>
      </c>
      <c r="K4" s="6" t="n">
        <v>1286485</v>
      </c>
      <c r="L4" s="6" t="n">
        <v>1221130</v>
      </c>
    </row>
    <row r="5" spans="1:12">
      <c r="A5" s="4" t="s">
        <v>37</v>
      </c>
      <c r="B5" s="5" t="n">
        <v>184704</v>
      </c>
      <c r="C5" s="5" t="n">
        <v>176598</v>
      </c>
      <c r="D5" s="5" t="n">
        <v>185141</v>
      </c>
      <c r="E5" s="5" t="n">
        <v>161796</v>
      </c>
      <c r="F5" s="5" t="n">
        <v>171752</v>
      </c>
      <c r="G5" s="5" t="n">
        <v>170196</v>
      </c>
      <c r="H5" s="5" t="n">
        <v>180623</v>
      </c>
      <c r="I5" s="5" t="n">
        <v>162129</v>
      </c>
      <c r="J5" s="5" t="n">
        <v>708239</v>
      </c>
      <c r="K5" s="5" t="n">
        <v>684700</v>
      </c>
      <c r="L5" s="5" t="n">
        <v>666736</v>
      </c>
    </row>
    <row r="6" spans="1:12">
      <c r="A6" s="4" t="s">
        <v>896</v>
      </c>
      <c r="B6" s="6" t="n">
        <v>-104213</v>
      </c>
      <c r="C6" s="6" t="n">
        <v>54388</v>
      </c>
      <c r="D6" s="6" t="n">
        <v>50947</v>
      </c>
      <c r="E6" s="6" t="n">
        <v>39552</v>
      </c>
      <c r="F6" s="6" t="n">
        <v>53544</v>
      </c>
      <c r="G6" s="6" t="n">
        <v>50691</v>
      </c>
      <c r="H6" s="6" t="n">
        <v>172637</v>
      </c>
      <c r="I6" s="6" t="n">
        <v>68841</v>
      </c>
      <c r="J6" s="6" t="n">
        <v>40674</v>
      </c>
      <c r="K6" s="6" t="n">
        <v>345713</v>
      </c>
      <c r="L6" s="6" t="n">
        <v>225573</v>
      </c>
    </row>
    <row r="7" spans="1:12">
      <c r="A7" s="4" t="s">
        <v>897</v>
      </c>
      <c r="B7" s="7" t="n">
        <v>-1.87</v>
      </c>
      <c r="C7" s="7" t="n">
        <v>0.98</v>
      </c>
      <c r="D7" s="7" t="n">
        <v>0.92</v>
      </c>
      <c r="E7" s="7" t="n">
        <v>0.71</v>
      </c>
      <c r="F7" s="7" t="n">
        <v>0.96</v>
      </c>
      <c r="G7" s="7" t="n">
        <v>0.88</v>
      </c>
      <c r="H7" s="7" t="n">
        <v>2.96</v>
      </c>
      <c r="I7" s="7" t="n">
        <v>1.17</v>
      </c>
      <c r="J7" s="7" t="n">
        <v>0.73</v>
      </c>
      <c r="K7" s="6" t="n">
        <v>6</v>
      </c>
      <c r="L7" s="7" t="n">
        <v>3.75</v>
      </c>
    </row>
    <row r="8" spans="1:12">
      <c r="A8" s="4" t="s">
        <v>898</v>
      </c>
      <c r="B8" s="8" t="n">
        <v>-1.83</v>
      </c>
      <c r="C8" s="8" t="n">
        <v>0.95</v>
      </c>
      <c r="D8" s="8" t="n">
        <v>0.89</v>
      </c>
      <c r="E8" s="8" t="n">
        <v>0.7</v>
      </c>
      <c r="F8" s="8" t="n">
        <v>0.9399999999999999</v>
      </c>
      <c r="G8" s="8" t="n">
        <v>0.86</v>
      </c>
      <c r="H8" s="8" t="n">
        <v>2.9</v>
      </c>
      <c r="I8" s="8" t="n">
        <v>1.14</v>
      </c>
      <c r="J8" s="8" t="n">
        <v>0.71</v>
      </c>
      <c r="K8" s="8" t="n">
        <v>5.86</v>
      </c>
      <c r="L8" s="8" t="n">
        <v>3.65</v>
      </c>
    </row>
    <row r="9" spans="1:12">
      <c r="A9" s="4" t="s">
        <v>51</v>
      </c>
      <c r="B9" s="7" t="n">
        <v>0.36</v>
      </c>
      <c r="C9" s="7" t="n">
        <v>0.33</v>
      </c>
      <c r="D9" s="7" t="n">
        <v>0.33</v>
      </c>
      <c r="E9" s="7" t="n">
        <v>0.33</v>
      </c>
      <c r="F9" s="7" t="n">
        <v>0.33</v>
      </c>
      <c r="G9" s="11" t="n">
        <v>0.3</v>
      </c>
      <c r="H9" s="11" t="n">
        <v>0.3</v>
      </c>
      <c r="I9" s="11" t="n">
        <v>0.3</v>
      </c>
      <c r="J9" s="7" t="n">
        <v>1.35</v>
      </c>
      <c r="K9" s="7" t="n">
        <v>1.23</v>
      </c>
      <c r="L9" s="7" t="n">
        <v>1.1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900</v>
      </c>
    </row>
    <row r="4" spans="1:4">
      <c r="A4" s="4" t="s">
        <v>901</v>
      </c>
      <c r="B4" s="6" t="n">
        <v>10400</v>
      </c>
      <c r="C4" s="6" t="n">
        <v>8100</v>
      </c>
      <c r="D4" s="6" t="n">
        <v>6300</v>
      </c>
    </row>
    <row r="5" spans="1:4">
      <c r="A5" s="4" t="s">
        <v>902</v>
      </c>
      <c r="B5" s="5" t="n">
        <v>29000</v>
      </c>
      <c r="C5" s="5" t="n">
        <v>26100</v>
      </c>
      <c r="D5" s="5" t="n">
        <v>23200</v>
      </c>
    </row>
    <row r="6" spans="1:4">
      <c r="A6" s="4" t="s">
        <v>903</v>
      </c>
      <c r="B6" s="5" t="n">
        <v>26500</v>
      </c>
      <c r="C6" s="5" t="n">
        <v>23900</v>
      </c>
      <c r="D6" s="5" t="n">
        <v>22000</v>
      </c>
    </row>
    <row r="7" spans="1:4">
      <c r="A7" s="4" t="s">
        <v>904</v>
      </c>
      <c r="B7" s="5" t="n">
        <v>-200</v>
      </c>
      <c r="C7" s="5" t="n">
        <v>100</v>
      </c>
      <c r="D7" s="5" t="n">
        <v>600</v>
      </c>
    </row>
    <row r="8" spans="1:4">
      <c r="A8" s="4" t="s">
        <v>905</v>
      </c>
      <c r="B8" s="5" t="n">
        <v>12700</v>
      </c>
      <c r="C8" s="5" t="n">
        <v>10400</v>
      </c>
      <c r="D8" s="5" t="n">
        <v>8100</v>
      </c>
    </row>
    <row r="9" spans="1:4">
      <c r="A9" s="4" t="s">
        <v>906</v>
      </c>
    </row>
    <row r="10" spans="1:4">
      <c r="A10" s="3" t="s">
        <v>900</v>
      </c>
    </row>
    <row r="11" spans="1:4">
      <c r="A11" s="4" t="s">
        <v>901</v>
      </c>
      <c r="B11" s="5" t="n">
        <v>3000</v>
      </c>
      <c r="C11" s="5" t="n">
        <v>2400</v>
      </c>
      <c r="D11" s="5" t="n">
        <v>1300</v>
      </c>
    </row>
    <row r="12" spans="1:4">
      <c r="A12" s="4" t="s">
        <v>902</v>
      </c>
      <c r="B12" s="5" t="n">
        <v>1200</v>
      </c>
      <c r="C12" s="5" t="n">
        <v>1500</v>
      </c>
      <c r="D12" s="5" t="n">
        <v>800</v>
      </c>
    </row>
    <row r="13" spans="1:4">
      <c r="A13" s="4" t="s">
        <v>903</v>
      </c>
      <c r="B13" s="5" t="n">
        <v>100</v>
      </c>
      <c r="C13" s="5" t="n">
        <v>900</v>
      </c>
      <c r="D13" s="5" t="n">
        <v>300</v>
      </c>
    </row>
    <row r="14" spans="1:4">
      <c r="A14" s="4" t="s">
        <v>904</v>
      </c>
      <c r="B14" s="5" t="n">
        <v>-200</v>
      </c>
      <c r="C14" s="5" t="n">
        <v>0</v>
      </c>
      <c r="D14" s="5" t="n">
        <v>600</v>
      </c>
    </row>
    <row r="15" spans="1:4">
      <c r="A15" s="4" t="s">
        <v>905</v>
      </c>
      <c r="B15" s="5" t="n">
        <v>3900</v>
      </c>
      <c r="C15" s="5" t="n">
        <v>3000</v>
      </c>
      <c r="D15" s="5" t="n">
        <v>2400</v>
      </c>
    </row>
    <row r="16" spans="1:4">
      <c r="A16" s="4" t="s">
        <v>907</v>
      </c>
    </row>
    <row r="17" spans="1:4">
      <c r="A17" s="3" t="s">
        <v>900</v>
      </c>
    </row>
    <row r="18" spans="1:4">
      <c r="A18" s="4" t="s">
        <v>901</v>
      </c>
      <c r="B18" s="5" t="n">
        <v>7400</v>
      </c>
      <c r="C18" s="5" t="n">
        <v>5700</v>
      </c>
      <c r="D18" s="5" t="n">
        <v>5000</v>
      </c>
    </row>
    <row r="19" spans="1:4">
      <c r="A19" s="4" t="s">
        <v>902</v>
      </c>
      <c r="B19" s="5" t="n">
        <v>27800</v>
      </c>
      <c r="C19" s="5" t="n">
        <v>24600</v>
      </c>
      <c r="D19" s="5" t="n">
        <v>22400</v>
      </c>
    </row>
    <row r="20" spans="1:4">
      <c r="A20" s="4" t="s">
        <v>903</v>
      </c>
      <c r="B20" s="5" t="n">
        <v>26400</v>
      </c>
      <c r="C20" s="5" t="n">
        <v>23000</v>
      </c>
      <c r="D20" s="5" t="n">
        <v>21700</v>
      </c>
    </row>
    <row r="21" spans="1:4">
      <c r="A21" s="4" t="s">
        <v>904</v>
      </c>
      <c r="B21" s="5" t="n">
        <v>0</v>
      </c>
      <c r="C21" s="5" t="n">
        <v>100</v>
      </c>
      <c r="D21" s="5" t="n">
        <v>0</v>
      </c>
    </row>
    <row r="22" spans="1:4">
      <c r="A22" s="4" t="s">
        <v>905</v>
      </c>
      <c r="B22" s="6" t="n">
        <v>8800</v>
      </c>
      <c r="C22" s="6" t="n">
        <v>7400</v>
      </c>
      <c r="D22" s="6" t="n">
        <v>5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42:07Z</dcterms:created>
  <dcterms:modified xmlns:dcterms="http://purl.org/dc/terms/" xmlns:xsi="http://www.w3.org/2001/XMLSchema-instance" xsi:type="dcterms:W3CDTF">2017-02-21T12:42:07Z</dcterms:modified>
</cp:coreProperties>
</file>